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_" sheetId="9" state="visible" r:id="rId9"/>
    <sheet xmlns:r="http://schemas.openxmlformats.org/officeDocument/2006/relationships" name="SUMMARY OF SIGNIFICANT ACCOUNTI" sheetId="10" state="visible" r:id="rId10"/>
    <sheet xmlns:r="http://schemas.openxmlformats.org/officeDocument/2006/relationships" name="SHORT-TERM INVESTMENTS_" sheetId="11" state="visible" r:id="rId11"/>
    <sheet xmlns:r="http://schemas.openxmlformats.org/officeDocument/2006/relationships" name="INVENTORIES_" sheetId="12" state="visible" r:id="rId12"/>
    <sheet xmlns:r="http://schemas.openxmlformats.org/officeDocument/2006/relationships" name="INCOME TAXES_" sheetId="13" state="visible" r:id="rId13"/>
    <sheet xmlns:r="http://schemas.openxmlformats.org/officeDocument/2006/relationships" name="RELATED PARTY TRANSACTIONS_" sheetId="14" state="visible" r:id="rId14"/>
    <sheet xmlns:r="http://schemas.openxmlformats.org/officeDocument/2006/relationships" name="FINANCING_" sheetId="15" state="visible" r:id="rId15"/>
    <sheet xmlns:r="http://schemas.openxmlformats.org/officeDocument/2006/relationships" name="LEASES_" sheetId="16" state="visible" r:id="rId16"/>
    <sheet xmlns:r="http://schemas.openxmlformats.org/officeDocument/2006/relationships" name="ASSET RETIREMENT OBLIGATION_" sheetId="17" state="visible" r:id="rId17"/>
    <sheet xmlns:r="http://schemas.openxmlformats.org/officeDocument/2006/relationships" name="BENEFIT PLANS_" sheetId="18" state="visible" r:id="rId18"/>
    <sheet xmlns:r="http://schemas.openxmlformats.org/officeDocument/2006/relationships" name="COMMITMENTS AND CONTINGENCIES_" sheetId="19" state="visible" r:id="rId19"/>
    <sheet xmlns:r="http://schemas.openxmlformats.org/officeDocument/2006/relationships" name="STOCKHOLDERS' EQUITY_" sheetId="20" state="visible" r:id="rId20"/>
    <sheet xmlns:r="http://schemas.openxmlformats.org/officeDocument/2006/relationships" name="FAIR VALUE MEASUREMENT_" sheetId="21" state="visible" r:id="rId21"/>
    <sheet xmlns:r="http://schemas.openxmlformats.org/officeDocument/2006/relationships" name="REVENUE_" sheetId="22" state="visible" r:id="rId22"/>
    <sheet xmlns:r="http://schemas.openxmlformats.org/officeDocument/2006/relationships" name="SEGMENT AND RELATED INFORMATION" sheetId="23" state="visible" r:id="rId23"/>
    <sheet xmlns:r="http://schemas.openxmlformats.org/officeDocument/2006/relationships" name="SUBSEQUENT EVENTS_" sheetId="24" state="visible" r:id="rId24"/>
    <sheet xmlns:r="http://schemas.openxmlformats.org/officeDocument/2006/relationships" name="SUMMARY OF SIGNIFICANT ACCOUN_2" sheetId="25" state="visible" r:id="rId25"/>
    <sheet xmlns:r="http://schemas.openxmlformats.org/officeDocument/2006/relationships" name="SHORT-TERM INVESTMENTS_ (Tables" sheetId="26" state="visible" r:id="rId26"/>
    <sheet xmlns:r="http://schemas.openxmlformats.org/officeDocument/2006/relationships" name="INVENTORIES_ (Tables)" sheetId="27" state="visible" r:id="rId27"/>
    <sheet xmlns:r="http://schemas.openxmlformats.org/officeDocument/2006/relationships" name="INCOME TAXES_ (Tables)" sheetId="28" state="visible" r:id="rId28"/>
    <sheet xmlns:r="http://schemas.openxmlformats.org/officeDocument/2006/relationships" name="RELATED PARTY TRANSACTIONS_ (Ta" sheetId="29" state="visible" r:id="rId29"/>
    <sheet xmlns:r="http://schemas.openxmlformats.org/officeDocument/2006/relationships" name="LEASES_ (Tables)" sheetId="30" state="visible" r:id="rId30"/>
    <sheet xmlns:r="http://schemas.openxmlformats.org/officeDocument/2006/relationships" name="ASSET RETIREMENT OBLIGATION_ (T" sheetId="31" state="visible" r:id="rId31"/>
    <sheet xmlns:r="http://schemas.openxmlformats.org/officeDocument/2006/relationships" name="BENEFIT PLANS_ (Tables)" sheetId="32" state="visible" r:id="rId32"/>
    <sheet xmlns:r="http://schemas.openxmlformats.org/officeDocument/2006/relationships" name="COMMITMENTS AND CONTINGENCIES_ " sheetId="33" state="visible" r:id="rId33"/>
    <sheet xmlns:r="http://schemas.openxmlformats.org/officeDocument/2006/relationships" name="STOCKHOLDERS' EQUITY_ (Tables)" sheetId="34" state="visible" r:id="rId34"/>
    <sheet xmlns:r="http://schemas.openxmlformats.org/officeDocument/2006/relationships" name="FAIR VALUE MEASUREMENT_ (Tables" sheetId="35" state="visible" r:id="rId35"/>
    <sheet xmlns:r="http://schemas.openxmlformats.org/officeDocument/2006/relationships" name="REVENUE_ (Tables)" sheetId="36" state="visible" r:id="rId36"/>
    <sheet xmlns:r="http://schemas.openxmlformats.org/officeDocument/2006/relationships" name="SEGMENT AND RELATED INFORMATI_2" sheetId="37" state="visible" r:id="rId37"/>
    <sheet xmlns:r="http://schemas.openxmlformats.org/officeDocument/2006/relationships" name="DESCRIPTION OF THE BUSINESS_ (D" sheetId="38" state="visible" r:id="rId38"/>
    <sheet xmlns:r="http://schemas.openxmlformats.org/officeDocument/2006/relationships" name="SUMMARY OF SIGNIFICANT ACCOUN_3" sheetId="39" state="visible" r:id="rId39"/>
    <sheet xmlns:r="http://schemas.openxmlformats.org/officeDocument/2006/relationships" name="SHORT-TERM INVESTMENTS_ (Detail" sheetId="40" state="visible" r:id="rId40"/>
    <sheet xmlns:r="http://schemas.openxmlformats.org/officeDocument/2006/relationships" name="INVENTORIES_ (Details)" sheetId="41" state="visible" r:id="rId41"/>
    <sheet xmlns:r="http://schemas.openxmlformats.org/officeDocument/2006/relationships" name="INCOME TAXES_ (Details)" sheetId="42" state="visible" r:id="rId42"/>
    <sheet xmlns:r="http://schemas.openxmlformats.org/officeDocument/2006/relationships" name="INCOME TAXES_ - Other (Details)" sheetId="43" state="visible" r:id="rId43"/>
    <sheet xmlns:r="http://schemas.openxmlformats.org/officeDocument/2006/relationships" name="RELATED PARTY TRANSACTIONS_ (De" sheetId="44" state="visible" r:id="rId44"/>
    <sheet xmlns:r="http://schemas.openxmlformats.org/officeDocument/2006/relationships" name="FINANCING_ (Details)" sheetId="45" state="visible" r:id="rId45"/>
    <sheet xmlns:r="http://schemas.openxmlformats.org/officeDocument/2006/relationships" name="LEASES_ (Details)" sheetId="46" state="visible" r:id="rId46"/>
    <sheet xmlns:r="http://schemas.openxmlformats.org/officeDocument/2006/relationships" name="ASSET RETIREMENT OBLIGATION_ (D" sheetId="47" state="visible" r:id="rId47"/>
    <sheet xmlns:r="http://schemas.openxmlformats.org/officeDocument/2006/relationships" name="BENEFIT PLANS_ (Details)"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STOCKHOLDERS' EQUITY_ - Treasur" sheetId="54" state="visible" r:id="rId54"/>
    <sheet xmlns:r="http://schemas.openxmlformats.org/officeDocument/2006/relationships" name="STOCKHOLDERS' EQUITY_ - Repurch" sheetId="55" state="visible" r:id="rId55"/>
    <sheet xmlns:r="http://schemas.openxmlformats.org/officeDocument/2006/relationships" name="STOCKHOLDERS' EQUITY_ - Directo" sheetId="56" state="visible" r:id="rId56"/>
    <sheet xmlns:r="http://schemas.openxmlformats.org/officeDocument/2006/relationships" name="STOCKHOLDERS' EQUITY - Compensa" sheetId="57" state="visible" r:id="rId57"/>
    <sheet xmlns:r="http://schemas.openxmlformats.org/officeDocument/2006/relationships" name="STOCKHOLDERS' EQUITY_ - Non Con" sheetId="58" state="visible" r:id="rId58"/>
    <sheet xmlns:r="http://schemas.openxmlformats.org/officeDocument/2006/relationships" name="FAIR VALUE MEASUREMENT_ (Detail" sheetId="59" state="visible" r:id="rId59"/>
    <sheet xmlns:r="http://schemas.openxmlformats.org/officeDocument/2006/relationships" name="REVENUE_ - Revenue by Geographi" sheetId="60" state="visible" r:id="rId60"/>
    <sheet xmlns:r="http://schemas.openxmlformats.org/officeDocument/2006/relationships" name="REVENUE_ - Revenue by Segment (" sheetId="61" state="visible" r:id="rId61"/>
    <sheet xmlns:r="http://schemas.openxmlformats.org/officeDocument/2006/relationships" name="REVENUE_ - Receivables by repor" sheetId="62" state="visible" r:id="rId62"/>
    <sheet xmlns:r="http://schemas.openxmlformats.org/officeDocument/2006/relationships" name="REVENUE_ - Provisionally prices" sheetId="63" state="visible" r:id="rId63"/>
    <sheet xmlns:r="http://schemas.openxmlformats.org/officeDocument/2006/relationships" name="SEGMENT AND RELATED INFORMATI_3" sheetId="64" state="visible" r:id="rId64"/>
    <sheet xmlns:r="http://schemas.openxmlformats.org/officeDocument/2006/relationships" name="SUBSEQUENT EVENTS_ (Details)" sheetId="65" state="visible" r:id="rId65"/>
  </sheets>
  <definedNames/>
  <calcPr calcId="124519" fullCalcOnLoad="1"/>
</workbook>
</file>

<file path=xl/sharedStrings.xml><?xml version="1.0" encoding="utf-8"?>
<sst xmlns="http://schemas.openxmlformats.org/spreadsheetml/2006/main" uniqueCount="782">
  <si>
    <t>Document and Entity Information - shares</t>
  </si>
  <si>
    <t>9 Months Ended</t>
  </si>
  <si>
    <t>Sep. 30, 2019</t>
  </si>
  <si>
    <t>Oct. 28, 2019</t>
  </si>
  <si>
    <t>Document and Entity Information</t>
  </si>
  <si>
    <t>Entity Registrant Name</t>
  </si>
  <si>
    <t>SOUTHERN COPPER CORP/</t>
  </si>
  <si>
    <t>Entity Central Index Key</t>
  </si>
  <si>
    <t>0001001838</t>
  </si>
  <si>
    <t>Document Type</t>
  </si>
  <si>
    <t>10-Q</t>
  </si>
  <si>
    <t>Document Quarterly Report</t>
  </si>
  <si>
    <t>true</t>
  </si>
  <si>
    <t>Document Period End Date</t>
  </si>
  <si>
    <t>Sep. 30,
		2019</t>
  </si>
  <si>
    <t>Document Transition Report</t>
  </si>
  <si>
    <t>false</t>
  </si>
  <si>
    <t>Entity File Number</t>
  </si>
  <si>
    <t>1-14066</t>
  </si>
  <si>
    <t>Entity Incorporation, State or Country Code</t>
  </si>
  <si>
    <t>DE</t>
  </si>
  <si>
    <t>Entity Tax Identification Number</t>
  </si>
  <si>
    <t>13-3849074</t>
  </si>
  <si>
    <t>Entity Address, Address Line One</t>
  </si>
  <si>
    <t>1440 East Missouri Avenue Suite 160</t>
  </si>
  <si>
    <t>Entity Address, City or Town</t>
  </si>
  <si>
    <t>Phoenix</t>
  </si>
  <si>
    <t>Entity Address, State or Province</t>
  </si>
  <si>
    <t>AZ</t>
  </si>
  <si>
    <t>Entity Address, Postal Zip Code</t>
  </si>
  <si>
    <t>85014</t>
  </si>
  <si>
    <t>City Area Code</t>
  </si>
  <si>
    <t>602</t>
  </si>
  <si>
    <t>Local Phone Number</t>
  </si>
  <si>
    <t>264-1375</t>
  </si>
  <si>
    <t>Title of 12(b) Security</t>
  </si>
  <si>
    <t>Common stock</t>
  </si>
  <si>
    <t>Trading Symbol</t>
  </si>
  <si>
    <t>SCC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3</t>
  </si>
  <si>
    <t>Amendment Flag</t>
  </si>
  <si>
    <t>Entity Common Stock, Shares Outstanding</t>
  </si>
  <si>
    <t>CONDENSED CONSOLIDATED STATEMENTS OF EARNINGS - USD ($) shares in Millions, $ in Millions</t>
  </si>
  <si>
    <t>3 Months Ended</t>
  </si>
  <si>
    <t>Sep. 30, 2018</t>
  </si>
  <si>
    <t>CONDENSED CONSOLIDATED STATEMENTS OF EARNINGS</t>
  </si>
  <si>
    <t>Net sales (including sales to related parties, see Note 6)</t>
  </si>
  <si>
    <t>Operating cost and expenses:</t>
  </si>
  <si>
    <t>Cost of sales (exclusive of depreciation, amortization and depletion shown separately below)</t>
  </si>
  <si>
    <t>Selling, general and administrative</t>
  </si>
  <si>
    <t>Depreciation, amortization and depletion</t>
  </si>
  <si>
    <t>Exploration</t>
  </si>
  <si>
    <t>Total operating costs and expenses</t>
  </si>
  <si>
    <t>Operating income</t>
  </si>
  <si>
    <t>Interest expense</t>
  </si>
  <si>
    <t>Capitalized interest</t>
  </si>
  <si>
    <t>Other income (expense)</t>
  </si>
  <si>
    <t>Interest income</t>
  </si>
  <si>
    <t>Income before income taxes</t>
  </si>
  <si>
    <t>Income taxes (including royalty taxes, see Note 5)</t>
  </si>
  <si>
    <t>Net income before equity earnings of affiliate</t>
  </si>
  <si>
    <t>Equity earnings (loss) of affiliate, net of income tax</t>
  </si>
  <si>
    <t>Net income</t>
  </si>
  <si>
    <t>Less: Net income attributable to the non-controlling interest</t>
  </si>
  <si>
    <t>Net income attributable to SCC</t>
  </si>
  <si>
    <t>Per common share amounts attributable to SCC:</t>
  </si>
  <si>
    <t>Net earnings-basic and diluted</t>
  </si>
  <si>
    <t>Dividends declared and paid</t>
  </si>
  <si>
    <t>Weighted average shares outstanding-basic and diluted</t>
  </si>
  <si>
    <t>CONDENSED CONSOLIDATED STATEMENTS OF COMPREHENSIVE INCOME - USD ($) $ in Millions</t>
  </si>
  <si>
    <t>CONDENSED CONSOLIDATED STATEMENTS OF COMPREHENSIVE INCOME</t>
  </si>
  <si>
    <t>Net income and comprehensive income</t>
  </si>
  <si>
    <t>Comprehensive income attributable to the non-controlling interest</t>
  </si>
  <si>
    <t>Comprehensive income attributable to SCC</t>
  </si>
  <si>
    <t>CONDENSED CONSOLIDATED BALANCE SHEETS - USD ($) $ in Millions</t>
  </si>
  <si>
    <t>Dec. 31, 2018</t>
  </si>
  <si>
    <t>Current assets:</t>
  </si>
  <si>
    <t>Cash and cash equivalents</t>
  </si>
  <si>
    <t>Short-term investments</t>
  </si>
  <si>
    <t>Accounts receivable trade</t>
  </si>
  <si>
    <t>Accounts receivable other (including related parties 2019- $22.3 and 2018 - $101.5)</t>
  </si>
  <si>
    <t>Inventories</t>
  </si>
  <si>
    <t>Prepaid taxes</t>
  </si>
  <si>
    <t>Other current assets</t>
  </si>
  <si>
    <t>Total current assets</t>
  </si>
  <si>
    <t>Property and mine development, net</t>
  </si>
  <si>
    <t>Ore stockpiles on leach pads</t>
  </si>
  <si>
    <t>Intangible assets, net</t>
  </si>
  <si>
    <t>Related parties receivable</t>
  </si>
  <si>
    <t>Right-of-use assets</t>
  </si>
  <si>
    <t>Deferred income tax</t>
  </si>
  <si>
    <t>Equity method investment</t>
  </si>
  <si>
    <t>Other non-current assets</t>
  </si>
  <si>
    <t>Total assets</t>
  </si>
  <si>
    <t>Current liabilities:</t>
  </si>
  <si>
    <t>Current portion of long-term debt</t>
  </si>
  <si>
    <t>Accounts payable (including related parties 2019- $77.5 and 2018- $75.3)</t>
  </si>
  <si>
    <t>Accrued income taxes</t>
  </si>
  <si>
    <t>Accrued workers' participation</t>
  </si>
  <si>
    <t>Accrued interest</t>
  </si>
  <si>
    <t>Lease liabilities current</t>
  </si>
  <si>
    <t>Other accrued liabilities</t>
  </si>
  <si>
    <t>Total current liabilities</t>
  </si>
  <si>
    <t>Long-term debt</t>
  </si>
  <si>
    <t>Lease liabilities</t>
  </si>
  <si>
    <t>Deferred income taxes</t>
  </si>
  <si>
    <t>Non-current taxes payable</t>
  </si>
  <si>
    <t>Other liabilities and reserves</t>
  </si>
  <si>
    <t>Asset retirement obligation</t>
  </si>
  <si>
    <t>Total non-current liabilities</t>
  </si>
  <si>
    <t>Commitments and contingencies (Note 11)</t>
  </si>
  <si>
    <t xml:space="preserve"> </t>
  </si>
  <si>
    <t>STOCKHOLDERS' EQUITY (NOTE 12)</t>
  </si>
  <si>
    <t>Common stock par value $0.01; shares authorized, 2019 and 2018-2,000; shares issued, 2019 and 2018-884.6</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DENSED CONSOLIDATED BALANCE SHEETS (Parenthetical) - USD ($) shares in Millions, $ in Millions</t>
  </si>
  <si>
    <t>CONDENSED CONSOLIDATED BALANCE SHEETS</t>
  </si>
  <si>
    <t>Accounts receivable other, related parties</t>
  </si>
  <si>
    <t>Accounts payable, related parties</t>
  </si>
  <si>
    <t>Common stock, par value (in dollars per share)</t>
  </si>
  <si>
    <t>Common stock, shares authorized</t>
  </si>
  <si>
    <t>Common stock, shares issued</t>
  </si>
  <si>
    <t>CONDENSED CONSOLIDATED STATEMENTS OF CASH FLOWS - USD ($) $ in Millions</t>
  </si>
  <si>
    <t>OPERATING ACTIVITIES</t>
  </si>
  <si>
    <t>Adjustments to reconcile net earnings to net cash provided from operating activities:</t>
  </si>
  <si>
    <t>Equity earnings of affiliate, net of dividends received</t>
  </si>
  <si>
    <t>Loss on foreign currency transaction effect</t>
  </si>
  <si>
    <t>(Benefit) provision for deferred income taxes</t>
  </si>
  <si>
    <t>Other, net</t>
  </si>
  <si>
    <t>Change in operating assets and liabilities:</t>
  </si>
  <si>
    <t>(Increase) decrease in accounts receivable</t>
  </si>
  <si>
    <t>(Increase) in inventories</t>
  </si>
  <si>
    <t>Increase (decrease) in accounts payable and accrued liabilities</t>
  </si>
  <si>
    <t>(Increase) decrease in other operating assets and liabilities</t>
  </si>
  <si>
    <t>Net cash provided by operating activities</t>
  </si>
  <si>
    <t>INVESTING ACTIVITIES</t>
  </si>
  <si>
    <t>Capital expenditures</t>
  </si>
  <si>
    <t>Proceeds from sale (purchase) of short-term investments, net</t>
  </si>
  <si>
    <t>Other</t>
  </si>
  <si>
    <t>Net cash used in investing activities</t>
  </si>
  <si>
    <t>FINANCING ACTIVITIES</t>
  </si>
  <si>
    <t>Proceeds from issuance of debt</t>
  </si>
  <si>
    <t>Capitalization of debt issuance cost</t>
  </si>
  <si>
    <t>Cash dividends paid to common stockholder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ONDENSED CONSOLIDATED STATEMENTS OF CHANGES IN EQUITY - USD ($) $ in Millions</t>
  </si>
  <si>
    <t>CAPITAL STOCK:</t>
  </si>
  <si>
    <t>ADDITIONAL PAID-IN CAPITAL:</t>
  </si>
  <si>
    <t>TREASURY STOCK:Southern Copper common shares</t>
  </si>
  <si>
    <t>TREASURY STOCK:Parent Company (Grupo Mexico) common shares</t>
  </si>
  <si>
    <t>TREASURY STOCK:</t>
  </si>
  <si>
    <t>RETAINED EARNINGS:</t>
  </si>
  <si>
    <t>ACCUMULATED OTHER COMPREHENSIVE INCOME (LOSS):</t>
  </si>
  <si>
    <t>STOCKHOLDERS' EQUITY</t>
  </si>
  <si>
    <t>NON-CONTROLLING INTEREST</t>
  </si>
  <si>
    <t>Total</t>
  </si>
  <si>
    <t>Balance at beginning of period at Dec. 31, 2017</t>
  </si>
  <si>
    <t>Increase (Decrease) in Stockholders' Equity</t>
  </si>
  <si>
    <t>Net earnings</t>
  </si>
  <si>
    <t>Dividends/distributions declared and paid</t>
  </si>
  <si>
    <t>Used for corporate purposes</t>
  </si>
  <si>
    <t>Other activity, including dividend, interest and foreign currency transaction effect</t>
  </si>
  <si>
    <t>Other activity of the period</t>
  </si>
  <si>
    <t>Balance at end of period at Sep. 30, 2018</t>
  </si>
  <si>
    <t>Balance at beginning of period at Jun. 30, 2018</t>
  </si>
  <si>
    <t>Balance at beginning of period at Dec. 31, 2018</t>
  </si>
  <si>
    <t>SCC shareholder derivative lawsuit - received from AMC</t>
  </si>
  <si>
    <t>SCC shareholder derivative lawsuit - dividend paid</t>
  </si>
  <si>
    <t>Balance at end of period at Sep. 30, 2019</t>
  </si>
  <si>
    <t>Balance at beginning of period at Jun. 30, 2019</t>
  </si>
  <si>
    <t>CONDENSED CONSOLIDATED STATEMENTS OF CHANGES IN EQUITY (Parenthetical) - $ / shares</t>
  </si>
  <si>
    <t>CONDENSED CONSOLIDATED STATEMENTS OF CHANGES IN EQUITY</t>
  </si>
  <si>
    <t>Dividends paid as cash dividend (in dollars per share)</t>
  </si>
  <si>
    <t>DESCRIPTION OF THE BUSINESS:</t>
  </si>
  <si>
    <t>NOTE 1— DESCRIPTION OF THE BUSINESS: ​ The Company is a majority-owned, indirect subsidiary of Grupo Mexico S.A.B. de C.V. (“Grupo Mexico”). At September 30, 2019, Grupo Mexico through its wholly-owned subsidiary Americas Mining Corporation (“AMC”) owned of the Company’s capital stock. The condensed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 ​ In the opinion of the Company, the accompanying unaudited condensed consolidated financial statements contain all adjustments (consisting only of normal recurring adjustments) necessary to state fairly the Company’s financial position as of September 30, 2019 and the results of operations, comprehensive income, cash flows and changes in equity for the three and nine months ended September 30, 2019 and 2018. The results of operations for the three and nine months ended September 30, 2019 are not necessarily indicative of the results to be expected for the full year. The December 31, 2018 balance sheet data was derived from audited financial statements, but does not include all disclosures required by generally accepted accounting principles in the United States of America (“GAAP”). The accompanying condensed consolidated financial statements should be read in conjunction with the consolidated financial statements at December 31, 2018 and notes included in the Company’s 2018 annual report on Form 10-K.</t>
  </si>
  <si>
    <t>SUMMARY OF SIGNIFICANT ACCOUNTING POLICIES:</t>
  </si>
  <si>
    <t>NOTE 2 — SUMMARY OF SIGNIFICANT ACCOUNTING POLICIES: ​ ADOPTION OF LEASES STANDARD ​ The Company has adopted FASB ASC 842, Leases, effective January 1, 2019, applying the transition approach which permits it to recognize a cumulative-effect adjustment to the opening balance of retained earnings in the period of adoption. Consequently, the financial statements for prior periods were not modified. At the date of adoption, the Company assessed that the adoption of the new leases standard resulted in the recognition of right of use assets and lease obligations of approximately $1,115.9 million, which was recorded in the Company’s balance sheet as of January 1, 2019. ​ During 2018, the Company developed an implementation plan with a cross-functional team, which performed a completeness assessment over the lease contracts of the Company, established new policies, procedures and internal controls related to the new standard. As result of its analysis, the Company has concluded that all of its existing lease contracts at January 1, 2019, have been classified as operating lease contracts. ​ Additionally, the Company has elected the short-term lease recognition exemption (short-term lease practical expedient) by class of underlying asset (which results in off-balance-sheet accounting for the lease). The new standard had a material impact on the Company’s balance sheet, but did not have a material impact on its income statement and had no impact on cash flows. ​ SIGNIFICANT ACCOUNTING POLICIES ​ With the exception of the change in the Company's leases policy as a result of the adoption of ASC 842, as described above, there have been no new or material changes to the significant accounting policies discussed in the Company’s Annual Report on Form 10-K for the year ended December 31, 2018, that are of significance, or potential significance to the Company. Leases - ​ The Company adopted FASB ASC 842, Leases, effective January 1, 2019. The Company determined if a contract is or contained a lease at its inception. The Company evaluated if a contract gave the right to obtain substantially all of the economic benefits from use of an identified asset and the right to direct the use of the asset, in order to determine if a contract contained a lease. All of the Company’s existing lease contracts are operating lease contracts. For these leases, the Company recognized right-of-use assets and the corresponding operating lease liabilities on its consolidated balance sheet. Right-of-use assets represent the Company’s right to use an underlying asset for the lease term and lease liabilities represent an obligation by the Company to make lease payments which arise from the lease. Lease right-of-use assets and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Lease expense for lease payments is recognized on a straight-line basis over the lease term, in the cost of sales and operating expenses.</t>
  </si>
  <si>
    <t>SHORT-TERM INVESTMENTS:</t>
  </si>
  <si>
    <t>NOTE 3 — SHORT-TERM INVESTMENTS: ​ Short-term investments were as follows ($ in millions): ​ ​ ​ ​ ​ ​ ​ ​ ​ ​ ​ ​ At September 30, ​ At December 31, ​ ​ ​ 2019 2018 ​ ​ Trading securities ​ $ 1.0 ​ $ 213.1 ​ ​ Weighted average interest rate ​ 1.9 % 2.2 % ​ ​ ​ ​ ​ ​ ​ ​ ​ ​ Available-for-sale ​ $ 0.7 ​ $ 0.7 ​ ​ Weighted average interest rate ​ 0.9 % 0.7 % ​ Total ​ $ 1.7 ​ $ 213.8 ​ ​ ​ Trading securities consist of bonds issued by public companies and are publicly traded. Each financial instrument is independent of the others. The Company has the intention to sell these bonds in the short-term. ​ Available-for-sale investments consist of securities issued by public companies. Each security is independent of the others and at September 30, 2019 and December 31, 2018, included corporate bonds and asset and mortgage backed obligations. As of September 30, 2019 and December 31, 2018, gross unrealized gains and losses on available-for-sale securities were not material. ​ Related to these investments the Company earned interest,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 The following table summarizes the activity of these investments by category (in millions): ​ ​ ​ ​ ​ ​ ​ ​ ​ ​ ​ ​ ​ ​ ​ ​ ​ ​ Three months ended ​ Nine months ended ​ ​ ​ September 30, ​ September 30, ​ ​ ​ 2019 2018 2019 2018 ​ Trading: ​ ​ ​ ​ ​ ​ ​ ​ ​ ​ ​ ​ ​ ​ Interest earned ​ $ (*) ​ $ 0.1 ​ $ 0.1 ​ $ 0.2 ​ ​ Unrealized gain (loss) at the end of the period ​ $ (*) ​ $ (0.2) ​ $ (*) ​ $ (0.2) ​ ​ ​ ​ ​ ​ ​ ​ ​ ​ ​ ​ ​ ​ ​ ​ ​ Available-for-sale: ​ ​ ​ ​ ​ ​ ​ ​ ​ ​ ​ ​ ​ ​ Interest earned ​ (*) ​ ​ (*) ​ (*) ​ ​ (*) ​ ​ Investment redeemed ​ $ — ​ $ 0.1 ​ $ — ​ $ 0.3 ​ ​ (*) Less than $0.1 million.</t>
  </si>
  <si>
    <t>INVENTORIES:</t>
  </si>
  <si>
    <t>NOTE 4 — INVENTORIES: ​ Inventories were as follows: ​ ​ ​ ​ ​ ​ ​ ​ ​ ​ ​ At September 30, ​ At December 31, ​ (in millions) 2019 2018 ​ Inventory, current: ​ ​ ​ ​ ​ ​ ​ Metals at average cost: ​ ​ ​ ​ ​ ​ ​ Finished goods ​ $ 60.0 ​ $ 69.6 ​ Work-in-process ​ 276.4 ​ 256.8 ​ Ore stockpiles on leach pads ​ ​ 356.5 ​ ​ 328.0 ​ Supplies at average cost ​ 369.3 ​ 378.3 ​ Total current inventory ​ $ 1,062.2 ​ $ 1,032.7 ​ Inventory, long-term: ​ ​ ​ ​ ​ ​ ​ Ore stockpiles on leach pads ​ $ 1,224.9 ​ $ 1,177.4 ​ ​ During the nine months ended September 30, 2019 and 2018, total leaching costs capitalized as non-current inventory of ore stockpiles on leach pads amounted to $362.0 million and $393.6 million, respectively. Leaching inventories recognized in cost of sales amounted to $286.1 million and $240.0 million for the nine months September 30, 2019 and 2018, respectively.</t>
  </si>
  <si>
    <t>INCOME TAXES:</t>
  </si>
  <si>
    <t>NOTE 5 — INCOME TAXES: ​ The income tax provision and the effective income tax rate for the nine months of 2019 and 2018 consisted of ($ in millions): ​ ​ ​ ​ ​ ​ ​ ​ ​ ​ 2019 2018 ​ Statutory income tax provision ​ $ 648.0 ​ $ 698.5 ​ GILTI Tax ​ ​ — ​ ​ 15.2 ​ Peruvian royalty ​ 8.6 ​ 6.7 ​ Mexican royalty ​ 47.6 ​ 60.9 ​ Peruvian special mining tax ​ 25.8 ​ 22.3 ​ Total income tax provision ​ $ 730.0 ​ $ 803.6 ​ ​ ​ ​ ​ ​ ​ ​ ​ Effective income tax rate ​ ​ 38.2 % ​ 39.2 % ​ These provisions include income taxes for Peru, Mexico and the United States. In addition, the Mexican royalty, the Peruvian royalty and the Peruvian special mining tax are included in the income tax provision. The decrease in the 2019 effective income tax rate from the same period in 2018 was primarily attributed to reduced GILTI tax after additional regulation was issued by the IRS and lower mining tax in Mexico over the same period of 2018, offset by small increases in the Peruvian royalty and special mining tax. ​ Peruvian royalty and special mining tax ​ The Company has accrued $25.8 million and $22.3 million of special mining tax as part of the income tax provision for the nine months of 2019 and 2018, respectively. ​ Mexican mining royalty ​ ​ ​ Accounting for uncertainty in income taxes: ​ The amount of unrecognized tax benefits (UTB’s) that, if recognized, could affect the effective tax rate was $69.5 million at September 30, 2019, and $214.5 million at December 31, 2018. The change in the UTB’s relate entirely to U.S. income tax matters and the Company has no unrecognized Peruvian or Mexican tax benefits. The $145 million reduction during the nine-month 2019 period is due to the settlement with the Internal Revenue Service (IRS) of the examination of the 2011-2013 tax years. The change in the UTB’s had been anticipated by the Company, but because of the income tax accounting rules under ASC 740, the issues had to be effectively settled and the examination closed before the effect was final and reflected in the financial statements. The audit closing resulted in an immaterial tax benefit in the financial statements that was the result of the removal of the previous accrual of interest and penalty. The remaining reversal of uncertain tax positions was offset by changes in the deferred tax asset for foreign tax credits and valuation allowance. ​ The Internal Revenue Service field audit of 2014-2016 commenced during the nine months ended September 30, 2019 and with the closing of the 2011-2013 examination, the remaining years open to examination and adjustment in the United States are 2014 and all subsequent years. ​ Management does not expect that any of the open years will result in a cash payment within the upcoming twelve months ending September 30, 2020. The Company's reasonable expectations about future resolutions of uncertain items did not materially change during the nine months ended September 30, 2019.</t>
  </si>
  <si>
    <t>RELATED PARTY TRANSACTIONS:</t>
  </si>
  <si>
    <t>NOTE 6 — RELATED PARTY TRANSACTIONS: ​ The Company has entered into certain transactions in the ordinary course of business with parties that are controlling shareholders or their affiliates. These transactions include the lease of office space, air and railroad transportation, construction services, energy supply, and other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 Receivable and payable balances with related parties are shown below (in millions): ​ ​ ​ ​ ​ ​ ​ ​ ​ ​ ​ At September 30, ​ At December 31, ​ ​ 2019 2018 ​ Related parties receivable current: ​ ​ ​ ​ ​ ​ ​ Grupo Mexico and affiliates: ​ ​ ​ ​ ​ ​ ​ Asarco LLC ​ $ 9.0 ​ $ 74.4 ​ Americas Mining Corporation (“AMC”) ​ ​ — ​ ​ 11.0 ​ AMMINCO Apoyo Administrativo, S.A. de C.V. (“AMMINCO”) ​ 0.1 ​ 0.2 ​ Compania Perforadora Mexico S.A.P.I. de C.V. and affiliates ​ 0.4 ​ 1.4 ​ Ferrocarril Mexicano, S.A. de C.V. ​ — ​ 0.1 ​ Grupo Mexico ​ 2.7 ​ 2.7 ​ Mexico Generadora de Energia S. de R.L. ("MGE") ​ ​ 9.1 ​ ​ 10.3 ​ Mexico Proyectos y Desarrollos, S.A. de C.V. and affiliates ​ ​ 0.5 ​ ​ 0.6 ​ Related to the controlling group: ​ ​ ​ ​ ​ ​ ​ Boutique Bowling de Mexico S.A. de C.V. ​ ​ 0.1 ​ ​ 0.3 ​ Mexico Transportes Aereos, S.A. de C.V. ("Mextransport") ​ ​ 0.3 ​ ​ 0.1 ​ Operadora de Cinemas S.A. de C.V. ​ ​ 0.1 ​ ​ 0.4 ​ ​ ​ $ 22.3 ​ $ 101.5 ​ ​ ​ ​ ​ ​ ​ ​ ​ Related parties receivable non-current: ​ ​ ​ ​ ​ ​ ​ Grupo Mexico and affiliates: ​ ​ ​ ​ ​ ​ ​ Asarco LLC ​ $ 60.0 ​ $ — ​ ​ ​ ​ ​ ​ ​ ​ ​ Related parties payable: ​ ​ ​ ​ ​ ​ ​ Grupo Mexico and affiliates: ​ ​ ​ ​ ​ ​ ​ Asarco LLC ​ $ 15.0 ​ $ 4.1 ​ AMMINCO ​ ​ 4.0 ​ ​ 8.0 ​ Eolica El Retiro, S.A.P.I. de C.V. ​ 0.3 ​ 1.0 ​ Ferrocarril Mexicano S.A. de C.V. ​ 4.8 ​ 6.4 ​ Grupo Mexico ​ 0.2 ​ 0.6 ​ MGE ​ ​ 34.9 ​ ​ 40.6 ​ Mexico Proyectos y Desarrollos S.A. de C.V. and affiliates ​ ​ 18.0 ​ ​ 14.4 ​ Related to the controlling group: ​ ​ ​ ​ ​ ​ ​ Boutique Bowling de Mexico S.A. de C.V. ​ 0.2 ​ 0.1 ​ Operadora de Cinemas S.A. de C.V. ​ ​ 0.1 ​ ​ 0.1 ​ ​ ​ $ 77.5 ​ $ 75.3 ​ ​ Purchase and sale activity: ​ Grupo Mexico and affiliates: ​ The following table summarizes the purchase and sale activities with Grupo Mexico and its affiliates in the nine months ended September 30, 2019 and 2018 (in millions): ​ ​ ​ ​ ​ ​ ​ ​ ​ 2019 2018 Purchase activity ​ ​ ​ ​ ​ ​ Asarco LLC ​ $ 32.2 ​ $ 30.0 AMMINCO ​ ​ 6.4 ​ ​ — Eolica El Retiro, S.A.P.I. de C.V. ​ 2.9 ​ 2.2 Ferrocarril Mexicano, S.A. de C.V. ​ 35.1 ​ 33.0 Grupo Mexico ​ ​ 7.9 ​ ​ 13.5 MGE ​ 147.3 ​ 144.4 Mexico Proyectos y Desarrollos S.A. de C.V. and affiliates ​ 56.4 ​ 63.1 Total purchases ​ $ 288.2 ​ $ 286.2 Sales activity ​ ​ ​ ​ ​ ​ Asarco LLC ​ $ 10.6 ​ $ 82.8 Ferrocarril Mexicano, S.A. de C.V. ​ 0.1 ​ — MGE ​ ​ 33.3 ​ ​ 52.3 Total sales ​ $ 44.0 ​ $ 135.1 ​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s Mexican operations pay Grupo Mexico and the Company´s Peruvian operations pay AMMINCO for these services and expect to continue requiring these services in the future. ​ In the nine months ended September 30, 2019, the Company made donations of $8.9 million to Fundacion Grupo Mexico A.C., an organization dedicated to promoting the social and economic development of the communities close to the Company’s Mexican operations. ​ In addition, in December 2018, in accordance with the Company´s tax sharing agreement with its parent, the Company´s Peruvian operations advanced $11 million to AMC for the payment of the Company’s portion of the GILTI tax that later was determined not to be necessary. This amount was reimbursed to the Company in the first quarter of 2019. ​ The Company’s Mexican operations paid fees for freight services provided by Ferrocarril Mexicano, S.A de C.V. and for construction services provided by Mexico Proyectos y Desarrollos, S.A. de C.V. and its affiliates, which are all subsidiaries of Grupo Mexico. ​ The Company’s Mexican operations purchased scrap and other residual copper mineral from Asarco LLC, and power from MGE. Both companies are subsidiaries of Grupo Mexico. ​ In 2012, the Company signed a power purchase agreement with MGE, whereby MGE will supply some of the Company’s Mexican operations with power through 2032. MGE has two natural gas-fired combined cycle power generating units, with a net total capacity of 516.2 megawatts and has been supplying power to the Company since December 2013. Currently, MGE is supplying 6.2% of its power output to third-party energy users; compared to 22% at September 30, 2018. ​ In 2014, Mexico Generadora de Energia Eolica, S. de R.L. de C.V, an indirect subsidiary of Grupo Mexico, located in Oaxaca, Mexico, acquired Eolica el Retiro. Eolica el Retiro is a windfarm with 37 wind turbines. This company started operations in January 2014 and started to sell power to Industrial Minera Mexico and subsidiaries (IMMSA) and other subsidiaries of Grupo Mexico in the third quarter of 2014. Currently, Eolica el Retiro is supplying approximately 25.4% of its power output to IMMSA. ​ The Company sold copper cathodes, rod and anodes, as well as sulfuric acid, silver, gold and lime to Asarco LLC. ​ In September 2019, Asarco LLC signed a promissory agreement to pay to the Company´s Mexican operations $62.0 million plus interest no later than October 31, 2021, with quarterly payments of $0.5 million. The annual interest rate of the note is Libor plus 200 basis points, 4.08513%, which will be reviewed annually. As of September 30, 2019, $60.0 million is recorded as other non-current asset and $2.0 million, as current asset in the condensed consolidated balance sheet. ​ In addition, the Company received fees for building rental and maintenance services provided to Mexico Proyectos y Desarrollos, S.A. de C.V. and its affiliates and for natural gas and services provided to MGE; all subsidiaries of Grupo Mexico. ​ Companies with relationships to the controlling group: ​ The following table summarizes the purchase and sales activities with other Larrea family companies in the nine months ended September 30, 2019 and 2018 (in millions): ​ ​ ​ ​ ​ ​ ​ ​ ​ 2019 2018 Purchase activity ​ ​ ​ ​ ​ ​ Boutique Bowling de Mexico S.A. de C.V. ​ $ 0.3 ​ $ 0.2 Mextransport ​ ​ 1.1 ​ ​ 1.1 Operadora de Cinemas S.A. de C.V. ​ ​ 0.1 ​ ​ 0.1 Total purchases ​ $ 1.5 ​ $ 1.4 ​ ​ ​ ​ ​ ​ ​ Sales activity ​ ​ ​ ​ ​ ​ Boutique Bowling de Mexico S.A. de C.V. ​ $ 0.1 ​ $ 0.2 Empresarios Industriales de Mexico, S.A. de C.V. ​ ​ 0.2 ​ ​ — Mextransport ​ ​ 1.3 ​ ​ 1.2 Operadora de Cinemas S.A. de C.V. ​ ​ 0.1 ​ ​ 0.1 Total sales ​ $ 1.7 ​ $ 1.5 ​ The Larrea family controls a majority of the capital stock of Grupo Mexico, and has extensive interests in other businesses, including transportation, real estate and entertainment. The Company engages in certain transactions in the ordinary course of business with other entities controlled by the Larrea family relating to the lease of office space, air transportation and entertainment. ​ The Company’s Mexican operations paid fees for entertainment services provided by Boutique Bowling de Mexico, S.A de C.V. and Operadora de Cinemas, S.A. de C.V. Both companies are controlled by the Larrea family. ​ Mextransport provides aviation services to the Company´s Mexican operations. This is a company controlled by the Larrea family. ​ In addition, the Company received fees for building rental and maintenance provided to Boutique Bowling de Mexico S.A. de C.V., Operadora de Cinemas S.A. de C.V and Mextransport. The Company´s Mexican operations also received fees for security services provided to Empresarios Industriales de Mexico, S.A. de C.V. This is also a company controlled by the Larrea family. ​ Equity Investment in Affiliate: ​ In addition, the Company has a 30.0% participation in Apu Coropuna S.R.L. (“Apu Coropuna”), which it accounts for on the equity method. Apu Coropuna is a company which undertakes exploration activities in the Pucay prospect, located in Arequipa, Peru. ​ It is anticipated that in the future the Company will enter into similar transactions with these same parties. ​ In the nine months of 2019, the Company did not have purchase or sales activities with companies having relationships with SCC executive officers.</t>
  </si>
  <si>
    <t>FINANCING:</t>
  </si>
  <si>
    <t>NOTE 7 — FINANCING: ​ New Minera Mexico S.A. de C.V. Notes: ​ On September 26, 2019, SCC’s subsidiary Minera Mexico S.A. de C.V. issued $1.0 billion of fixed-rate senior notes with a discount of $12.7 million, which is being amortized over the term of the related debt. This debt was issued in one tranche, due in 2050 at an annual interest rate of 4.5%. Interest on the notes will be paid semi-annually in arrears. The Company intends to use the net proceeds from this offering (i) to finance Minera Mexico expansion program, including the Buenavista Zinc, Pilares and El Pilar projects, (ii) for other capital expenditures and (iii) for general corporate purposes. ​ The notes will constitute Minera Mexico general unsecured obligations. ​ The Company capitalized the costs associated with the issuance of this facility, which are included as part of the amortized cost of the long-term debt in the condensed consolidated balance sheet. ​ In connection with the transaction, on September 26, 2019, Minera Mexico entered into a supplemental indenture with Wells Fargo Bank, National Association, as trustee, which provide for the issuance, and set forth the terms of the notes described above. The indenture contains covenants that limit Minera Mexico's ability to, among other things, incur certain liens securing indebtedness, engage in certain sale and leaseback transactions, and enter into certain consolidations, mergers, conveyances, transfers or leases of all or substantially all the Minera Mexico's assets. ​ Credit risk rating: ​ On September 19, 2019 Moody’s investors service assigned Baa2 as debt rating on the new notes issued. Also on September 19, 2019 Fitch and Standard &amp; Poor’s ratings services assigned its ‘BBB+’, as debt rating on the new notes issued. ​ ​</t>
  </si>
  <si>
    <t>LEASES:</t>
  </si>
  <si>
    <t>NOTE 8 — LEASES: ​ The Company has operating leases for power generating facilities, vehicles and properties. Leases with an initial term of 12 months or less, underlying asset value of $10,000 or less and total nominal contract value of $100,000 or less are not recorded on the balance sheet; the Company recognizes lease expense for these leases on a straight-line basis over the lease term. Some of the Company’s leases include both lease and non-lease components which are accounted for separately. The Company’s leases have remaining lease terms of two years to 13 years, and do not include options to extend the leases. The Company’s lease agreements do not contain options to purchase the leased assets or to terminate the leases before the expiration date. In addition, the Company’s lease contracts do not have any material residual value guarantees or material restrictive covenants. As none of the Company’s leases provides an implicit rate, the Company uses its incremental borrowing rate based on the information available at commencement date in determining the present value of lease payments. ​ The weighted average remaining lease term for the Company’s leases is 9 years, and the weighted average discount rate for these leases is 3.65%. ​ The operating lease expense recognized in the nine months ended September 30, 2019 was classified as follows (in millions): ​ ​ ​ ​ ​ Classification 2019 Cost of sales (exclusive of depreciation, amortization and depletion) $ 86.8 Selling, general and administrative ​ 0.1 Exploration ​ 0.1 Total lease expense $ 87.0 ​ The Company’s short-term lease costs for the nine months ended September 30, 2019 was $0.3 million. ​ Maturities of lease liabilities were as follows: ​ ​ ​ ​ ​ ​ ​ Lease liabilities Year (in millions) 2019 $ 28.9 2020 ​ 115.4 2021 ​ 115.3 2022 ​ 112.2 2023 ​ 111.1 After 2023 ​ 929.2 Total lease payments $ 1,412.1 Less: interest on lease liabilities ​ (350.3) Present value of lease payments $ 1,061.8 ​</t>
  </si>
  <si>
    <t>ASSET RETIREMENT OBLIGATION:</t>
  </si>
  <si>
    <t>​ NOTE 9 — ASSET RETIREMENT OBLIGATION: ​ Peruvian operations: ​ The Company maintains an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 Currently and for the near-term future, the Company has pledged the value of its Lima office complex and a warehouse in Lima as support for this obligation. The accepted values of these facilities, for this purpose, are of ​ Mexican operations: ​ The Company has recognized an estimated asset retirement obligation for its mining properties in Mexico as part of its environmental commitment. Even though there is currently no enacted law, statute, ordinance, written or oral contract requiring the Company to carry out mine closure and environmental remediation activities, the Company believes that a constructive obligation presently exists based on the remediation requirements caused by the closure of any facility. The overall cost recognized for mining closure in Mexico includes the estimated costs of dismantling concentrators, smelter and refinery plants, shops and other facilities. During 2018, the Company made a change in the estimate for the asset retirement obligation in its Mexican operations, mainly due to a change in the discount rate used to determine such obligation. The effect of this change was a reduction in the asset retirement obligation of $10.4 million, which was recorded in the second quarter of 2018. ​ The following table summarizes the asset retirement obligation activity for the nine months ended September 30, 2019 and 2018 (in millions): ​ ​ ​ ​ ​ ​ ​ ​ ​ 2019 2018 Balance as of January 1 ​ $ 217.7 ​ $ 222.5 Changes in estimates ​ 25.2 ​ (15.6) Closure payments ​ (0.8) ​ — Accretion expense ​ 9.5 ​ 8.9 Balance as of September 30, ​ $ 251.6 ​ $ 215.8 ​</t>
  </si>
  <si>
    <t>BENEFIT PLANS:</t>
  </si>
  <si>
    <t>​ NOTE 10 — BENEFIT PLANS: ​ Post retirement defined benefit plans: ​ The Company has two noncontributory defined benefit pension plans covering former salaried employees in the United States and certain former expatriate employees in Peru. Effective October 31, 2000, the Board of Directors amended the qualified pension plan to suspend the accrual of benefits. ​ In addition, the Company’s Mexican subsidiaries have a defined contribution pension plan for salaried employees and a non-contributory defined benefit pension plan for union employees. ​ The components of net periodic benefit costs for the nine months ended September 30, 2019 and 2018 are as follows (in millions): ​ ​ ​ ​ ​ ​ ​ ​ (in millions) 2019 2018 Service cost ​ $ 0.8 ​ $ 0.8 Interest cost ​ 1.3 ​ 1.2 Expected return on plan assets ​ (2.6) ​ (2.7) Amortization of prior service cost / (credit) ​ 0.2 ​ 0.2 Amortization of net loss/(gain) ​ 0.1 ​ 0.1 Net periodic benefit cost ​ $ (0.2) ​ $ (0.4) ​ Post-retirement health care plans: ​ United States: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 ​ In Mexico, health services are provided by the Mexican Social Security Institute. ​ ​ The components of net periodic benefit cost for the nine months ended September 30, 2019 and 2018 are as follows (in millions): ​ ​ ​ ​ ​ ​ ​ ​ (in millions) 2019 2018 Interest cost ​ $ 0.7 ​ $ 0.7 Amortization of net loss (gain) ​ (0.2) ​ (0.2) Amortization of prior service cost/ (credit) ​ (*) ​ (*) Net periodic benefit cost ​ $ 0.5 ​ $ 0.5 (*) amount is lower than $0.1 million</t>
  </si>
  <si>
    <t>COMMITMENTS AND CONTINGENCIES:</t>
  </si>
  <si>
    <t>NOTE 11 — COMMITMENTS AND CONTINGENCIES: ​ Environmental matters: ​ The Company has instituted extensive environmental conservation programs at its mining facilities in Peru and Mexico. The Company’s environmental programs include, among others, water recovery systems to conserve water and minimize the impact on nearby streams, reforestation programs to stabilize the surface of the tailings dams and the implementation of scrubbing technology in the mines to reduce dust emissions. ​ Environmental capital investments in the nine months ended September 30, 2019 and 2018 were as follows (in millions): ​ ​ ​ ​ ​ ​ ​ ​ ​ 2019 2018 Peruvian operations ​ $ 12.9 ​ $ 38.0 Mexican operations ​ 55.9 ​ 35.3 ​ ​ $ 68.8 ​ $ 73.3 ​ Peruvian operations ​ Air Quality Standards (“AQS”): In June 2017, MINAM enacted a supreme decree which defined new AQS for daily sulfur dioxide in the air. As of September 30, 2019, the Company maintains a lower daily average level of µg/m3 (micrograms per cubic meter) of SO2, than those required by the AQS. ​ Soil Environmental Quality Standards (“SQS”): In 2013, the Peruvian government enacted SQS applicable to any existing facility or project that generates or could generate the risk of soil contamination in its area of operation or influence. In March 2014, MINAM issued a supreme decree, which established additional provisions for the gradual implementation of SQS. ​ In accordance with the regulatory requirements, the Company has been working on a characterization phase and a Soil Decontamination Plan (“SDP”) for environmentally impacted sites in each of its operating units (Toquepala, Cuajone, and Ilo) with the assistance of consulting companies. The Toquepala and Cuajone SDP have been presented to the authorities for review and approval in the third quarter of 2019, and the Ilo SDP will be submitted during the last quarter of 2019. ​ While the Company believes that there is a reasonable possibility that a potential loss contingency may exist, it cannot currently reasonably estimate the amount of the contingency. The Company believes that a reasonable determination of the loss will be possible once the characterization study and the SDP are substantially completed and approved, which is expected for 2020. At that time the Company will be in a position to estimate the remediation cost. Furthermore, the Company does not believe that it can estimate a reasonable range of possible costs until the noted studies have substantially progressed and therefore is not able to disclose a range of costs that is meaningful. ​ Mexican operations ​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It may also initiate administrative proceedings against companies that violate environmental laws, which in the most extreme cases may result in the temporary or permanent shutdown of non-complying facilities, the revocation of operating licenses and/or other sanctions or fines. ​ In 2011, the General Law was amended, giving an individual or entity the ability to contest administrative acts, including environmental authorizations, permits or concessions granted, without the need to demonstrate the actual existence of harm to the environment as long as it can be argued that the harm may be caused. In addition, in 2011, amendments to the Civil Federal Procedures Code (“CFPC”) were enacted, which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 ​ In 2013, the Environmental Liability Federal Law was enacted. The law establishes general guidelines for actions to be considered to likely cause environmental harm. If a possible determination regarding harm occurs, environmental clean-up and remedial actions sufficient to restore environment to a pre-existing condition should be taken. Under this law, if restoration is not possible, compensation measures should be provided. Criminal penalties and monetary fines can be imposed under this law. ​ On February 2019, the Mexican Supreme Court confirmed the constitutionality of an ecological tax on extractive activities developed in the state of Zacatecas, which taxes the environmental remediation actions, emissions of certain gases to the atmosphere, emissions of pollutant substances to the soil or water, and waste storage within the state territory. The Company has determined that this new environmental regulation will have no impact on its financial position. ​ Guaymas sulfuric acid spill ​ On July 9, 2019, at the Company´s Marine Terminal in Guaymas, Sonora, there was an incident that caused the discharge of approximately three cubic meters of sulfuric acid into the sea in the industrial port area. ​ The Guaymas bay has an estimated water volume of 340 million cubic meters, the spill upon entering in contact with the sea’s alkaline conditions, the discharge was quickly diluted, the sulfuric acid was naturally and immediately neutralized. As a result the discharge was considered harmless, and it was found that neither the flora nor fauna of the port area were affected, according to the report from the Ministry of Navy. ​ On July 10, 2019, the Mexican Environmental Protection Agency (“PROFEPA”) made a first inspection of the area, concluding that the Company executed all the correct procedures in order to contain the discharge, and no reference was made to the existence of negative impacts on the environment resulting from the incident. ​ On Friday, July 19, 2019, PROFEPA revisited the facilities to carry out a second inspection, declaring a partial temporary shutdown related only to the storage process and transportation of sulfuric acid at the terminal, arguing the absence of an authorization of environmental impact. It is important to note that these facilities have been in operation since 1979, previous to the 1988 Mexican General Law of Ecological Balance and the Protection of the Environment. Therefore, these licenses are not a requirement for companies that have being operating before the mentioned law. In addition, PROFEPA’s awarded in 2009 a certification of “Clean Industry and Environmental Quality” for such facility; which was subsequently renewed four times (for periods of two years each). ​ The Company does not know the reasons or causes for this partial and temporary closure, but it will continue contributing with the environmental authorities with all the necessary elements in order to provide certainty with respect to the operation, in strict adherence to environmental regulations. The Company expects the environmental authorities to revoke the partial temporary shutdown, once they clarify their concerns. Currently, the Company does not expect any impact on its operations. ​ The Company believes that all of its facilities in Peru and Mexico are in material compliance with applicable environmental, mining and other laws and regulations. The Company also believes that continued compliance with environmental laws of Mexico and Peru will not have a material adverse effect on the Company’s business, properties, or result of operations. ​ Litigation matters ​ Peruvian operations ​ The Tia Maria Mining Project ​ There are four lawsuits filed against the Peruvian Branch of the Company related to the Tia Maria project. The lawsuits seek (i) to declare null and void the resolution which approved the Environmental Impact Assessment of the project; (ii) the cancellation of the project and the withdrawal of mining activities in the area and (iii) to declare null and void the mining concession application of the Tia Maria project. The lawsuits were filed by Messrs. Jorge Isaac del Carpio Lazo (filed May 22, 2015), Ernesto Mendoza Padilla (filed May 26, 2015), Juan Alberto Guillen Lopez (filed June 18, 2015) and Junta de Usuarios del Valle del Tambo (filed April 30, 2015). ​ The del Carpio Lazio case was rejected by the court of first instance on November 14, 2016. The plaintiff filed an appeal before the Superior Court on January 3, 2017. On January 9, 2018, the lawyers of both parties presented their respective positions before the Appellate Court. On March 8, 2018, the Appellate Court issued its final decision, which upheld the first instance ruling. On April 27, 2018, the plaintiff filed an extraordinary appeal before the Supreme Court. As of September 30, 2019, the case remains pending resolution. ​ The Mendoza Padilla case was initially rejected by the lower court on July 8, 2015. This ruling was confirmed by the Superior Court on June 14, 2016. On July 12, 2016, the case was appealed before the Constitutional Court. On November 20, 2018, the Constitutional Court reversed the previous decisions and remanded the case to the lower court for further action. As of September 30, 2019, the case remains pending resolution. ​ The Guillen Lopez case is currently before the lower court. On July 19, 2019, the oral hearing took place. As of September 30, 2019, the case remains pending resolution. ​ The Junta de Usuarios del Valle del Tambo case is currently before the lower court. On May 2016, the Company was included in the process, after the Ministry of Energy and Mines filed a civil complaint. On March 6, 2019, the Company was formally notified of the lawsuit and answered the complaint on March 20, 2019. As of September 30, 2019, the case remains pending resolution. ​ The Company asserts that these lawsuits are without merit and is vigorously defending against them. The potential contingency amount for these cases cannot be reasonably estimated by management at this time. ​ Special Regional Pasto Grande Project (“Pasto Grande Project”) ​ In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s dams with proper governmental authorization, since 1995. Upon a motion filed by the Peruvian Branch, the lower court has included MINEM as a defendant in this lawsuit. MINEM has answered the complaint and denied the validity of the claim. As of September 30, 2019, the case remains pending resolution without further developments. SCC’s Peruvian Branch asserts that the lawsuit is without merit and is vigorously defending against it. The amount of this contingency cannot be reasonably estimated by management at this time. ​ Mexican operations ​ The Accidental Spill at Buenavista Mine of 2014 ​ In relation to the 2014 accidental spill of copper sulfate solution that occurred at a leaching pond of the Buenavista mine, the following legal procedures are pending against the Company: ​ On August 19, 2014, PROFEPA, as part of the administrative proceeding initiated after the spill, announced the filing of a criminal complaint against Buenavista del Cobre S.A. de C.V. (“BVC”), a subsidiary of the Company, in order to determine those responsible for the environmental damages. During the second quarter of 2018, the criminal complaint was dismissed. This decision was appealed and remains pending resolution as of September 30, 2019. ​ Through the first half of 2015, six collective action lawsuits were filed in federal courts in Mexico City and Sonora against two subsidiaries of the Company seeking economic compensation, clean up and remedial activities in order to restore the environment to its pre-existing conditions. Two of the collective action lawsuits have been dismissed by the court. As of September 30, 2019, three lawsuits continue in process: two were filed by Acciones Colectivas de Sinaloa, A.C. and one was filed by Defensa Colectiva, A.C.; who have requested precautionary measures about construction of facilities for monitoring public health services and prohibiting the closure of the Rio Sonora Trust. ​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In 2016, three additional civil action lawsuits, claiming similar damages, were filed by Juan Melquicedec Lebaron; Blanca Lidia Valenzuela Rivera et al and Ramona Franco Quijada et al. In 2017, BVC was served with thirty-three additional civil action lawsuits, claiming similar damages. The lawsuits were filed by Francisco Javier Molina Peralta et al; Anacleto Cohen Machini et al; Francisco Rafael Alvarez Ruiz et al; Jose Alberto Martinez Bracamonte et al; Gloria del Carmen Ramirez Duarte et al; Flor Margarita Sabori et al; Blanca Esthela Ruiz Toledo et al; Julio Alfonso Corral Domínguez et al; Maria Eduwiges Bracamonte Villa et al; Francisca Marquez Dominguez et al; Jose Juan Romo Bravo et al; Jose Alfredo Garcia Leyva et al; Gloria Irma Dominguez Perez et al; Maria del Refugio Romero et al; Miguel Rivas Medina et al; Yolanda Valenzuela Garrobo et al; Maria Elena Garcia Leyva et al; Manuel Alfonso Ortiz Valenzuela et al; Francisco Alberto Arvayo Romero et al; Maria del Carmen Villanueva Lopez et al; Manuel Martin Garcia Salazar; Miguel Garcia Arguelles et al; Dora Elena Rodriguez Ochoa et al; Honora Eduwiges Ortiz Rodriguez et al; Francisco Jose Martinez Lopez et al; Maria Eduwiges Lopez Bustamante; Rodolfo Barron Villa et al, Jose Carlos Martinez Fernandez et al, Maria de los Angeles Fabela et al; Rafaela Edith Haro et al; Luz Mercedes Cruz et al; Juan Pedro Montaño et al; and Juana Irma Alday Villa. During the first quarter of 2018, BVC was served with another civil action lawsuit, claiming similar damages. The lawsuit was filed by Alma Angelina Del Cid Rivera et al. During the last quarter of 2018, BVC was served with other three civil action lawsuits, claiming similar damages, such lawsuits were filed by Los Corrales de la Estancia, S.C. de R.L.; Jose Antonio Navarro; Jesus Maria Peña Molina, et al; those actions were dismissed by the court, because of their expiration. As of September 30, 2019, forty-five cases remain pending resolution. ​ During 2015, four constitutional lawsuits (juicios de amparo) were filed before Federal Courts against various authorities and against a subsidiary of the Company, arguing; (i) the alleged lack of a waste management program approved by SEMARNAT; (ii) the alleged lack of a remediation plan approved by SEMARNAT with regard to the August 2014 spill; (iii) the alleged lack of community approval regarding the environmental impact authorizations granted by SEMARNAT to one subsidiary of the Company; and (iv) the alleged inactivity of the authorities with regard of the spill in August 2014. The plaintiffs of these lawsuits are: Francisca Garcia Enriquez, et al which established two lawsuits, Francisco Ramon Miranda, et al and Jesus David Lopez Peralta et al. During the third quarter of 2016, four additional constitutional lawsuits, claiming similar damages were filed by Mario Alberto Salcido et al; Maria Elena Heredia Bustamante et al; Martin Eligio Ortiz Gamez et al; and Maria de los Angeles Enriquez Bacame et al. During the third quarter of 2017, BVC was served with another constitutional lawsuit filed by Francisca García Enriquez et al. In 2018, BVC was served with two additional constitutional lawsuits that were filed against SEMARNAT by Norberto Bustamante et al. Regarding the constitutional lawsuit filed by Maria Elena Heredia Bustamante et al; in which it was claimed the lack of community approval regarding the authorization granted by SEMARNAT to build the new BVC tailings dam, on September 5, 2018, the Supreme Court of Justice issued a resolution which established that such authorization was granted to BVC in compliance with the applicable legislation. However, SEMARNAT must carry out a public meeting to inform the community of the technical aspects required to build the dam, potential impacts and prevention measures, with no material effects to BVC’s operations. SEMARNAT has carried out the consultation ordered by the Supreme Court. As a result, has informed the corresponding Judge about its compliance with the resolution, in which BVC was imposed additional measures of environmental impact prevention, such as: (i) the building of at least three monitoring wells downstream from the curtain of the contingency dam in a period six months period; (ii) monitoring of the groundwater level and water quality every six months; (iii) carrying out rain collection work in order to restore water to the Sonora River basin, for which six months are granted to present the execution program; (iv) determine the location of wildlife conservation and protection areas and define the need to establish biological corridors; (v) obtain photographic or videographic evidence every six months; (vi) submitting to SEMARNAT two years before the closure and abandonment of the site, or earlier if necessary, the closure program that includes the cleaning and restoration of the soil including Mexican regulation NOM-141; (vii) include the measures in the Environmental Monitoring Program according to the environmental components impacted; and (viii) hiring an external environmental consultant to validate compliance with the current and new conditions that are imposed. The foregoing does not impact BVC’s operations. Likewise, it is noted that the lawsuits promoted by Maria de los Angeles Enriquez Bacame and Norberto Bustamante have been dismissed and closed without prejudice to the Company. As of September 30, 2019, the remaining cases are still pending resolution. ​ It is not currently possible to determine the extent of the damages sought in these state and federal lawsuits but the Company considers that these lawsuits are without merit. Accordingly, the Company is vigorously defending against them. Nevertheless, the Company considers that none of the legal proceedings resulting from the spill, individually or in the aggregate, would have a material effect on its financial position or results of operations. ​ Corporate operations ​ Carla Lacey, on behalf of herself and all other similarly situated stockholders of Southern Copper Corporation, and derivatively on behalf of Southern Copper Corporation ​ In April 2019, a derivative lawsuit was filed against the Company, certain of its current and former Directors, and Grupo Mexico in the Delaware Court of Chancery relating to certain construction contracts, contracts for the purchase and sale of minerals, and transportation contracts entered into between the Company’s subsidiaries and subsidiaries of Grupo Mexico. ​ In August 2019, SCC, the current and former Directors, and Grupo Mexico responded to the complaint by filing motions to dismiss. The plaintiff has until on or before October 25, 2019 to respond to the motions. Because SCC has not formed a conclusion as to whether an unfavorable outcome is either probable or remote, SCC expresses no opinion as to the likelihood of an unfavorable outcome or the amount or range of any possible loss to SCC. ​ Labor matters ​ Peruvian operations: ​ As of September 30, 2019, the Company continues negotiations for a collective bargaining agreement with the remaining unsigned union. ​ Mexican operations : ​ The workers of the San Martin mine were on strike since July 2007. On February 28, 2018, the striking workers of the San Martín mine of IMMSA held an election to vote on the union that will hold the collective bargaining agreement at the San Martín mine. The Federacion Nacional de Sindicatos Independientes (the National Federation of Independent Unions), won the vote by a majority. Nevertheless, the vote was challenged by the National Mining Union. On June 26, 2018, the Federal Mediation and Arbitration Board issued a ruling recognizing the election results. Due to the agreement between workers and the Company to end the protracted strike, on August 22, 2018, the Federal Mediation and Arbitration Board authorized the restart of operations of the San Martín mine. Such authorization was challenged by the National Mining Union. On April 4, 2019, the Federal Mediation and Arbitration Board recognized again the election results from February 28, 2018; in which the National Federation of Independent Unions won by a majority. The Company is working on a rehabilitation plan to restore operations at the San Martin mine with a budget of $87 million. At September 30, 2019 the plan is in progress with a total expense of $70.2 million. ​ In the case of the Taxco mine, its workers have been on strike since July 2007. After several legal procedures, in August 2015, the Supreme Court decided to assert jurisdiction over the case and to rule on it directly. As of September 30, 2019, the case remains pending resolution without further developments. ​ It is expected that operations at the Taxco mine will remain suspended until the labor issues are resolved. In view of the lengthy strike, the Company has reviewed the carrying value of the Taxco mine to ascertain whether impairment exists. The Company concluded that there is a non-material impairment of the assets located at this mine. ​ Other legal matters ​ 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 ​ Other commitments: ​ Peruvian Operations ​ Tia Maria: ​ On August 1, 2014, the Company received the final approval of Tia Maria´s Environmental Impact Assessment (“EIA”). On July 8, 2019, the Company received the construction permit for this 120,000 ton annual SX-EW copper greenfield project with a total capital budget of $1,400 million. This permit was obtained after completing an exhausting review process, complying with all established regulatory requirements and addressing all observations raised. ​ On July 15, 2019, anti-mining groups staged a violent demonstration affecting economic as well as other activities in the Islay province. These actions were followed by the filing of three complaints, sponsored by groups opposing the Tia Maria project, with the Mining Council, which is the Peruvian administrative authority responsible to resolve on these complaints. The Mining Council temporarily suspended the construction permit on August 8, 2019 until a decision is reached on the complaints. On October 7, 2019, as part of the process, the Mining Council conducted a hearing on the complaints and the Company position. The Company strongly believes the noted claims have no merit and, consequently, expects a favorable decision on this matter. ​ The Company´s commitment is to guarantee the population of Islay that the Tia Maria project will not adversely affect other local economic activities. The project will use only desalinated seawater for its operations and, for the transportation of its supplies and copper production, the Company will build an 32 kilometer industrial railway and an access road at a safe distance from the Tambo Valley. ​ The Company reiterates its commitment to delay the construction of the project until it has established, in coordination with the government, a common ground for dialogue with the neighboring communities to address any concerns and ​ The Company´s social programs in education, healthcare and productive development will continue to improve the quality-of-life and the agricultural and livestock activities in the Tambo Valley, as well as the fishing and tourism in Islay. During the construction and operation phase, hiring local labor will be a priority. The Company has successfully launched in June the free technical training program “Forging the Future”, which will benefit 700 persons in this province in 2019-20. After training, the participants will be eligible to apply for one of the estimated 9,000 jobs (3,600 direct and 5,400 indirect) required during the Tia Maria construction phase. The Company strongly believes that the initiation of construction activities for Tia Maria will generate significant economic opportunities for the Islay province and the Arequipa region. ​ When in operation, the Company expects Tia Maria will generate a significant contribution through mining royalties and taxes from day-one and will directly employ 600 workers and indirectly provide jobs to another 4,200. ​ Tia Maria´s project budget is approximately $1.4 billion, of which $336.5 million has been invested through September 30, 2019. This project will use state-of-the-art SX-EW technology with the highest international environmental standards. SX-EW facilities are the most environmentally friendly in the industry as they do not require a smelting process and therefore, do not release any emissions into the atmosphere. ​ Michiquillay: ​ In June 2018, the Company signed a contract for the acquisition of the Michiquillay copper project in Cajamarca, Peru, at a purchase price of $400 million. Michiquillay is a world class mining project with estimated mineralized material of 1,150 million tons and a copper grade of 0.63%. It is expected to produce 225,000 tons of copper per year (along with by-products of molybdenum, gold and silver) for an initial mine life of more than 25 years. ​ The Company paid $12.5 million at the signing of the contract. The balance of $387.5 million will be paid if the Company decides to develop the project and it is not a present obligation. ​ Toquepala Concentrator Expansion: ​ In April 2015, the construction permit for the Toquepala expansion project was approved by the MINEM. The project budget is $1,320 million, of which $1,296.8 million has been invested through September 30, 2019. This project will increase Toquepala’s annual copper production to 257,000 tons in 2019, a 51% production increase, when compared to 2018. The construction of the project was completed and the project began production in the fourth quarter of 2018. Full production was reached in the second quarter of 2019. ​ Corporate Social Responsibility: ​ The Company has a corporate social responsibility policy to maintain and promote continuity of its mining operations and obtain the best results. The main objective of this policy is to integrate its operations with the local communities in the areas of influence of its operations by creating a permanent positive relationship with them, in order to develop the optimum social conditions and to promote sustainable development in the area. Accordingly, the Company has made the following commitments: ​ Tacna Region: ​ Moquegua Region: ​ In addition, the Company has committed S/ 202.0 million (approximately $59.8 million) for the construction of six infrastructure projects in the Moquegua region under the “social investment for taxes” (obras por impuestos) program which allows the Company to use these amounts as an advance payment of taxes. ​ As the Toquepala expansion project has been completed, the Company considers that these commitments constitute present obligations of the Company and consequently has recorded a liability of $62.1 million in its condensed consolidated financial statements as of September 30, 2019. ​ Power purchase agreements: ​ ● Electroperu S.A.: In June 2014, the Company entered into a power purchase agreement for 120 megawatt (“MW”) with the state power company Electroperu S.A., under which Electroperu S.A. began supplying energy for the Peruvian operations for twenty years starting on April 17, 2017. ​ ● Kallpa Generacion S.A. (“Kallpa”): In July 2014, the Company entered into a power purchase agreement for 120MW with Kallpa, an independent Israeli owned power company, under which Kallpa will supply energy for the Peruvian operations for ten years starting on April 17, 2017 and ending on April 30, 2027. In May 2016, the Company signed an additional power purchase agreement for a maximum of 80MW with Kallpa, under which Kallpa began supplying energy for the Peruvian operations related to the Toquepala Expansion and other minor projects for ten years starting on May 1, 2017 and ending after ten years of commercial operation of the Toquepala Expansion or on April 30, 2029; whichever occurs first. ​ Mexican operations ​ Power purchase agreements: ​ ● MGE: In 2012, the Company signed a power purchase agreement with MGE, an indirect subsidiary of Grupo Mexico, to supply power to some of the Company’s Mexican operations through 2032. For further information, please see Note 6 “Related party transactions”. ​ ● Eolica el Retiro, S.A.P.I. de C.V.: In 2013, the Company signed a power purchase agreement with Eolica el Retiro, S.A.P.I de C.V. a windfarm energy producer that is an indirect subsidiary of Grupo Mexico, to supply power to some of the Company´s Mexican operations. For further information, please see Note 6 “Related party transactions”. ​ Corporate operations ​ Commitment for Capital projects: ​ As of September 30, 2019, the Company has committed approximately $125.9 million for the development of its capital investment projects at its operations. ​ Tax contingency matters: ​ Tax contingencies are provided for under ASC 740-10-50-15 Uncertain tax position (see Note 5 “Income taxes”).</t>
  </si>
  <si>
    <t>STOCKHOLDERS' EQUITY:</t>
  </si>
  <si>
    <t>NOTE 12 — STOCKHOLDERS’EQUITY: ​ Treasury Stock: ​ Activity in treasury stock in the nine-month period ended September 30, 2019 and 2018 is as follows (in millions): ​ ​ ​ ​ ​ ​ ​ ​ ​ 2019 2018 Southern Copper common shares ​ ​ ​ ​ ​ ​ Balance as of January 1, ​ $ 2,768.3 ​ $ 2,768.7 Used for corporate purposes ​ (0.4) ​ (0.4) Balance as of September 30, ​ 2,767.9 ​ 2,768.3 ​ ​ ​ ​ ​ ​ ​ Parent Company (Grupo Mexico) common shares ​ ​ ​ ​ ​ ​ Balance as of January 1, ​ 251.3 ​ 232.4 Other activity, including dividend, interest and foreign currency transaction effect ​ 20.7 ​ 17.3 Balance as of September 30, ​ 272.0 ​ 249.7 Treasury stock balance as of September 30, ​ $ 3,039.9 ​ $ 3,018.0 ​ The following table summarizes share distributions in the first nine months of 2019 and 2018: ​ ​ ​ ​ ​ ​ ​ 2019 2018 Southern Copper common shares ​ ​ ​ ​ Directors’ Stock Award Plan ​ 14,400 ​ 16,000 ​ ​ ​ ​ ​ Parent Company (Grupo Mexico) common shares ​ ​ ​ ​ Employee stock purchase plan (shares in millions) ​ 0.4 ​ 1.3 ​ Southern Copper Common Shares: ​ At September 30, 2019 and at December 31, 2018, there were in treasury 111,537,217 and 111,551,617 shares of SCC’s common stock, respectively. ​ SCC share repurchase program: ​ In 2008, the Company’s Board of Directors (“BOD”) authorized a $500 million share repurchase program that has since been increased by the BOD and is currently authorized to $3 billion. Pursuant to this program, the Company has purchased 119.5 million shares of common stock at a cost of $2.9 billion.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 The NYSE closing price of SCC common shares at September 30, 2019 was $34.13 and the maximum number of shares that the Company could purchase at that price is 2.4 million shares. ​ As a result of the repurchase of shares of SCC’s common stock, Grupo Mexico’s direct and indirect ownership was 88.9% as of September 30, 2019. There has not been any activity in the SCC share repurchase program since the third quarter of 2016. ​ Directors’ Stock Award Plan: ​ The Company established a stock award compensation plan for certain directors who are not compensated as employees of the Company. Under this plan, participants received 1,200 shares of common stock upon election and 1,200 additional shares following each annual meeting of stockholders thereafter. 600,000 shares of Southern Copper common stock have been reserved for this plan. On April 26, 2018, the Company's Board of Directors and the stockholders approved a five-year extension of the Plan until January 29, 2023 and an increase of the shares award from 1,200 to 1,600. The fair value of the award is measured each year at the date of the grant. ​ Parent Company common shares: ​ At September 30, 2019 and at December 31, 2018 there were in treasury 94,147,164 and 100,188,809 of Grupo Mexico’s common shares, respectively. ​ Employee Stock Purchase Plan: ​ 2015 Plan ​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 In case of retirement or death of the employee, the Company will render the buyer or his legal beneficiary, the fair market sales value as of the date of retirement or death of the shares effectively paid, net of costs and taxes. ​ The stock based compensation expense for the nine months 2019 and 2018 and the unrecognized compensation expense under this plan were as follows (in millions): ​ ​ ​ ​ ​ ​ ​ ​ ​ 2019 2018 Stock based compensation expense ​ $ 0.4 ​ $ 0.4 Unrecognized compensation expense ​ $ 2.2 ​ $ 2.8 ​ The following table presents the activity of this plan for the nine months ended September 30, 2019 and 2018: ​ ​ ​ ​ ​ ​ ​ ​ ​ Unit Weighted Average ​ ​ Shares ​ Grant Date Fair Value Outstanding shares at January 1, 2019 1,840,336 ​ $ 2.63 Granted — ​ — Exercised (437,386) ​ $ 2.63 Forfeited — ​ — Outstanding shares at September 30, 2019 1,402,950 ​ $ 2.63 Outstanding shares at January 1, 2018 2,293,120 ​ $ 2.63 Granted — ​ — Exercised (306,817) ​ $ 2.63 Forfeited — ​ — Outstanding shares at September 30, 2018 1,986,303 ​ $ 2.63 ​ 2018 Plan: ​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 In case of retirement or death of the employee, the Company will render the buyer or his legal beneficiary, the fair market sales value as of the date of retirement or death of the shares effectively paid, net of costs and taxes. ​ The stock based compensation expense for the nine months ended September 30, 2019 and the unrecognized compensation expense under this plan were as follows (in millions): ​ ​ ​ ​ ​ ​ 2019 Stock based compensation expense ​ $ 0.5 Unrecognized compensation expense ​ $ 4.7 ​ ​ The following table presents the stock award activity of this plan for the nine months ended September 30, 2019: ​ ​ ​ ​ ​ ​ ​ ​ ​ ​ Unit Weighted Average ​ Shares Grant Date Fair Value Outstanding shares at January 1, 2019 2,782,424 1.86 Granted 1,238,169 1.86 Exercised — — Forfeited — ​ — Outstanding shares at September 30, 2019 4,020,593 ​ 1.86 ​ Non-controlling interest: ​ The following table presents the non-controlling interest activity for the nine months ended September 30, 2019 and 2018 (in millions): ​ ​ ​ ​ ​ ​ ​ ​ ​ 2019 2018 Balance as of January 1, $ 45.4 $ 41.7 Net earnings ​ 4.7 ​ 3.9 Dividend paid ​ (1.1) ​ (1.2) Balance as of September 30, $ 49.0 $ 44.4 ​</t>
  </si>
  <si>
    <t>FAIR VALUE MEASUREMENT:</t>
  </si>
  <si>
    <t>​ NOTE 13 — FAIR VALUE MEASUREMENT: ​ 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densed consolidated balance sheet as of September 30, 2019 and December 31, 2018 (in millions): ​ ​ ​ ​ ​ ​ ​ ​ ​ ​ ​ ​ ​ ​ ​ ​ At September 30, 2019 ​ At December 31, 2018 ​ Carrying Value Fair Value Carrying Value Fair Value Liabilities: ​ ​ ​ ​ ​ ​ ​ ​ ​ ​ ​ ​ Long-term debt level 1 ​ ​ 6,190.1 ​ ​ 7,452.7 ​ ​ 5,210.7 ​ ​ 5,540.0 Long-term debt level 2 ​ ​ 750.0 ​ ​ 778.0 ​ ​ 749.4 ​ ​ 761.7 Total long-term debt ​ $ 6,940.1 ​ $ 8,230.7 ​ $ 5,960.1 ​ $ 6,301.7 ​ Long-term debt is carried at amortized cost and its estimated fair value is based on quoted market prices classified as Level 1 in the fair value hierarchy except for the cases of the Yankee bonds, the notes due 2020 and the notes due 2022, which qualify as Level 2 in the fair value hierarchy as they are based on quoted prices in markets that are not active. ​ Fair values of assets and liabilities measured at fair value on a recurring basis were calculated as follows as of September 30, 2019 and December 31, 2018 (in millions): ​ ​ ​ ​ ​ ​ ​ ​ ​ ​ ​ ​ ​ ​ ​ ​ Fair Value at Measurement Date Using: ​ ​ ​ ​ ​ Significant ​ ​ ​ ​ Fair Value ​ Quoted prices in ​ other ​ Significant ​ ​ as of ​ active markets for ​ observable ​ unobservable ​ ​ September 30, ​ identical assets ​ inputs ​ inputs Description ​ 2019 ​ (Level 1) ​ (Level 2) ​ (Level 3) Assets: ​ ​ ​ ​ ​ ​ ​ ​ ​ ​ ​ ​ Short term investment: ​ ​ ​ ​ ​ ​ ​ ​ ​ ​ ​ ​ — ​ $ 1.0 ​ $ 1.0 ​ $ — ​ $ — — ​ ​ ​ ​ ​ ​ ​ ​ ​ ​ ​ ​ Corporate bonds ​ — ​ ​ — ​ ​ — ​ ​ — Asset backed securities ​ 0.4 ​ ​ — ​ ​ 0.4 ​ ​ — Mortgage backed securities ​ 0.3 ​ ​ — ​ ​ 0.3 ​ ​ — Accounts receivable: ​ ​ ​ ​ ​ ​ ​ ​ ​ ​ ​ ​ — — ​ ​ ​ ​ ​ ​ ​ ​ ​ ​ ​ ​ Provisionally priced sales: ​ ​ ​ ​ ​ ​ ​ ​ ​ ​ ​ ​ Copper ​ 544.7 ​ 544.7 ​ ​ — ​ ​ — Molybdenum ​ 166.6 ​ 166.6 ​ — ​ ​ — Total ​ $ 713.0 ​ $ 712.3 ​ $ 0.7 ​ $ — ​ ​ ​ ​ ​ ​ ​ ​ ​ ​ ​ ​ ​ ​ ​ ​ Fair Value at Measurement Date Using: ​ ​ ​ ​ ​ Significant ​ ​ ​ ​ Fair Value ​ Quoted prices in ​ other ​ Significant ​ ​ as of ​ active markets for ​ observable ​ unobservable ​ ​ December 31, ​ identical assets ​ inputs ​ inputs Description ​ 2018 ​ (Level 1) ​ (Level 2) ​ (Level 3) Assets: ​ ​ ​ ​ ​ ​ ​ ​ ​ ​ ​ ​ Short term investment: ​ ​ ​ ​ ​ ​ ​ ​ ​ ​ ​ ​ — ​ $ 213.1 ​ $ 213.1 ​ $ — ​ $ — — ​ ​ ​ ​ ​ ​ ​ ​ ​ ​ ​ ​ Corporate bonds ​ — ​ ​ — ​ ​ — ​ ​ — Asset backed securities ​ 0.4 ​ ​ — ​ 0.4 ​ ​ — Mortgage backed securities ​ 0.3 ​ ​ — ​ ​ 0.3 ​ ​ — Accounts receivable: ​ ​ ​ ​ ​ ​ ​ ​ ​ ​ ​ ​ — ​ ​ ​ ​ ​ ​ ​ ​ ​ ​ ​ ​ Provisionally priced sales: ​ ​ ​ ​ ​ ​ ​ ​ ​ ​ ​ ​ Copper ​ 274.3 ​ 274.3 ​ ​ — ​ ​ — Molybdenum ​ 107.4 ​ 107.4 ​ — ​ ​ — Total ​ $ 595.5 ​ $ 594.8 ​ $ 0.7 ​ $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REVENUE:</t>
  </si>
  <si>
    <t>NOTE 14 — REVENUE: ​ On January 1, 2018, the Company adopted FASB Accounting Standards Codification Topic 606 (“ASC 606”), Revenue from Contracts with Customers. Upon adoption by the Company, no cumulative effect adjustment was required to be recognized, as the adoption of the standard did not result in a change to the way the Company recognizes its revenue. ​ The Company’s net sales were $5,431.0 million in the nine months ended September 30, 2019, compared to $5,402.1 million in the same period of 2018. The geographic breakdown of the Company’s sales is as follows (in millions): ​ ​ ​ ​ ​ ​ ​ ​ ​ ​ ​ ​ ​ ​ ​ ​ ​ ​ ​ Three Months Ended September 30, 2019 ​ ​ ​ ​ Mexican ​ ​ ​ ​ ​ ​ ​ ​ ​ ​ ​ Mexican ​ IMMSA ​ Peruvian ​ Corporate &amp; ​ ​ ​ ​ Open-Pit Unit Operations Elimination Consolidated The Americas: ​ ​ ​ ​ ​ ​ ​ ​ ​ ​ ​ ​ ​ ​ ​ Mexico ​ $ 338.3 ​ $ 81.8 ​ $ — ​ $ (18.6) ​ $ 401.5 United States ​ 280.4 ​ 3.1 ​ 58.7 ​ — ​ 342.2 Peru ​ — ​ — ​ 75.2 ​ — ​ 75.2 Brazil ​ — ​ 1.0 ​ 48.7 ​ — ​ 49.7 Chile ​ 0.1 ​ — ​ 64.4 ​ — ​ 64.5 Other American countries ​ 10.1 ​ 0.7 ​ 0.4 ​ — ​ 11.2 Europe: ​ ​ ​ ​ ​ ​ ​ ​ ​ ​ Switzerland ​ 171.1 ​ 11.3 ​ 81.5 ​ — ​ 263.9 Italy ​ 5.7 ​ 2.0 ​ 54.6 ​ — ​ 62.3 Spain ​ 46.7 ​ — ​ — ​ — ​ 46.7 Other European countries ​ 24.8 ​ 4.4 ​ 38.0 ​ — ​ 67.2 Asia: ​ ​ ​ ​ ​ ​ ​ ​ ​ ​ Singapore ​ 68.0 ​ 2.3 ​ 212.8 ​ — ​ 283.1 Japan ​ 21.3 ​ — ​ 106.6 ​ — ​ 127.9 Other Asian countries ​ 15.9 ​ 0.1 ​ 48.1 ​ — ​ 64.1 Total ​ $ 982.4 ​ $ 106.7 ​ $ 789.0 ​ $ (18.6) ​ $ 1,859.5 ​ ​ ​ ​ ​ ​ ​ ​ ​ ​ ​ ​ ​ ​ ​ ​ ​ ​ ​ Three Months Ended September 30, 2018 ​ ​ ​ ​ ​ Mexican ​ ​ ​ ​ ​ ​ ​ ​ ​ ​ ​ Mexican ​ IMMSA ​ Peruvian ​ Corporate &amp; ​ ​ ​ ​ Open-Pit Unit Operations Elimination Consolidated The Americas: ​ ​ ​ ​ ​ ​ ​ ​ ​ ​ ​ ​ ​ ​ ​ Mexico ​ $ 329.3 ​ $ 86.4 ​ $ — ​ $ (17.2) ​ $ 398.5 United States ​ 263.1 ​ 0.5 ​ 40.8 ​ ​ — ​ ​ 304.4 Peru ​ — ​ — ​ 92.6 ​ ​ — ​ ​ 92.6 Brazil ​ — ​ 6.6 ​ 55.9 ​ ​ — ​ ​ 62.5 Chile ​ — ​ — ​ 42.4 ​ ​ — ​ ​ 42.4 Other American countries ​ 15.2 ​ 0.5 ​ — ​ ​ — ​ ​ 15.7 Europe: ​ ​ ​ ​ ​ ​ ​ ​ ​ ​ ​ ​ ​ ​ ​ Switzerland ​ ​ 141.4 ​ ​ 6.8 ​ ​ 31.4 ​ ​ — ​ ​ 179.6 Italy ​ ​ 5.1 ​ ​ 3.4 ​ ​ 64.3 ​ ​ — ​ ​ 72.8 Spain ​ ​ 42.0 ​ ​ — ​ ​ — ​ ​ — ​ ​ 42.0 Other European countries ​ ​ 74.0 ​ ​ 2.9 ​ ​ 24.3 ​ ​ — ​ ​ 101.2 Asia: ​ ​ ​ ​ ​ ​ ​ ​ ​ ​ ​ ​ ​ ​ ​ Singapore ​ ​ 104.9 ​ ​ — ​ ​ 164.1 ​ ​ — ​ ​ 269.0 Japan ​ ​ (4.7) ​ ​ — ​ ​ 114.0 ​ ​ — ​ ​ 109.3 Other Asian countries ​ ​ 24.8 ​ ​ 0.2 ​ ​ 8.7 ​ ​ — ​ ​ 33.7 Total ​ $ 995.1 ​ $ 107.3 ​ $ 638.5 ​ $ (17.2) ​ $ 1,723.7 ​ ​ ​ ​ ​ ​ ​ ​ ​ ​ ​ ​ ​ ​ ​ ​ ​ ​ ​ ​ Nine Months Ended September 30, 2019 ​ ​ ​ ​ Mexican ​ ​ ​ ​ ​ ​ ​ ​ ​ ​ ​ Mexican ​ IMMSA ​ Peruvian ​ Corporate &amp; ​ ​ ​ ​ Open-Pit Unit Operations Elimination Consolidated The Americas: ​ ​ ​ ​ ​ ​ ​ ​ ​ ​ ​ ​ ​ ​ ​ Mexico ​ $ 1,002.5 ​ $ 261.3 ​ $ — ​ $ (63.9) ​ $ 1,199.9 United States ​ 817.3 ​ 6.2 ​ 87.0 ​ — ​ 910.5 Peru ​ 1.6 ​ — ​ 254.0 ​ — ​ 255.6 Brazil ​ — ​ 13.3 ​ 141.6 ​ — ​ 154.9 Chile ​ 1.3 ​ — ​ 143.6 ​ — ​ 144.9 Other American countries ​ 34.1 ​ 2.0 ​ 3.1 ​ — ​ 39.2 Europe: ​ ​ ​ ​ ​ ​ ​ ​ ​ ​ Switzerland ​ 579.4 ​ 28.4 ​ 264.9 ​ — ​ 872.7 Italy ​ 42.7 ​ 10.3 ​ 165.6 ​ — ​ 218.6 Spain ​ 139.0 ​ — ​ — ​ — ​ 139.0 Other European countries ​ 70.3 ​ 19.2 ​ 159.0 ​ — ​ 248.5 Asia: ​ ​ ​ ​ ​ ​ ​ ​ ​ ​ Singapore ​ 198.5 ​ 8.7 ​ 460.6 ​ — ​ 667.8 Japan ​ 37.3 ​ — ​ 350.6 ​ — ​ 387.9 Other Asian countries ​ 85.1 ​ 0.7 ​ 105.7 ​ — ​ 191.5 Total ​ $ 3,009.1 ​ $ 350.1 ​ $ 2,135.7 ​ $ (63.9) ​ $ 5,431.0 ​ ​ ​ ​ ​ ​ ​ ​ ​ ​ ​ ​ ​ ​ ​ ​ ​ ​ ​ ​ ​ ​ ​ ​ ​ ​ ​ ​ ​ Nine Months Ended September 30, 2018 ​ ​ ​ ​ ​ Mexican ​ ​ ​ ​ ​ ​ ​ ​ ​ ​ ​ Mexican ​ IMMSA ​ Peruvian ​ Corporate &amp; ​ ​ ​ ​ Open-Pit Unit Operations Elimination Consolidated The Americas: ​ ​ ​ ​ ​ ​ ​ ​ ​ ​ ​ ​ ​ ​ ​ Mexico ​ $ 1,026.2 ​ $ 307.0 ​ $ — ​ $ (55.6) ​ $ 1,277.6 United States ​ 782.4 ​ 6.1 ​ 139.1 ​ ​ — ​ ​ 927.6 Peru ​ — ​ — ​ 292.7 ​ ​ — ​ ​ 292.7 Brazil ​ — ​ 28.8 ​ 183.2 ​ ​ — ​ ​ 212.0 Chile ​ — ​ — ​ 102.1 ​ ​ — ​ ​ 102.1 Other American countries ​ 41.6 ​ 2.9 ​ 1.2 ​ ​ — ​ ​ 45.7 Europe: ​ ​ ​ ​ ​ ​ ​ ​ ​ ​ ​ ​ ​ ​ ​ Switzerland ​ ​ 340.4 ​ ​ 33.9 ​ ​ 105.8 ​ ​ — ​ ​ 480.1 Italy ​ ​ 18.2 ​ ​ 16.8 ​ ​ 224.6 ​ ​ — ​ ​ 259.6 Spain ​ ​ 130.7 ​ ​ — ​ ​ — ​ ​ — ​ ​ 130.7 Other European countries ​ ​ 195.7 ​ ​ 13.4 ​ ​ 72.4 ​ ​ — ​ ​ 281.5 Asia: ​ ​ ​ ​ ​ ​ ​ ​ ​ ​ ​ ​ ​ ​ ​ Singapore ​ ​ 389.0 ​ ​ — ​ ​ 443.1 ​ ​ — ​ ​ 832.1 Japan ​ ​ 68.7 ​ ​ — ​ ​ 333.2 ​ ​ — ​ ​ 401.9 Other Asian countries ​ ​ 132.0 ​ ​ 0.7 ​ ​ 25.8 ​ ​ — ​ ​ 158.5 Total ​ $ 3,124.9 ​ $ 409.6 ​ $ 1,923.2 ​ $ (55.6) ​ $ 5,402.1 ​ The following table presents information regarding the sales value by reporting segment of the Company’s significant products for the three and nine months ended September 30, 2019 and 2018 (in millions): ​ ​ ​ ​ ​ ​ ​ ​ ​ ​ ​ ​ ​ ​ ​ ​ ​ ​ ​ Three Months Ended September 30, 2019 ​ ​ ​ Mexican ​ ​ ​ ​ ​ ​ ​ ​ Mexican IMMSA Peruvian Corporate, Other &amp; Total ​ ​ Open-pit ​ Unit ​ Operations ​ Eliminations ​ Consolidated Copper ​ $ 809.6 ​ $ 11.5 ​ $ 667.3 ​ $ (11.0) ​ $ 1,477.4 Molybdenum ​ 91.2 ​ — ​ 65.3 ​ — ​ 156.5 Silver ​ 49.8 ​ 24.7 ​ 23.1 ​ (9.0) ​ 88.6 Zinc ​ — ​ 54.6 ​ — ​ 2.6 ​ 57.2 Other ​ 31.8 ​ 15.9 ​ 33.3 ​ (1.2) ​ 79.8 Total ​ $ 982.4 ​ $ 106.7 ​ $ 789.0 ​ $ (18.6) ​ $ 1,859.5 ​ ​ ​ ​ ​ ​ ​ ​ ​ ​ ​ ​ ​ ​ ​ ​ ​ ​ ​ Three Months Ended September 30, 2018 ​ ​ ​ Mexican ​ ​ ​ ​ ​ ​ ​ ​ Mexican IMMSA Peruvian Corporate, Other &amp; Total ​ ​ Open-pit ​ Unit ​ Operations ​ Eliminations ​ Consolidated Copper ​ $ 840.8 ​ $ 9.9 ​ $ 550.8 ​ $ (10.0) ​ $ 1,391.5 Molybdenum ​ 89.2 ​ — ​ 48.4 ​ — ​ 137.6 Zinc ​ — ​ 63.2 ​ — ​ — ​ 63.2 Silver ​ 42.5 ​ 19.0 ​ 16.8 ​ (6.6) ​ 71.7 Other ​ 22.6 ​ 15.2 ​ 22.5 ​ (0.6) ​ 59.7 Total ​ $ 995.1 ​ $ 107.3 ​ $ 638.5 ​ $ (17.2) ​ $ 1,723.7 ​ ​ ​ ​ ​ ​ ​ ​ ​ ​ ​ ​ ​ ​ ​ ​ ​ ​ ​ ​ ​ ​ ​ ​ ​ ​ ​ Nine Months Ended September 30, 2019 ​ ​ ​ Mexican ​ ​ ​ ​ ​ ​ ​ ​ Mexican IMMSA Peruvian Corporate, Other &amp; Total ​ ​ Open-pit ​ Unit ​ Operations ​ Eliminations ​ Consolidated Copper ​ $ 2,504.9 ​ $ 34.5 ​ $ 1,840.7 ​ $ (38.2) ​ $ 4,341.9 Molybdenum ​ 274.8 ​ — ​ 154.6 ​ — ​ 429.4 Silver ​ 137.6 ​ 59.1 ​ 58.7 ​ (21.3) ​ 234.1 Zinc ​ — ​ 211.3 ​ — ​ (1.6) ​ 209.7 Other ​ 91.8 ​ 45.2 ​ 81.7 ​ (2.8) ​ 215.9 Total ​ $ 3,009.1 ​ $ 350.1 ​ $ 2,135.7 ​ $ (63.9) ​ $ 5,431.0 ​ ​ ​ ​ ​ ​ ​ ​ ​ ​ ​ ​ ​ ​ ​ ​ ​ ​ ​ Nine Months Ended September 30, 2018 ​ ​ ​ Mexican ​ ​ ​ ​ ​ ​ ​ ​ Mexican IMMSA Peruvian Corporate, Other &amp; Total ​ ​ Open-pit ​ Unit ​ Operations ​ Eliminations ​ Consolidated Copper ​ $ 2,661.9 ​ $ 37.0 ​ $ 1,686.7 ​ $ (32.2) ​ $ 4,353.4 Molybdenum ​ 254.2 ​ — ​ 124.3 ​ — ​ 378.5 Zinc ​ — ​ 253.0 ​ — ​ (0.1) ​ 252.9 Silver ​ 133.2 ​ 63.4 ​ 50.6 ​ (21.2) ​ 226.0 Other ​ 75.6 ​ 56.2 ​ 61.6 ​ (2.1) ​ 191.3 Total ​ $ 3,124.9 ​ $ 409.6 ​ $ 1,923.2 ​ $ (55.6) ​ $ 5,402.1 ​ ​ The opening and closing balances of receivables by reporting segment of the Company were as follows (in millions): ​ ​ ​ ​ ​ ​ ​ ​ ​ ​ ​ ​ ​ ​ ​ ​ ​ ​ ​ ​ ​ ​ Mexican ​ ​ ​ ​ ​ ​ ​ ​ ​ ​ Mexican IMMSA Peruvian Corporate &amp; ​ ​ ​ ​ Open-Pit ​ Unit ​ Operations ​ Elimination ​ Consolidated ​ ​ ​ ​ ​ ​ ​ ​ ​ ​ ​ ​ ​ ​ ​ ​ As of September 30, 2019: ​ ​ ​ ​ ​ Trade receivables ​ $ 430.1 ​ $ 41.8 ​ $ 370.1 ​ $ — ​ $ 842.0 Related parties, current ​ 14.1 ​ — ​ — ​ 8.2 ​ 22.3 Related parties, non-current ​ ​ 60.0 ​ ​ — ​ ​ — ​ ​ — ​ ​ 60.0 ​ ​ ​ ​ ​ ​ ​ ​ ​ ​ ​ ​ ​ ​ ​ ​ As of December 31, 2018: ​ ​ ​ ​ ​ Trade receivables ​ $ 505.9 ​ $ 50.5 ​ $ 266.0 ​ $ — ​ $ 822.4 Related parties ​ 81.6 ​ — ​ — ​ 19.9 ​ 101.5 ​ As of September 30, 2019, the Company has long-term contracts with promises to deliver the following products: ​ ​ ​ ​ Copper concentrates (in tons) 1,090,000 Copper cathodes (in tons) ​ 48,000 Molybdenum concentrates (in tons) 24,446 Sulfuric acid (in tons) 331,620 ​ Provisionally priced sales : At September 30, 2019, the Company has recorded provisionally priced sales of copper at average forward prices per pound, and molybdenum at the September 30, 2019 market price per pound. These sales are subject to final pricing based on the average monthly London Metal Exchange (“LME”), or New York Commodities Exchange (“COMEX”), copper prices and Dealer Oxide molybdenum prices in the future month of settlement. ​ Following are the provisionally priced copper and molybdenum sales outstanding at September 30, 2019: ​ ​ ​ ​ ​ ​ ​ ​ ​ Sales volume Priced at ​ ​ ​ (million lbs.) ​ (per pound) ​ Month of settlement Copper ​ 210.4 ​ 2.59 ​ October 2019 through February 2020 Molybdenum ​ 14.1 ​ 11.78 ​ October through December 2019 ​ The provisional sales price adjustment included in accounts receivable and net sales at September 30, 2019 includes negative adjustments of $19.9 million and $6.0 million for copper and molybdenum, respectively. ​ Management believes that the final pricing of these sales will not have a material effect on the Company’s financial position or results of operations.</t>
  </si>
  <si>
    <t>SEGMENT AND RELATED INFORMATION:</t>
  </si>
  <si>
    <t>​ NOTE 15 — SEGMENT AND RELATED INFORMATION: ​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 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 Financial information relating to Southern Copper’s segments is as follows: ​ ​ ​ ​ ​ ​ ​ ​ ​ ​ ​ ​ ​ ​ ​ ​ ​ ​ ​ Three Months Ended September 30, 2019 ​ ​ (in millions) ​ ​ Mexican ​ ​ Corporate, other ​ ​ ​ ​ Mexican ​ IMMSA ​ Peruvian ​ and ​ ​ ​ ​ ​ Open-pit ​ Unit ​ Operations ​ eliminations ​ Consolidated Net sales outside of segments ​ $ 982.4 ​ $ 88.1 ​ $ 789.0 ​ $ — ​ $ 1,859.5 Intersegment sales ​ — ​ ​ 18.6 ​ — ​ (18.6) ​ — Cost of sales (exclusive of depreciation, amortization and depletion) ​ 390.2 ​ 80.7 ​ 452.5 ​ (16.9) ​ 906.5 Selling, general and administrative ​ 19.4 ​ 2.0 ​ 9.4 ​ 1.2 ​ 32.0 Depreciation, amortization and depletion ​ 91.1 ​ 13.7 ​ 88.4 ​ 7.1 ​ 200.3 Exploration ​ 0.5 ​ 2.3 ​ 1.9 ​ 2.2 ​ 6.9 Operating income ​ $ 481.2 ​ $ 8.0 ​ $ 236.8 ​ $ (12.2) ​ ​ 713.8 Less: ​ ​ ​ ​ ​ ​ ​ ​ ​ ​ ​ ​ ​ ​ ​ Interest, net ​ ​ ​ ​ ​ ​ ​ ​ ​ ​ ​ ​ ​ (78.7) Other income (expense) ​ ​ ​ ​ ​ ​ ​ ​ ​ ​ ​ ​ ​ (6.3) Income taxes ​ ​ ​ ​ ​ ​ ​ ​ ​ ​ ​ ​ ​ (241.0) Equity earnings of affiliate ​ ​ ​ ​ ​ ​ ​ ​ ​ ​ ​ ​ ​ 3.5 Non-controlling interest ​ ​ ​ ​ ​ ​ ​ ​ ​ ​ ​ ​ ​ (1.7) Net income attributable to SCC ​ ​ ​ ​ ​ ​ ​ ​ ​ ​ ​ ​ ​ $ 389.6 Capital investment ​ $ 59.4 ​ $ 32.1 ​ $ 88.8 ​ $ 2.4 ​ $ 182.7 Property and mine development, net ​ $ 4,691.2 ​ $ 487.6 ​ $ 3,878.7 ​ $ 337.8 ​ $ 9,395.3 Total assets ​ $ 8,093.3 ​ $ 839.3 ​ $ 5,114.6 ​ $ 2,447.2 ​ $ 16,494.4 ​ ​ ​ ​ ​ ​ ​ ​ ​ ​ ​ ​ ​ ​ ​ ​ ​ ​ ​ Three Months Ended September 30, 2018 ​ ​ (in millions) ​ ​ Mexican ​ ​ Corporate, other ​ ​ ​ ​ Mexican ​ IMMSA ​ Peruvian ​ and ​ ​ ​ ​ Open-pit ​ Unit ​ Operations ​ eliminations ​ Consolidated Net sales outside of segments ​ $ 995.1 ​ $ 90.1 ​ $ 638.5 ​ $ — ​ $ 1,723.7 Intersegment sales ​ — ​ 17.2 ​ — ​ (17.2) ​ — Cost of sales (exclusive of depreciation, amortization and depletion) ​ 398.8 ​ 74.7 ​ 369.3 ​ (18.8) ​ 824.0 Selling, general and administrative ​ 15.8 ​ 1.9 ​ 8.5 ​ 0.2 ​ 26.4 Depreciation, amortization and depletion ​ 95.1 ​ 11.5 ​ 61.6 ​ 2.4 ​ 170.6 Exploration ​ 0.4 ​ 1.1 ​ 2.2 ​ 2.3 ​ 6.0 Operating income ​ $ 485.0 ​ $ 18.1 ​ $ 196.9 ​ $ (3.3) ​ ​ 696.7 Less: ​ ​ ​ ​ ​ ​ ​ ​ ​ ​ ​ ​ ​ ​ ​ Interest, net ​ ​ ​ ​ ​ ​ ​ ​ ​ ​ ​ ​ ​ (64.8) Other income (expense) ​ ​ ​ ​ ​ ​ ​ ​ ​ ​ ​ ​ ​ (7.6) Income taxes ​ ​ ​ ​ ​ ​ ​ ​ ​ ​ ​ ​ ​ (257.9) Equity earnings of affiliate ​ ​ ​ ​ ​ ​ ​ ​ ​ ​ ​ ​ ​ 4.3 Non-controlling interest ​ ​ ​ ​ ​ ​ ​ ​ ​ ​ ​ ​ ​ (1.3) Net income attributable to SCC ​ ​ ​ ​ ​ ​ ​ ​ ​ ​ ​ ​ ​ $ 369.4 Capital investment ​ $ 53.7 ​ $ 10.2 ​ $ 217.7 ​ $ 0.7 ​ $ 282.3 Property and mine development, net ​ $ 4,579.5 ​ $ 433.4 ​ $ 3,745.6 ​ $ 553.3 ​ $ 9,311.8 Total assets ​ $ 8,122.7 ​ $ 974.1 ​ $ 4,754.9 ​ $ 465.0 ​ $ 14,316.7 ​ ​ ​ ​ ​ ​ ​ ​ ​ ​ ​ ​ ​ ​ ​ ​ ​ ​ ​ ​ ​ ​ ​ ​ Nine Months Ended September 30, 2019 ​ ​ (in millions) ​ ​ Mexican ​ ​ Corporate, other ​ ​ ​ ​ Mexican ​ IMMSA ​ Peruvian ​ and ​ ​ ​ ​ ​ Open-pit ​ Unit ​ Operations ​ eliminations ​ Consolidated Net sales outside of segments ​ $ 3,009.1 ​ $ 286.2 ​ $ 2,135.7 ​ $ — ​ $ 5,431.0 Intersegment sales ​ — ​ 63.9 ​ — ​ (63.9) ​ — Cost of sales (exclusive of depreciation, amortization and depletion) ​ 1,194.9 ​ 285.3 ​ 1,208.0 ​ (70.3) ​ 2,617.9 Selling, general and administrative ​ 51.4 ​ 6.0 ​ 28.2 ​ 5.8 ​ 91.4 Depreciation, amortization and depletion ​ 263.9 ​ 39.9 ​ 247.8 ​ 29.0 ​ 580.6 Exploration ​ 1.4 ​ 7.0 ​ 9.0 ​ 2.5 ​ 19.9 Operating income ​ $ 1,497.5 ​ $ 11.9 ​ $ 642.7 ​ $ (30.9) ​ ​ 2,121.2 Less: ​ ​ ​ ​ ​ ​ ​ ​ ​ ​ ​ ​ ​ ​ ​ Interest, net ​ ​ ​ ​ ​ ​ ​ ​ ​ ​ ​ ​ ​ (232.5) Other income (expense) ​ ​ ​ ​ ​ ​ ​ ​ ​ ​ ​ ​ ​ 22.0 Income taxes ​ ​ ​ ​ ​ ​ ​ ​ ​ ​ ​ ​ ​ (730.0) Equity earnings of affiliate ​ ​ ​ ​ ​ ​ ​ ​ ​ ​ ​ ​ ​ 4.2 Non-controlling interest ​ ​ ​ ​ ​ ​ ​ ​ ​ ​ ​ ​ ​ (4.7) Net income attributable to SCC ​ ​ ​ ​ ​ ​ ​ ​ ​ ​ ​ ​ ​ $ 1,180.2 Capital investment ​ $ 180.5 ​ $ 79.6 ​ $ 271.5 ​ $ 4.5 ​ $ 536.1 Property and mine development, net ​ $ 4,691.2 ​ $ 487.6 ​ $ 3,878.7 ​ $ 337.8 ​ $ 9,395.3 Total assets ​ $ 8,093.3 ​ $ 839.3 ​ $ 5,114.6 ​ $ 2,447.2 ​ $ 16,494.4 ​ ​ ​ ​ ​ ​ ​ ​ ​ ​ ​ ​ ​ ​ ​ ​ ​ ​ ​ ​ ​ Nine Months Ended September 30, 2018 ​ ​ (in millions) ​ ​ Mexican ​ ​ Corporate, other ​ ​ ​ ​ Mexican ​ IMMSA ​ Peruvian ​ and ​ ​ ​ ​ Open-pit ​ Unit ​ Operations ​ eliminations ​ Consolidated Net sales outside of segments ​ $ 3,124.9 ​ $ 354.0 ​ $ 1,923.2 ​ $ ​ ​ $ 5,402.1 Intersegment sales ​ — ​ 55.6 ​ — ​ (55.6) ​ — Cost of sales (exclusive of depreciation, amortization and depletion) ​ 1,214.8 ​ 271.2 ​ 1,126.7 ​ (60.5) ​ 2,552.2 Selling, general and administrative ​ 41.4 ​ ​ 6.8 ​ ​ 26.9 ​ ​ 1.6 ​ 76.7 Depreciation, amortization and depletion ​ 269.5 ​ 33.6 ​ 171.3 ​ 20.8 ​ 495.2 Exploration ​ 1.5 ​ 3.6 ​ 11.7 ​ 3.5 ​ 20.3 Operating income ​ $ 1,597.7 ​ $ 94.4 ​ $ 586.6 ​ $ (21.0) ​ ​ 2,257.7 Less: ​ ​ ​ ​ ​ ​ ​ ​ ​ ​ ​ ​ ​ ​ ​ Interest, net ​ ​ ​ ​ ​ ​ ​ ​ ​ ​ ​ ​ ​ (197.2) Other income (expense) ​ ​ ​ ​ ​ ​ ​ ​ ​ ​ ​ ​ ​ (13.1) Income taxes ​ ​ ​ ​ ​ ​ ​ ​ ​ ​ ​ ​ ​ (803.6) Equity earnings of affiliate ​ ​ ​ ​ ​ ​ ​ ​ ​ ​ ​ ​ ​ 9.9 Non-controlling interest ​ ​ ​ ​ ​ ​ ​ ​ ​ ​ ​ ​ ​ (3.9) Net income attributable to SCC ​ ​ ​ ​ ​ ​ ​ ​ ​ ​ ​ ​ ​ $ 1,249.8 Capital investment ​ $ 197.9 ​ $ 32.6 ​ $ 581.9 ​ $ 19.4 ​ $ 831.8 Property and mine development, net ​ $ 4,579.5 ​ $ 433.4 ​ $ 3,745.6 ​ $ 553.3 ​ $ 9,311.8 Total assets ​ $ 8,122.7 ​ $ 974.1 ​ $ 4,754.9 ​ $ 465.0 ​ $ 14,316.7 ​</t>
  </si>
  <si>
    <t>SUBSEQUENT EVENTS:</t>
  </si>
  <si>
    <t>NOTE 16 — SUBSEQUENT EVENTS: ​ Dividends ​ On October 17, 2019, the Board of Directors authorized a dividend of $0.40 per share payable on November 21, 2019 to shareholders of record at the close of business on November 7, 2019. ​ Tia Maria construction license ​ On July 15, 2019, anti-mining groups staged a violent demonstration affecting economic as well as other activities in the Islay province. These actions were followed by the filing of three complaints, sponsored by groups opposing the Tia Maria project, with the Mining Council, which is the Peruvian administrative authority responsible to resolve on these complaints. The Mining Council temporarily suspended the construction permit on August 8, 2019 until a decision is reached on the complaints. On October 7, 2019, as part of the process, the Mining Council conducted a hearing on the complaints and the Company position. ​</t>
  </si>
  <si>
    <t>SUMMARY OF SIGNIFICANT ACCOUNTING POLICIES: (Policies)</t>
  </si>
  <si>
    <t>Leases</t>
  </si>
  <si>
    <t>Leases - ​ The Company adopted FASB ASC 842, Leases, effective January 1, 2019. The Company determined if a contract is or contained a lease at its inception. The Company evaluated if a contract gave the right to obtain substantially all of the economic benefits from use of an identified asset and the right to direct the use of the asset, in order to determine if a contract contained a lease. All of the Company’s existing lease contracts are operating lease contracts. For these leases, the Company recognized right-of-use assets and the corresponding operating lease liabilities on its consolidated balance sheet. Right-of-use assets represent the Company’s right to use an underlying asset for the lease term and lease liabilities represent an obligation by the Company to make lease payments which arise from the lease. Lease right-of-use assets and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Lease expense for lease payments is recognized on a straight-line basis over the lease term, in the cost of sales and operating expenses.</t>
  </si>
  <si>
    <t>ADOPTION OF LEASES STANDARD</t>
  </si>
  <si>
    <t>ADOPTION OF LEASES STANDARD ​ The Company has adopted FASB ASC 842, Leases, effective January 1, 2019, applying the transition approach which permits it to recognize a cumulative-effect adjustment to the opening balance of retained earnings in the period of adoption. Consequently, the financial statements for prior periods were not modified. At the date of adoption, the Company assessed that the adoption of the new leases standard resulted in the recognition of right of use assets and lease obligations of approximately $1,115.9 million, which was recorded in the Company’s balance sheet as of January 1, 2019. ​ During 2018, the Company developed an implementation plan with a cross-functional team, which performed a completeness assessment over the lease contracts of the Company, established new policies, procedures and internal controls related to the new standard. As result of its analysis, the Company has concluded that all of its existing lease contracts at January 1, 2019, have been classified as operating lease contracts. ​ Additionally, the Company has elected the short-term lease recognition exemption (short-term lease practical expedient) by class of underlying asset (which results in off-balance-sheet accounting for the lease). The new standard had a material impact on the Company’s balance sheet, but did not have a material impact on its income statement and had no impact on cash flows.</t>
  </si>
  <si>
    <t>SHORT-TERM INVESTMENTS: (Tables)</t>
  </si>
  <si>
    <t>Schedule of short-term investments</t>
  </si>
  <si>
    <t>​ Short-term investments were as follows ($ in millions): ​ ​ ​ ​ ​ ​ ​ ​ ​ ​ ​ ​ At September 30, ​ At December 31, ​ ​ ​ 2019 2018 ​ ​ Trading securities ​ $ 1.0 ​ $ 213.1 ​ ​ Weighted average interest rate ​ 1.9 % 2.2 % ​ ​ ​ ​ ​ ​ ​ ​ ​ ​ Available-for-sale ​ $ 0.7 ​ $ 0.7 ​ ​ Weighted average interest rate ​ 0.9 % 0.7 % ​ Total ​ $ 1.7 ​ $ 213.8 ​ ​</t>
  </si>
  <si>
    <t>Summary of activity investments</t>
  </si>
  <si>
    <t>The following table summarizes the activity of these investments by category (in millions): ​ ​ ​ ​ ​ ​ ​ ​ ​ ​ ​ ​ ​ ​ ​ ​ ​ ​ Three months ended ​ Nine months ended ​ ​ ​ September 30, ​ September 30, ​ ​ ​ 2019 2018 2019 2018 ​ Trading: ​ ​ ​ ​ ​ ​ ​ ​ ​ ​ ​ ​ ​ ​ Interest earned ​ $ (*) ​ $ 0.1 ​ $ 0.1 ​ $ 0.2 ​ ​ Unrealized gain (loss) at the end of the period ​ $ (*) ​ $ (0.2) ​ $ (*) ​ $ (0.2) ​ ​ ​ ​ ​ ​ ​ ​ ​ ​ ​ ​ ​ ​ ​ ​ ​ Available-for-sale: ​ ​ ​ ​ ​ ​ ​ ​ ​ ​ ​ ​ ​ ​ Interest earned ​ (*) ​ ​ (*) ​ (*) ​ ​ (*) ​ ​ Investment redeemed ​ $ — ​ $ 0.1 ​ $ — ​ $ 0.3 ​ ​ (*) Less than $0.1 million.</t>
  </si>
  <si>
    <t>INVENTORIES: (Tables)</t>
  </si>
  <si>
    <t>Schedule of inventories</t>
  </si>
  <si>
    <t>​ ​ ​ ​ ​ ​ ​ ​ ​ ​ ​ At September 30, ​ At December 31, ​ (in millions) 2019 2018 ​ Inventory, current: ​ ​ ​ ​ ​ ​ ​ Metals at average cost: ​ ​ ​ ​ ​ ​ ​ Finished goods ​ $ 60.0 ​ $ 69.6 ​ Work-in-process ​ 276.4 ​ 256.8 ​ Ore stockpiles on leach pads ​ ​ 356.5 ​ ​ 328.0 ​ Supplies at average cost ​ 369.3 ​ 378.3 ​ Total current inventory ​ $ 1,062.2 ​ $ 1,032.7 ​ Inventory, long-term: ​ ​ ​ ​ ​ ​ ​ Ore stockpiles on leach pads ​ $ 1,224.9 ​ $ 1,177.4 ​</t>
  </si>
  <si>
    <t>INCOME TAXES: (Tables)</t>
  </si>
  <si>
    <t>Schedule of income tax provision and effective income tax rate</t>
  </si>
  <si>
    <t>​ The income tax provision and the effective income tax rate for the nine months of 2019 and 2018 consisted of ($ in millions): ​ ​ ​ ​ ​ ​ ​ ​ ​ ​ 2019 2018 ​ Statutory income tax provision ​ $ 648.0 ​ $ 698.5 ​ GILTI Tax ​ ​ — ​ ​ 15.2 ​ Peruvian royalty ​ 8.6 ​ 6.7 ​ Mexican royalty ​ 47.6 ​ 60.9 ​ Peruvian special mining tax ​ 25.8 ​ 22.3 ​ Total income tax provision ​ $ 730.0 ​ $ 803.6 ​ ​ ​ ​ ​ ​ ​ ​ ​ Effective income tax rate ​ ​ 38.2 % ​ 39.2 %</t>
  </si>
  <si>
    <t>RELATED PARTY TRANSACTIONS: (Tables)</t>
  </si>
  <si>
    <t>Schedule of receivable and payable balances with related parties</t>
  </si>
  <si>
    <t>Receivable and payable balances with related parties are shown below (in millions): ​ ​ ​ ​ ​ ​ ​ ​ ​ ​ ​ At September 30, ​ At December 31, ​ ​ 2019 2018 ​ Related parties receivable current: ​ ​ ​ ​ ​ ​ ​ Grupo Mexico and affiliates: ​ ​ ​ ​ ​ ​ ​ Asarco LLC ​ $ 9.0 ​ $ 74.4 ​ Americas Mining Corporation (“AMC”) ​ ​ — ​ ​ 11.0 ​ AMMINCO Apoyo Administrativo, S.A. de C.V. (“AMMINCO”) ​ 0.1 ​ 0.2 ​ Compania Perforadora Mexico S.A.P.I. de C.V. and affiliates ​ 0.4 ​ 1.4 ​ Ferrocarril Mexicano, S.A. de C.V. ​ — ​ 0.1 ​ Grupo Mexico ​ 2.7 ​ 2.7 ​ Mexico Generadora de Energia S. de R.L. ("MGE") ​ ​ 9.1 ​ ​ 10.3 ​ Mexico Proyectos y Desarrollos, S.A. de C.V. and affiliates ​ ​ 0.5 ​ ​ 0.6 ​ Related to the controlling group: ​ ​ ​ ​ ​ ​ ​ Boutique Bowling de Mexico S.A. de C.V. ​ ​ 0.1 ​ ​ 0.3 ​ Mexico Transportes Aereos, S.A. de C.V. ("Mextransport") ​ ​ 0.3 ​ ​ 0.1 ​ Operadora de Cinemas S.A. de C.V. ​ ​ 0.1 ​ ​ 0.4 ​ ​ ​ $ 22.3 ​ $ 101.5 ​ ​ ​ ​ ​ ​ ​ ​ ​ Related parties receivable non-current: ​ ​ ​ ​ ​ ​ ​ Grupo Mexico and affiliates: ​ ​ ​ ​ ​ ​ ​ Asarco LLC ​ $ 60.0 ​ $ — ​ ​ ​ ​ ​ ​ ​ ​ ​ Related parties payable: ​ ​ ​ ​ ​ ​ ​ Grupo Mexico and affiliates: ​ ​ ​ ​ ​ ​ ​ Asarco LLC ​ $ 15.0 ​ $ 4.1 ​ AMMINCO ​ ​ 4.0 ​ ​ 8.0 ​ Eolica El Retiro, S.A.P.I. de C.V. ​ 0.3 ​ 1.0 ​ Ferrocarril Mexicano S.A. de C.V. ​ 4.8 ​ 6.4 ​ Grupo Mexico ​ 0.2 ​ 0.6 ​ MGE ​ ​ 34.9 ​ ​ 40.6 ​ Mexico Proyectos y Desarrollos S.A. de C.V. and affiliates ​ ​ 18.0 ​ ​ 14.4 ​ Related to the controlling group: ​ ​ ​ ​ ​ ​ ​ Boutique Bowling de Mexico S.A. de C.V. ​ 0.2 ​ 0.1 ​ Operadora de Cinemas S.A. de C.V. ​ ​ 0.1 ​ ​ 0.1 ​ ​ ​ $ 77.5 ​ $ 75.3 ​ ​</t>
  </si>
  <si>
    <t>Grupo Mexico and affiliates</t>
  </si>
  <si>
    <t>Schedule of purchase and sales activities with related parties</t>
  </si>
  <si>
    <t>​ The following table summarizes the purchase and sale activities with Grupo Mexico and its affiliates in the nine months ended September 30, 2019 and 2018 (in millions): ​ ​ ​ ​ ​ ​ ​ ​ ​ 2019 2018 Purchase activity ​ ​ ​ ​ ​ ​ Asarco LLC ​ $ 32.2 ​ $ 30.0 AMMINCO ​ ​ 6.4 ​ ​ — Eolica El Retiro, S.A.P.I. de C.V. ​ 2.9 ​ 2.2 Ferrocarril Mexicano, S.A. de C.V. ​ 35.1 ​ 33.0 Grupo Mexico ​ ​ 7.9 ​ ​ 13.5 MGE ​ 147.3 ​ 144.4 Mexico Proyectos y Desarrollos S.A. de C.V. and affiliates ​ 56.4 ​ 63.1 Total purchases ​ $ 288.2 ​ $ 286.2 Sales activity ​ ​ ​ ​ ​ ​ Asarco LLC ​ $ 10.6 ​ $ 82.8 Ferrocarril Mexicano, S.A. de C.V. ​ 0.1 ​ — MGE ​ ​ 33.3 ​ ​ 52.3 Total sales ​ $ 44.0 ​ $ 135.1 ​</t>
  </si>
  <si>
    <t>Related to the controlling group</t>
  </si>
  <si>
    <t>​ The following table summarizes the purchase and sales activities with other Larrea family companies in the nine months ended September 30, 2019 and 2018 (in millions): ​ ​ ​ ​ ​ ​ ​ ​ ​ 2019 2018 Purchase activity ​ ​ ​ ​ ​ ​ Boutique Bowling de Mexico S.A. de C.V. ​ $ 0.3 ​ $ 0.2 Mextransport ​ ​ 1.1 ​ ​ 1.1 Operadora de Cinemas S.A. de C.V. ​ ​ 0.1 ​ ​ 0.1 Total purchases ​ $ 1.5 ​ $ 1.4 ​ ​ ​ ​ ​ ​ ​ Sales activity ​ ​ ​ ​ ​ ​ Boutique Bowling de Mexico S.A. de C.V. ​ $ 0.1 ​ $ 0.2 Empresarios Industriales de Mexico, S.A. de C.V. ​ ​ 0.2 ​ ​ — Mextransport ​ ​ 1.3 ​ ​ 1.2 Operadora de Cinemas S.A. de C.V. ​ ​ 0.1 ​ ​ 0.1 Total sales ​ $ 1.7 ​ $ 1.5</t>
  </si>
  <si>
    <t>LEASES: (Tables)</t>
  </si>
  <si>
    <t>Schedule of the operating lease expense recognized</t>
  </si>
  <si>
    <t>The operating lease expense recognized in the nine months ended September 30, 2019 was classified as follows (in millions): ​ ​ ​ ​ ​ Classification 2019 Cost of sales (exclusive of depreciation, amortization and depletion) $ 86.8 Selling, general and administrative ​ 0.1 Exploration ​ 0.1 Total lease expense $ 87.0</t>
  </si>
  <si>
    <t>Schedule of Maturities of lease liabilities</t>
  </si>
  <si>
    <t>​ ​ ​ ​ ​ ​ ​ Lease liabilities Year (in millions) 2019 $ 28.9 2020 ​ 115.4 2021 ​ 115.3 2022 ​ 112.2 2023 ​ 111.1 After 2023 ​ 929.2 Total lease payments $ 1,412.1 Less: interest on lease liabilities ​ (350.3) Present value of lease payments $ 1,061.8</t>
  </si>
  <si>
    <t>ASSET RETIREMENT OBLIGATION: (Tables)</t>
  </si>
  <si>
    <t>Summary of asset retirement obligation activity</t>
  </si>
  <si>
    <t>​ The following table summarizes the asset retirement obligation activity for the nine months ended September 30, 2019 and 2018 (in millions): ​ ​ ​ ​ ​ ​ ​ ​ ​ 2019 2018 Balance as of January 1 ​ $ 217.7 ​ $ 222.5 Changes in estimates ​ 25.2 ​ (15.6) Closure payments ​ (0.8) ​ — Accretion expense ​ 9.5 ​ 8.9 Balance as of September 30, ​ $ 251.6 ​ $ 215.8</t>
  </si>
  <si>
    <t>BENEFIT PLANS: (Tables)</t>
  </si>
  <si>
    <t>Post retirement defined benefit plans and defined contribution plan</t>
  </si>
  <si>
    <t>Components of net periodic benefit costs</t>
  </si>
  <si>
    <t>Schedule of the components of net periodic benefit costs</t>
  </si>
  <si>
    <t>The components of net periodic benefit costs for the nine months ended September 30, 2019 and 2018 are as follows (in millions): ​ ​ ​ ​ ​ ​ ​ ​ (in millions) 2019 2018 Service cost ​ $ 0.8 ​ $ 0.8 Interest cost ​ 1.3 ​ 1.2 Expected return on plan assets ​ (2.6) ​ (2.7) Amortization of prior service cost / (credit) ​ 0.2 ​ 0.2 Amortization of net loss/(gain) ​ 0.1 ​ 0.1 Net periodic benefit cost ​ $ (0.2) ​ $ (0.4)</t>
  </si>
  <si>
    <t>Post-retirement Health care plans</t>
  </si>
  <si>
    <t>​ The components of net periodic benefit cost for the nine months ended September 30, 2019 and 2018 are as follows (in millions): ​ ​ ​ ​ ​ ​ ​ ​ (in millions) 2019 2018 Interest cost ​ $ 0.7 ​ $ 0.7 Amortization of net loss (gain) ​ (0.2) ​ (0.2) Amortization of prior service cost/ (credit) ​ (*) ​ (*) Net periodic benefit cost ​ $ 0.5 ​ $ 0.5 (*) amount is lower than $0.1 million</t>
  </si>
  <si>
    <t>COMMITMENTS AND CONTINGENCIES: (Tables)</t>
  </si>
  <si>
    <t>Schedule of environmental capital investments</t>
  </si>
  <si>
    <t>Environmental capital investments in the nine months ended September 30, 2019 and 2018 were as follows (in millions): ​ ​ ​ ​ ​ ​ ​ ​ ​ 2019 2018 Peruvian operations ​ $ 12.9 ​ $ 38.0 Mexican operations ​ 55.9 ​ 35.3 ​ ​ $ 68.8 ​ $ 73.3 ​</t>
  </si>
  <si>
    <t>STOCKHOLDERS' EQUITY: (Tables)</t>
  </si>
  <si>
    <t>Schedule of activity in treasury stock</t>
  </si>
  <si>
    <t>​ Activity in treasury stock in the nine-month period ended September 30, 2019 and 2018 is as follows (in millions): ​ ​ ​ ​ ​ ​ ​ ​ ​ 2019 2018 Southern Copper common shares ​ ​ ​ ​ ​ ​ Balance as of January 1, ​ $ 2,768.3 ​ $ 2,768.7 Used for corporate purposes ​ (0.4) ​ (0.4) Balance as of September 30, ​ 2,767.9 ​ 2,768.3 ​ ​ ​ ​ ​ ​ ​ Parent Company (Grupo Mexico) common shares ​ ​ ​ ​ ​ ​ Balance as of January 1, ​ 251.3 ​ 232.4 Other activity, including dividend, interest and foreign currency transaction effect ​ 20.7 ​ 17.3 Balance as of September 30, ​ 272.0 ​ 249.7 Treasury stock balance as of September 30, ​ $ 3,039.9 ​ $ 3,018.0</t>
  </si>
  <si>
    <t>Schedule of common shares</t>
  </si>
  <si>
    <t>​ ​ ​ ​ ​ ​ ​ 2019 2018 Southern Copper common shares ​ ​ ​ ​ Directors’ Stock Award Plan ​ 14,400 ​ 16,000 ​ ​ ​ ​ ​ Parent Company (Grupo Mexico) common shares ​ ​ ​ ​ Employee stock purchase plan (shares in millions) ​ 0.4 ​ 1.3</t>
  </si>
  <si>
    <t>Summary of non-controlling interest activity</t>
  </si>
  <si>
    <t>The following table presents the non-controlling interest activity for the nine months ended September 30, 2019 and 2018 (in millions): ​ ​ ​ ​ ​ ​ ​ ​ ​ 2019 2018 Balance as of January 1, $ 45.4 $ 41.7 Net earnings ​ 4.7 ​ 3.9 Dividend paid ​ (1.1) ​ (1.2) Balance as of September 30, $ 49.0 $ 44.4</t>
  </si>
  <si>
    <t>Employee Stock Purchase 2015 Plan</t>
  </si>
  <si>
    <t>Schedule of stock based compensation expense and unrecognized compensation expense</t>
  </si>
  <si>
    <t>​ The stock based compensation expense for the nine months 2019 and 2018 and the unrecognized compensation expense under this plan were as follows (in millions): ​ ​ ​ ​ ​ ​ ​ ​ ​ 2019 2018 Stock based compensation expense ​ $ 0.4 ​ $ 0.4 Unrecognized compensation expense ​ $ 2.2 ​ $ 2.8 ​</t>
  </si>
  <si>
    <t>Schedule of stock award activity</t>
  </si>
  <si>
    <t>​ ​ ​ ​ ​ ​ ​ ​ ​ Unit Weighted Average ​ ​ Shares ​ Grant Date Fair Value Outstanding shares at January 1, 2019 1,840,336 ​ $ 2.63 Granted — ​ — Exercised (437,386) ​ $ 2.63 Forfeited — ​ — Outstanding shares at September 30, 2019 1,402,950 ​ $ 2.63 Outstanding shares at January 1, 2018 2,293,120 ​ $ 2.63 Granted — ​ — Exercised (306,817) ​ $ 2.63 Forfeited — ​ — Outstanding shares at September 30, 2018 1,986,303 ​ $ 2.63 ​</t>
  </si>
  <si>
    <t>Employee Stock Purchase 2018 Plan</t>
  </si>
  <si>
    <t>​ The stock based compensation expense for the nine months ended September 30, 2019 and the unrecognized compensation expense under this plan were as follows (in millions): ​ ​ ​ ​ ​ ​ 2019 Stock based compensation expense ​ $ 0.5 Unrecognized compensation expense ​ $ 4.7 ​ ​ The following table presents the stock award activity of this plan for the nine months ended September 30, 2019: ​ ​ ​ ​ ​ ​ ​ ​ ​ ​ Unit Weighted Average ​ Shares Grant Date Fair Value Outstanding shares at January 1, 2019 2,782,424 1.86 Granted 1,238,169 1.86 Exercised — — Forfeited — ​ — Outstanding shares at September 30, 2019 4,020,593 ​ 1.86 ​</t>
  </si>
  <si>
    <t>​</t>
  </si>
  <si>
    <t>FAIR VALUE MEASUREMENT: (Tables)</t>
  </si>
  <si>
    <t>Schedule of carrying amount and estimated fair values of the Company's financial instruments</t>
  </si>
  <si>
    <t>​ ​ ​ ​ ​ ​ ​ ​ ​ ​ ​ ​ ​ ​ ​ ​ At September 30, 2019 ​ At December 31, 2018 ​ Carrying Value Fair Value Carrying Value Fair Value Liabilities: ​ ​ ​ ​ ​ ​ ​ ​ ​ ​ ​ ​ Long-term debt level 1 ​ ​ 6,190.1 ​ ​ 7,452.7 ​ ​ 5,210.7 ​ ​ 5,540.0 Long-term debt level 2 ​ ​ 750.0 ​ ​ 778.0 ​ ​ 749.4 ​ ​ 761.7 Total long-term debt ​ $ 6,940.1 ​ $ 8,230.7 ​ $ 5,960.1 ​ $ 6,301.7</t>
  </si>
  <si>
    <t>Schedule of fair values of assets and liabilities measured at fair value on a recurring basis</t>
  </si>
  <si>
    <t>Fair values of assets and liabilities measured at fair value on a recurring basis were calculated as follows as of September 30, 2019 and December 31, 2018 (in millions): ​ ​ ​ ​ ​ ​ ​ ​ ​ ​ ​ ​ ​ ​ ​ ​ Fair Value at Measurement Date Using: ​ ​ ​ ​ ​ Significant ​ ​ ​ ​ Fair Value ​ Quoted prices in ​ other ​ Significant ​ ​ as of ​ active markets for ​ observable ​ unobservable ​ ​ September 30, ​ identical assets ​ inputs ​ inputs Description ​ 2019 ​ (Level 1) ​ (Level 2) ​ (Level 3) Assets: ​ ​ ​ ​ ​ ​ ​ ​ ​ ​ ​ ​ Short term investment: ​ ​ ​ ​ ​ ​ ​ ​ ​ ​ ​ ​ — ​ $ 1.0 ​ $ 1.0 ​ $ — ​ $ — — ​ ​ ​ ​ ​ ​ ​ ​ ​ ​ ​ ​ Corporate bonds ​ — ​ ​ — ​ ​ — ​ ​ — Asset backed securities ​ 0.4 ​ ​ — ​ ​ 0.4 ​ ​ — Mortgage backed securities ​ 0.3 ​ ​ — ​ ​ 0.3 ​ ​ — Accounts receivable: ​ ​ ​ ​ ​ ​ ​ ​ ​ ​ ​ ​ — — ​ ​ ​ ​ ​ ​ ​ ​ ​ ​ ​ ​ Provisionally priced sales: ​ ​ ​ ​ ​ ​ ​ ​ ​ ​ ​ ​ Copper ​ 544.7 ​ 544.7 ​ ​ — ​ ​ — Molybdenum ​ 166.6 ​ 166.6 ​ — ​ ​ — Total ​ $ 713.0 ​ $ 712.3 ​ $ 0.7 ​ $ — ​ ​ ​ ​ ​ ​ ​ ​ ​ ​ ​ ​ ​ ​ ​ ​ Fair Value at Measurement Date Using: ​ ​ ​ ​ ​ Significant ​ ​ ​ ​ Fair Value ​ Quoted prices in ​ other ​ Significant ​ ​ as of ​ active markets for ​ observable ​ unobservable ​ ​ December 31, ​ identical assets ​ inputs ​ inputs Description ​ 2018 ​ (Level 1) ​ (Level 2) ​ (Level 3) Assets: ​ ​ ​ ​ ​ ​ ​ ​ ​ ​ ​ ​ Short term investment: ​ ​ ​ ​ ​ ​ ​ ​ ​ ​ ​ ​ — ​ $ 213.1 ​ $ 213.1 ​ $ — ​ $ — — ​ ​ ​ ​ ​ ​ ​ ​ ​ ​ ​ ​ Corporate bonds ​ — ​ ​ — ​ ​ — ​ ​ — Asset backed securities ​ 0.4 ​ ​ — ​ 0.4 ​ ​ — Mortgage backed securities ​ 0.3 ​ ​ — ​ ​ 0.3 ​ ​ — Accounts receivable: ​ ​ ​ ​ ​ ​ ​ ​ ​ ​ ​ ​ — ​ ​ ​ ​ ​ ​ ​ ​ ​ ​ ​ ​ Provisionally priced sales: ​ ​ ​ ​ ​ ​ ​ ​ ​ ​ ​ ​ Copper ​ 274.3 ​ 274.3 ​ ​ — ​ ​ — Molybdenum ​ 107.4 ​ 107.4 ​ — ​ ​ — Total ​ $ 595.5 ​ $ 594.8 ​ $ 0.7 ​ $ —</t>
  </si>
  <si>
    <t>REVENUE: (Tables)</t>
  </si>
  <si>
    <t>Summary of company's sales by geographic wise and segment wise</t>
  </si>
  <si>
    <t>​ ​ ​ ​ ​ ​ ​ ​ ​ ​ ​ ​ ​ ​ ​ ​ ​ ​ ​ Three Months Ended September 30, 2019 ​ ​ ​ ​ Mexican ​ ​ ​ ​ ​ ​ ​ ​ ​ ​ ​ Mexican ​ IMMSA ​ Peruvian ​ Corporate &amp; ​ ​ ​ ​ Open-Pit Unit Operations Elimination Consolidated The Americas: ​ ​ ​ ​ ​ ​ ​ ​ ​ ​ ​ ​ ​ ​ ​ Mexico ​ $ 338.3 ​ $ 81.8 ​ $ — ​ $ (18.6) ​ $ 401.5 United States ​ 280.4 ​ 3.1 ​ 58.7 ​ — ​ 342.2 Peru ​ — ​ — ​ 75.2 ​ — ​ 75.2 Brazil ​ — ​ 1.0 ​ 48.7 ​ — ​ 49.7 Chile ​ 0.1 ​ — ​ 64.4 ​ — ​ 64.5 Other American countries ​ 10.1 ​ 0.7 ​ 0.4 ​ — ​ 11.2 Europe: ​ ​ ​ ​ ​ ​ ​ ​ ​ ​ Switzerland ​ 171.1 ​ 11.3 ​ 81.5 ​ — ​ 263.9 Italy ​ 5.7 ​ 2.0 ​ 54.6 ​ — ​ 62.3 Spain ​ 46.7 ​ — ​ — ​ — ​ 46.7 Other European countries ​ 24.8 ​ 4.4 ​ 38.0 ​ — ​ 67.2 Asia: ​ ​ ​ ​ ​ ​ ​ ​ ​ ​ Singapore ​ 68.0 ​ 2.3 ​ 212.8 ​ — ​ 283.1 Japan ​ 21.3 ​ — ​ 106.6 ​ — ​ 127.9 Other Asian countries ​ 15.9 ​ 0.1 ​ 48.1 ​ — ​ 64.1 Total ​ $ 982.4 ​ $ 106.7 ​ $ 789.0 ​ $ (18.6) ​ $ 1,859.5 ​ ​ ​ ​ ​ ​ ​ ​ ​ ​ ​ ​ ​ ​ ​ ​ ​ ​ ​ Three Months Ended September 30, 2018 ​ ​ ​ ​ ​ Mexican ​ ​ ​ ​ ​ ​ ​ ​ ​ ​ ​ Mexican ​ IMMSA ​ Peruvian ​ Corporate &amp; ​ ​ ​ ​ Open-Pit Unit Operations Elimination Consolidated The Americas: ​ ​ ​ ​ ​ ​ ​ ​ ​ ​ ​ ​ ​ ​ ​ Mexico ​ $ 329.3 ​ $ 86.4 ​ $ — ​ $ (17.2) ​ $ 398.5 United States ​ 263.1 ​ 0.5 ​ 40.8 ​ ​ — ​ ​ 304.4 Peru ​ — ​ — ​ 92.6 ​ ​ — ​ ​ 92.6 Brazil ​ — ​ 6.6 ​ 55.9 ​ ​ — ​ ​ 62.5 Chile ​ — ​ — ​ 42.4 ​ ​ — ​ ​ 42.4 Other American countries ​ 15.2 ​ 0.5 ​ — ​ ​ — ​ ​ 15.7 Europe: ​ ​ ​ ​ ​ ​ ​ ​ ​ ​ ​ ​ ​ ​ ​ Switzerland ​ ​ 141.4 ​ ​ 6.8 ​ ​ 31.4 ​ ​ — ​ ​ 179.6 Italy ​ ​ 5.1 ​ ​ 3.4 ​ ​ 64.3 ​ ​ — ​ ​ 72.8 Spain ​ ​ 42.0 ​ ​ — ​ ​ — ​ ​ — ​ ​ 42.0 Other European countries ​ ​ 74.0 ​ ​ 2.9 ​ ​ 24.3 ​ ​ — ​ ​ 101.2 Asia: ​ ​ ​ ​ ​ ​ ​ ​ ​ ​ ​ ​ ​ ​ ​ Singapore ​ ​ 104.9 ​ ​ — ​ ​ 164.1 ​ ​ — ​ ​ 269.0 Japan ​ ​ (4.7) ​ ​ — ​ ​ 114.0 ​ ​ — ​ ​ 109.3 Other Asian countries ​ ​ 24.8 ​ ​ 0.2 ​ ​ 8.7 ​ ​ — ​ ​ 33.7 Total ​ $ 995.1 ​ $ 107.3 ​ $ 638.5 ​ $ (17.2) ​ $ 1,723.7 ​ ​ ​ ​ ​ ​ ​ ​ ​ ​ ​ ​ ​ ​ ​ ​ ​ ​ ​ ​ Nine Months Ended September 30, 2019 ​ ​ ​ ​ Mexican ​ ​ ​ ​ ​ ​ ​ ​ ​ ​ ​ Mexican ​ IMMSA ​ Peruvian ​ Corporate &amp; ​ ​ ​ ​ Open-Pit Unit Operations Elimination Consolidated The Americas: ​ ​ ​ ​ ​ ​ ​ ​ ​ ​ ​ ​ ​ ​ ​ Mexico ​ $ 1,002.5 ​ $ 261.3 ​ $ — ​ $ (63.9) ​ $ 1,199.9 United States ​ 817.3 ​ 6.2 ​ 87.0 ​ — ​ 910.5 Peru ​ 1.6 ​ — ​ 254.0 ​ — ​ 255.6 Brazil ​ — ​ 13.3 ​ 141.6 ​ — ​ 154.9 Chile ​ 1.3 ​ — ​ 143.6 ​ — ​ 144.9 Other American countries ​ 34.1 ​ 2.0 ​ 3.1 ​ — ​ 39.2 Europe: ​ ​ ​ ​ ​ ​ ​ ​ ​ ​ Switzerland ​ 579.4 ​ 28.4 ​ 264.9 ​ — ​ 872.7 Italy ​ 42.7 ​ 10.3 ​ 165.6 ​ — ​ 218.6 Spain ​ 139.0 ​ — ​ — ​ — ​ 139.0 Other European countries ​ 70.3 ​ 19.2 ​ 159.0 ​ — ​ 248.5 Asia: ​ ​ ​ ​ ​ ​ ​ ​ ​ ​ Singapore ​ 198.5 ​ 8.7 ​ 460.6 ​ — ​ 667.8 Japan ​ 37.3 ​ — ​ 350.6 ​ — ​ 387.9 Other Asian countries ​ 85.1 ​ 0.7 ​ 105.7 ​ — ​ 191.5 Total ​ $ 3,009.1 ​ $ 350.1 ​ $ 2,135.7 ​ $ (63.9) ​ $ 5,431.0 ​ ​ ​ ​ ​ ​ ​ ​ ​ ​ ​ ​ ​ ​ ​ ​ ​ ​ ​ ​ ​ ​ ​ ​ ​ ​ ​ ​ ​ Nine Months Ended September 30, 2018 ​ ​ ​ ​ ​ Mexican ​ ​ ​ ​ ​ ​ ​ ​ ​ ​ ​ Mexican ​ IMMSA ​ Peruvian ​ Corporate &amp; ​ ​ ​ ​ Open-Pit Unit Operations Elimination Consolidated The Americas: ​ ​ ​ ​ ​ ​ ​ ​ ​ ​ ​ ​ ​ ​ ​ Mexico ​ $ 1,026.2 ​ $ 307.0 ​ $ — ​ $ (55.6) ​ $ 1,277.6 United States ​ 782.4 ​ 6.1 ​ 139.1 ​ ​ — ​ ​ 927.6 Peru ​ — ​ — ​ 292.7 ​ ​ — ​ ​ 292.7 Brazil ​ — ​ 28.8 ​ 183.2 ​ ​ — ​ ​ 212.0 Chile ​ — ​ — ​ 102.1 ​ ​ — ​ ​ 102.1 Other American countries ​ 41.6 ​ 2.9 ​ 1.2 ​ ​ — ​ ​ 45.7 Europe: ​ ​ ​ ​ ​ ​ ​ ​ ​ ​ ​ ​ ​ ​ ​ Switzerland ​ ​ 340.4 ​ ​ 33.9 ​ ​ 105.8 ​ ​ — ​ ​ 480.1 Italy ​ ​ 18.2 ​ ​ 16.8 ​ ​ 224.6 ​ ​ — ​ ​ 259.6 Spain ​ ​ 130.7 ​ ​ — ​ ​ — ​ ​ — ​ ​ 130.7 Other European countries ​ ​ 195.7 ​ ​ 13.4 ​ ​ 72.4 ​ ​ — ​ ​ 281.5 Asia: ​ ​ ​ ​ ​ ​ ​ ​ ​ ​ ​ ​ ​ ​ ​ Singapore ​ ​ 389.0 ​ ​ — ​ ​ 443.1 ​ ​ — ​ ​ 832.1 Japan ​ ​ 68.7 ​ ​ — ​ ​ 333.2 ​ ​ — ​ ​ 401.9 Other Asian countries ​ ​ 132.0 ​ ​ 0.7 ​ ​ 25.8 ​ ​ — ​ ​ 158.5 Total ​ $ 3,124.9 ​ $ 409.6 ​ $ 1,923.2 ​ $ (55.6) ​ $ 5,402.1 ​ The following table presents information regarding the sales value by reporting segment of the Company’s significant products for the three and nine months ended September 30, 2019 and 2018 (in millions): ​ ​ ​ ​ ​ ​ ​ ​ ​ ​ ​ ​ ​ ​ ​ ​ ​ ​ ​ Three Months Ended September 30, 2019 ​ ​ ​ Mexican ​ ​ ​ ​ ​ ​ ​ ​ Mexican IMMSA Peruvian Corporate, Other &amp; Total ​ ​ Open-pit ​ Unit ​ Operations ​ Eliminations ​ Consolidated Copper ​ $ 809.6 ​ $ 11.5 ​ $ 667.3 ​ $ (11.0) ​ $ 1,477.4 Molybdenum ​ 91.2 ​ — ​ 65.3 ​ — ​ 156.5 Silver ​ 49.8 ​ 24.7 ​ 23.1 ​ (9.0) ​ 88.6 Zinc ​ — ​ 54.6 ​ — ​ 2.6 ​ 57.2 Other ​ 31.8 ​ 15.9 ​ 33.3 ​ (1.2) ​ 79.8 Total ​ $ 982.4 ​ $ 106.7 ​ $ 789.0 ​ $ (18.6) ​ $ 1,859.5 ​ ​ ​ ​ ​ ​ ​ ​ ​ ​ ​ ​ ​ ​ ​ ​ ​ ​ ​ Three Months Ended September 30, 2018 ​ ​ ​ Mexican ​ ​ ​ ​ ​ ​ ​ ​ Mexican IMMSA Peruvian Corporate, Other &amp; Total ​ ​ Open-pit ​ Unit ​ Operations ​ Eliminations ​ Consolidated Copper ​ $ 840.8 ​ $ 9.9 ​ $ 550.8 ​ $ (10.0) ​ $ 1,391.5 Molybdenum ​ 89.2 ​ — ​ 48.4 ​ — ​ 137.6 Zinc ​ — ​ 63.2 ​ — ​ — ​ 63.2 Silver ​ 42.5 ​ 19.0 ​ 16.8 ​ (6.6) ​ 71.7 Other ​ 22.6 ​ 15.2 ​ 22.5 ​ (0.6) ​ 59.7 Total ​ $ 995.1 ​ $ 107.3 ​ $ 638.5 ​ $ (17.2) ​ $ 1,723.7 ​ ​ ​ ​ ​ ​ ​ ​ ​ ​ ​ ​ ​ ​ ​ ​ ​ ​ ​ ​ ​ ​ ​ ​ ​ ​ ​ Nine Months Ended September 30, 2019 ​ ​ ​ Mexican ​ ​ ​ ​ ​ ​ ​ ​ Mexican IMMSA Peruvian Corporate, Other &amp; Total ​ ​ Open-pit ​ Unit ​ Operations ​ Eliminations ​ Consolidated Copper ​ $ 2,504.9 ​ $ 34.5 ​ $ 1,840.7 ​ $ (38.2) ​ $ 4,341.9 Molybdenum ​ 274.8 ​ — ​ 154.6 ​ — ​ 429.4 Silver ​ 137.6 ​ 59.1 ​ 58.7 ​ (21.3) ​ 234.1 Zinc ​ — ​ 211.3 ​ — ​ (1.6) ​ 209.7 Other ​ 91.8 ​ 45.2 ​ 81.7 ​ (2.8) ​ 215.9 Total ​ $ 3,009.1 ​ $ 350.1 ​ $ 2,135.7 ​ $ (63.9) ​ $ 5,431.0 ​ ​ ​ ​ ​ ​ ​ ​ ​ ​ ​ ​ ​ ​ ​ ​ ​ ​ ​ Nine Months Ended September 30, 2018 ​ ​ ​ Mexican ​ ​ ​ ​ ​ ​ ​ ​ Mexican IMMSA Peruvian Corporate, Other &amp; Total ​ ​ Open-pit ​ Unit ​ Operations ​ Eliminations ​ Consolidated Copper ​ $ 2,661.9 ​ $ 37.0 ​ $ 1,686.7 ​ $ (32.2) ​ $ 4,353.4 Molybdenum ​ 254.2 ​ — ​ 124.3 ​ — ​ 378.5 Zinc ​ — ​ 253.0 ​ — ​ (0.1) ​ 252.9 Silver ​ 133.2 ​ 63.4 ​ 50.6 ​ (21.2) ​ 226.0 Other ​ 75.6 ​ 56.2 ​ 61.6 ​ (2.1) ​ 191.3 Total ​ $ 3,124.9 ​ $ 409.6 ​ $ 1,923.2 ​ $ (55.6) ​ $ 5,402.1</t>
  </si>
  <si>
    <t>Schedule of opening and closing balances of receivables by reporting segment</t>
  </si>
  <si>
    <t>The opening and closing balances of receivables by reporting segment of the Company were as follows (in millions): ​ ​ ​ ​ ​ ​ ​ ​ ​ ​ ​ ​ ​ ​ ​ ​ ​ ​ ​ ​ ​ ​ Mexican ​ ​ ​ ​ ​ ​ ​ ​ ​ ​ Mexican IMMSA Peruvian Corporate &amp; ​ ​ ​ ​ Open-Pit ​ Unit ​ Operations ​ Elimination ​ Consolidated ​ ​ ​ ​ ​ ​ ​ ​ ​ ​ ​ ​ ​ ​ ​ ​ As of September 30, 2019: ​ ​ ​ ​ ​ Trade receivables ​ $ 430.1 ​ $ 41.8 ​ $ 370.1 ​ $ — ​ $ 842.0 Related parties, current ​ 14.1 ​ — ​ — ​ 8.2 ​ 22.3 Related parties, non-current ​ ​ 60.0 ​ ​ — ​ ​ — ​ ​ — ​ ​ 60.0 ​ ​ ​ ​ ​ ​ ​ ​ ​ ​ ​ ​ ​ ​ ​ ​ As of December 31, 2018: ​ ​ ​ ​ ​ Trade receivables ​ $ 505.9 ​ $ 50.5 ​ $ 266.0 ​ $ — ​ $ 822.4 Related parties ​ 81.6 ​ — ​ — ​ 19.9 ​ 101.5</t>
  </si>
  <si>
    <t>Schedule long term contracts by products</t>
  </si>
  <si>
    <t>As of September 30, 2019, the Company has long-term contracts with promises to deliver the following products: ​ ​ ​ ​ Copper concentrates (in tons) 1,090,000 Copper cathodes (in tons) ​ 48,000 Molybdenum concentrates (in tons) 24,446 Sulfuric acid (in tons) 331,620 ​</t>
  </si>
  <si>
    <t>Schedule of provisionally priced copper and molybdenum sales outstanding</t>
  </si>
  <si>
    <t>Following are the provisionally priced copper and molybdenum sales outstanding at September 30, 2019: ​ ​ ​ ​ ​ ​ ​ ​ ​ Sales volume Priced at ​ ​ ​ (million lbs.) ​ (per pound) ​ Month of settlement Copper ​ 210.4 ​ 2.59 ​ October 2019 through February 2020 Molybdenum ​ 14.1 ​ 11.78 ​ October through December 2019</t>
  </si>
  <si>
    <t>SEGMENT AND RELATED INFORMATION: (Tables)</t>
  </si>
  <si>
    <t>Schedule of financial information relating to Company's segments</t>
  </si>
  <si>
    <t>​ ​ ​ ​ ​ ​ ​ ​ ​ ​ ​ ​ ​ ​ ​ ​ ​ ​ ​ Three Months Ended September 30, 2019 ​ ​ (in millions) ​ ​ Mexican ​ ​ Corporate, other ​ ​ ​ ​ Mexican ​ IMMSA ​ Peruvian ​ and ​ ​ ​ ​ ​ Open-pit ​ Unit ​ Operations ​ eliminations ​ Consolidated Net sales outside of segments ​ $ 982.4 ​ $ 88.1 ​ $ 789.0 ​ $ — ​ $ 1,859.5 Intersegment sales ​ — ​ ​ 18.6 ​ — ​ (18.6) ​ — Cost of sales (exclusive of depreciation, amortization and depletion) ​ 390.2 ​ 80.7 ​ 452.5 ​ (16.9) ​ 906.5 Selling, general and administrative ​ 19.4 ​ 2.0 ​ 9.4 ​ 1.2 ​ 32.0 Depreciation, amortization and depletion ​ 91.1 ​ 13.7 ​ 88.4 ​ 7.1 ​ 200.3 Exploration ​ 0.5 ​ 2.3 ​ 1.9 ​ 2.2 ​ 6.9 Operating income ​ $ 481.2 ​ $ 8.0 ​ $ 236.8 ​ $ (12.2) ​ ​ 713.8 Less: ​ ​ ​ ​ ​ ​ ​ ​ ​ ​ ​ ​ ​ ​ ​ Interest, net ​ ​ ​ ​ ​ ​ ​ ​ ​ ​ ​ ​ ​ (78.7) Other income (expense) ​ ​ ​ ​ ​ ​ ​ ​ ​ ​ ​ ​ ​ (6.3) Income taxes ​ ​ ​ ​ ​ ​ ​ ​ ​ ​ ​ ​ ​ (241.0) Equity earnings of affiliate ​ ​ ​ ​ ​ ​ ​ ​ ​ ​ ​ ​ ​ 3.5 Non-controlling interest ​ ​ ​ ​ ​ ​ ​ ​ ​ ​ ​ ​ ​ (1.7) Net income attributable to SCC ​ ​ ​ ​ ​ ​ ​ ​ ​ ​ ​ ​ ​ $ 389.6 Capital investment ​ $ 59.4 ​ $ 32.1 ​ $ 88.8 ​ $ 2.4 ​ $ 182.7 Property and mine development, net ​ $ 4,691.2 ​ $ 487.6 ​ $ 3,878.7 ​ $ 337.8 ​ $ 9,395.3 Total assets ​ $ 8,093.3 ​ $ 839.3 ​ $ 5,114.6 ​ $ 2,447.2 ​ $ 16,494.4 ​ ​ ​ ​ ​ ​ ​ ​ ​ ​ ​ ​ ​ ​ ​ ​ ​ ​ ​ Three Months Ended September 30, 2018 ​ ​ (in millions) ​ ​ Mexican ​ ​ Corporate, other ​ ​ ​ ​ Mexican ​ IMMSA ​ Peruvian ​ and ​ ​ ​ ​ Open-pit ​ Unit ​ Operations ​ eliminations ​ Consolidated Net sales outside of segments ​ $ 995.1 ​ $ 90.1 ​ $ 638.5 ​ $ — ​ $ 1,723.7 Intersegment sales ​ — ​ 17.2 ​ — ​ (17.2) ​ — Cost of sales (exclusive of depreciation, amortization and depletion) ​ 398.8 ​ 74.7 ​ 369.3 ​ (18.8) ​ 824.0 Selling, general and administrative ​ 15.8 ​ 1.9 ​ 8.5 ​ 0.2 ​ 26.4 Depreciation, amortization and depletion ​ 95.1 ​ 11.5 ​ 61.6 ​ 2.4 ​ 170.6 Exploration ​ 0.4 ​ 1.1 ​ 2.2 ​ 2.3 ​ 6.0 Operating income ​ $ 485.0 ​ $ 18.1 ​ $ 196.9 ​ $ (3.3) ​ ​ 696.7 Less: ​ ​ ​ ​ ​ ​ ​ ​ ​ ​ ​ ​ ​ ​ ​ Interest, net ​ ​ ​ ​ ​ ​ ​ ​ ​ ​ ​ ​ ​ (64.8) Other income (expense) ​ ​ ​ ​ ​ ​ ​ ​ ​ ​ ​ ​ ​ (7.6) Income taxes ​ ​ ​ ​ ​ ​ ​ ​ ​ ​ ​ ​ ​ (257.9) Equity earnings of affiliate ​ ​ ​ ​ ​ ​ ​ ​ ​ ​ ​ ​ ​ 4.3 Non-controlling interest ​ ​ ​ ​ ​ ​ ​ ​ ​ ​ ​ ​ ​ (1.3) Net income attributable to SCC ​ ​ ​ ​ ​ ​ ​ ​ ​ ​ ​ ​ ​ $ 369.4 Capital investment ​ $ 53.7 ​ $ 10.2 ​ $ 217.7 ​ $ 0.7 ​ $ 282.3 Property and mine development, net ​ $ 4,579.5 ​ $ 433.4 ​ $ 3,745.6 ​ $ 553.3 ​ $ 9,311.8 Total assets ​ $ 8,122.7 ​ $ 974.1 ​ $ 4,754.9 ​ $ 465.0 ​ $ 14,316.7 ​ ​ ​ ​ ​ ​ ​ ​ ​ ​ ​ ​ ​ ​ ​ ​ ​ ​ ​ ​ ​ ​ ​ ​ Nine Months Ended September 30, 2019 ​ ​ (in millions) ​ ​ Mexican ​ ​ Corporate, other ​ ​ ​ ​ Mexican ​ IMMSA ​ Peruvian ​ and ​ ​ ​ ​ ​ Open-pit ​ Unit ​ Operations ​ eliminations ​ Consolidated Net sales outside of segments ​ $ 3,009.1 ​ $ 286.2 ​ $ 2,135.7 ​ $ — ​ $ 5,431.0 Intersegment sales ​ — ​ 63.9 ​ — ​ (63.9) ​ — Cost of sales (exclusive of depreciation, amortization and depletion) ​ 1,194.9 ​ 285.3 ​ 1,208.0 ​ (70.3) ​ 2,617.9 Selling, general and administrative ​ 51.4 ​ 6.0 ​ 28.2 ​ 5.8 ​ 91.4 Depreciation, amortization and depletion ​ 263.9 ​ 39.9 ​ 247.8 ​ 29.0 ​ 580.6 Exploration ​ 1.4 ​ 7.0 ​ 9.0 ​ 2.5 ​ 19.9 Operating income ​ $ 1,497.5 ​ $ 11.9 ​ $ 642.7 ​ $ (30.9) ​ ​ 2,121.2 Less: ​ ​ ​ ​ ​ ​ ​ ​ ​ ​ ​ ​ ​ ​ ​ Interest, net ​ ​ ​ ​ ​ ​ ​ ​ ​ ​ ​ ​ ​ (232.5) Other income (expense) ​ ​ ​ ​ ​ ​ ​ ​ ​ ​ ​ ​ ​ 22.0 Income taxes ​ ​ ​ ​ ​ ​ ​ ​ ​ ​ ​ ​ ​ (730.0) Equity earnings of affiliate ​ ​ ​ ​ ​ ​ ​ ​ ​ ​ ​ ​ ​ 4.2 Non-controlling interest ​ ​ ​ ​ ​ ​ ​ ​ ​ ​ ​ ​ ​ (4.7) Net income attributable to SCC ​ ​ ​ ​ ​ ​ ​ ​ ​ ​ ​ ​ ​ $ 1,180.2 Capital investment ​ $ 180.5 ​ $ 79.6 ​ $ 271.5 ​ $ 4.5 ​ $ 536.1 Property and mine development, net ​ $ 4,691.2 ​ $ 487.6 ​ $ 3,878.7 ​ $ 337.8 ​ $ 9,395.3 Total assets ​ $ 8,093.3 ​ $ 839.3 ​ $ 5,114.6 ​ $ 2,447.2 ​ $ 16,494.4 ​ ​ ​ ​ ​ ​ ​ ​ ​ ​ ​ ​ ​ ​ ​ ​ ​ ​ ​ ​ ​ Nine Months Ended September 30, 2018 ​ ​ (in millions) ​ ​ Mexican ​ ​ Corporate, other ​ ​ ​ ​ Mexican ​ IMMSA ​ Peruvian ​ and ​ ​ ​ ​ Open-pit ​ Unit ​ Operations ​ eliminations ​ Consolidated Net sales outside of segments ​ $ 3,124.9 ​ $ 354.0 ​ $ 1,923.2 ​ $ ​ ​ $ 5,402.1 Intersegment sales ​ — ​ 55.6 ​ — ​ (55.6) ​ — Cost of sales (exclusive of depreciation, amortization and depletion) ​ 1,214.8 ​ 271.2 ​ 1,126.7 ​ (60.5) ​ 2,552.2 Selling, general and administrative ​ 41.4 ​ ​ 6.8 ​ ​ 26.9 ​ ​ 1.6 ​ 76.7 Depreciation, amortization and depletion ​ 269.5 ​ 33.6 ​ 171.3 ​ 20.8 ​ 495.2 Exploration ​ 1.5 ​ 3.6 ​ 11.7 ​ 3.5 ​ 20.3 Operating income ​ $ 1,597.7 ​ $ 94.4 ​ $ 586.6 ​ $ (21.0) ​ ​ 2,257.7 Less: ​ ​ ​ ​ ​ ​ ​ ​ ​ ​ ​ ​ ​ ​ ​ Interest, net ​ ​ ​ ​ ​ ​ ​ ​ ​ ​ ​ ​ ​ (197.2) Other income (expense) ​ ​ ​ ​ ​ ​ ​ ​ ​ ​ ​ ​ ​ (13.1) Income taxes ​ ​ ​ ​ ​ ​ ​ ​ ​ ​ ​ ​ ​ (803.6) Equity earnings of affiliate ​ ​ ​ ​ ​ ​ ​ ​ ​ ​ ​ ​ ​ 9.9 Non-controlling interest ​ ​ ​ ​ ​ ​ ​ ​ ​ ​ ​ ​ ​ (3.9) Net income attributable to SCC ​ ​ ​ ​ ​ ​ ​ ​ ​ ​ ​ ​ ​ $ 1,249.8 Capital investment ​ $ 197.9 ​ $ 32.6 ​ $ 581.9 ​ $ 19.4 ​ $ 831.8 Property and mine development, net ​ $ 4,579.5 ​ $ 433.4 ​ $ 3,745.6 ​ $ 553.3 ​ $ 9,311.8 Total assets ​ $ 8,122.7 ​ $ 974.1 ​ $ 4,754.9 ​ $ 465.0 ​ $ 14,316.7</t>
  </si>
  <si>
    <t>DESCRIPTION OF THE BUSINESS: (Details)</t>
  </si>
  <si>
    <t>Percentage of ownership interest held by the parent company</t>
  </si>
  <si>
    <t>88.90%</t>
  </si>
  <si>
    <t>SUMMARY OF SIGNIFICANT ACCOUNTING POLICIES: (Details) - USD ($) $ in Millions</t>
  </si>
  <si>
    <t>Jan. 01, 2019</t>
  </si>
  <si>
    <t>Segment Reporting Information [Line Items]</t>
  </si>
  <si>
    <t>Lease obligation</t>
  </si>
  <si>
    <t>ASU 2016-02 | Restatement</t>
  </si>
  <si>
    <t>SHORT-TERM INVESTMENTS: (Details) - USD ($) $ in Millions</t>
  </si>
  <si>
    <t>12 Months Ended</t>
  </si>
  <si>
    <t>Short-term investment:</t>
  </si>
  <si>
    <t>Trading securities</t>
  </si>
  <si>
    <t>Weighted average interest rate (as a percent)</t>
  </si>
  <si>
    <t>1.90%</t>
  </si>
  <si>
    <t>2.20%</t>
  </si>
  <si>
    <t>Available-for-sale</t>
  </si>
  <si>
    <t>0.90%</t>
  </si>
  <si>
    <t>0.70%</t>
  </si>
  <si>
    <t>Trading:</t>
  </si>
  <si>
    <t>Interest earned</t>
  </si>
  <si>
    <t>Unrealized gain (loss) at the end of the period</t>
  </si>
  <si>
    <t>Available-for-sale:</t>
  </si>
  <si>
    <t>Investment redeemed</t>
  </si>
  <si>
    <t>Maximum</t>
  </si>
  <si>
    <t>INVENTORIES: (Details) - USD ($) $ in Millions</t>
  </si>
  <si>
    <t>Metals at average cost:</t>
  </si>
  <si>
    <t>Finished goods</t>
  </si>
  <si>
    <t>Work-in-process</t>
  </si>
  <si>
    <t>Supplies at average cost</t>
  </si>
  <si>
    <t>Total current inventory</t>
  </si>
  <si>
    <t>Inventory, non-current:</t>
  </si>
  <si>
    <t>Total leaching costs capitalized as non-current inventory of ore stockpiles</t>
  </si>
  <si>
    <t>Long-term leaching inventories recognized as cost of sales</t>
  </si>
  <si>
    <t>INCOME TAXES: (Details) - USD ($) $ in Millions</t>
  </si>
  <si>
    <t>Income Taxes</t>
  </si>
  <si>
    <t>Statutory income tax provision</t>
  </si>
  <si>
    <t>GILTI tax</t>
  </si>
  <si>
    <t>Peruvian royalty</t>
  </si>
  <si>
    <t>Mexican royalty</t>
  </si>
  <si>
    <t>Peruvian special mining tax</t>
  </si>
  <si>
    <t>Total income tax provision</t>
  </si>
  <si>
    <t>Effective income tax rate (as a percent)</t>
  </si>
  <si>
    <t>38.20%</t>
  </si>
  <si>
    <t>39.20%</t>
  </si>
  <si>
    <t>Unrecognized tax benefits</t>
  </si>
  <si>
    <t>Peru</t>
  </si>
  <si>
    <t>Royalty charges</t>
  </si>
  <si>
    <t>Accrued special mining tax</t>
  </si>
  <si>
    <t>Mexico</t>
  </si>
  <si>
    <t>INCOME TAXES: - Other (Details) - USD ($) $ in Millions</t>
  </si>
  <si>
    <t>Changes in unrecognized tax benefits</t>
  </si>
  <si>
    <t>Unrecognized tax benefits, opening balance</t>
  </si>
  <si>
    <t>Decreases related to settlements with taxing authorities</t>
  </si>
  <si>
    <t>Unrecognized tax benefits, ending balance</t>
  </si>
  <si>
    <t>RELATED PARTY TRANSACTIONS: (Details) $ in Millions</t>
  </si>
  <si>
    <t>Aug. 04, 2014item</t>
  </si>
  <si>
    <t>Sep. 30, 2019USD ($)</t>
  </si>
  <si>
    <t>Sep. 30, 2018USD ($)</t>
  </si>
  <si>
    <t>Dec. 31, 2012itemMW</t>
  </si>
  <si>
    <t>Dec. 31, 2018USD ($)</t>
  </si>
  <si>
    <t>Related parties receivable current:</t>
  </si>
  <si>
    <t>Related parties receivable non-current:</t>
  </si>
  <si>
    <t>Related parties payable:</t>
  </si>
  <si>
    <t>Total purchases</t>
  </si>
  <si>
    <t>Total sales</t>
  </si>
  <si>
    <t>Asarco LLC</t>
  </si>
  <si>
    <t>Accounts Payable</t>
  </si>
  <si>
    <t>Making quarterly payments</t>
  </si>
  <si>
    <t>Asarco LLC | Other Noncurrent Assets [Member]</t>
  </si>
  <si>
    <t>Due from related parties, non-current</t>
  </si>
  <si>
    <t>Asarco LLC | Other Current Assets [Member]</t>
  </si>
  <si>
    <t>Asarco LLC | London Interbank Offered Rate (LIBOR) [Member]</t>
  </si>
  <si>
    <t>Debt Instrument, Basis Spread on Variable Rate</t>
  </si>
  <si>
    <t>2.00%</t>
  </si>
  <si>
    <t>Debt Instrument, Interest Rate, Effective Percentage</t>
  </si>
  <si>
    <t>4.08513%</t>
  </si>
  <si>
    <t>AMMINCO</t>
  </si>
  <si>
    <t>AMC</t>
  </si>
  <si>
    <t>Compania Perforadora Mexico, S.A.P.I. de C.V. and affiliates</t>
  </si>
  <si>
    <t>Eolica El Retiro, S.A.P.I. de C.V.</t>
  </si>
  <si>
    <t>Number of wind turbines | item</t>
  </si>
  <si>
    <t>Percentage of supply to third-party energy users</t>
  </si>
  <si>
    <t>25.40%</t>
  </si>
  <si>
    <t>Ferrocarril Mexicano, S.A. de C.V.</t>
  </si>
  <si>
    <t>Grupo Mexico</t>
  </si>
  <si>
    <t>Donations</t>
  </si>
  <si>
    <t>Mexico Generadora de Energia, S. de R.L. ("MGE")</t>
  </si>
  <si>
    <t>Mexico Generadora de Energia, S. de R.L. ("MGE") | Mexico</t>
  </si>
  <si>
    <t>Number of natural gas-fired combined cycle power generating units | item</t>
  </si>
  <si>
    <t>Net total capacity (in megawatts) | MW</t>
  </si>
  <si>
    <t>22.00%</t>
  </si>
  <si>
    <t>6.20%</t>
  </si>
  <si>
    <t>Mexico Proyectos y Desarrollos, S.A. de C.V. and affiliates ("MPD")</t>
  </si>
  <si>
    <t>Mexico Proyectos y Desarrollos SA de CV and affiliates</t>
  </si>
  <si>
    <t>Apu Coropuna S.R.L.</t>
  </si>
  <si>
    <t>Ownership percentage</t>
  </si>
  <si>
    <t>30.00%</t>
  </si>
  <si>
    <t>Boutique Bowling de Mexico, S.A. de C.V.</t>
  </si>
  <si>
    <t>Empresarios Industriales de Mexico, S.A. de C.V</t>
  </si>
  <si>
    <t>Mexico Transportes Aereos, S.A. de C.V. ("Mextransport")</t>
  </si>
  <si>
    <t>Operadora de Cinemas S.A. de C.V.</t>
  </si>
  <si>
    <t>Equity investment in affiliate</t>
  </si>
  <si>
    <t>44.20%</t>
  </si>
  <si>
    <t>FINANCING: (Details) - 4.5 Senior Unsecured Notes Due 2050 - Minera Mexico S.A. de C.V. Notes $ in Millions</t>
  </si>
  <si>
    <t>Sep. 26, 2019USD ($)</t>
  </si>
  <si>
    <t>FINANCING</t>
  </si>
  <si>
    <t>Face amount</t>
  </si>
  <si>
    <t>Debt discount</t>
  </si>
  <si>
    <t>Interest rate (as a percent)</t>
  </si>
  <si>
    <t>4.50%</t>
  </si>
  <si>
    <t>LEASES: (Details)</t>
  </si>
  <si>
    <t>The weighted average remaining lease term</t>
  </si>
  <si>
    <t>9 years</t>
  </si>
  <si>
    <t>The weighted average discount rate</t>
  </si>
  <si>
    <t>3.65%</t>
  </si>
  <si>
    <t>Total lease expense</t>
  </si>
  <si>
    <t>Short term lease costs</t>
  </si>
  <si>
    <t>Maturities of lease liabilities</t>
  </si>
  <si>
    <t>2020</t>
  </si>
  <si>
    <t>2021</t>
  </si>
  <si>
    <t>2022</t>
  </si>
  <si>
    <t>2023</t>
  </si>
  <si>
    <t>After 2023</t>
  </si>
  <si>
    <t>Total lease payments</t>
  </si>
  <si>
    <t>Less: interest on lease liabilities</t>
  </si>
  <si>
    <t>Cost of sales (exclusive of depreciation, amortization and depletion)</t>
  </si>
  <si>
    <t>Minimum</t>
  </si>
  <si>
    <t>Remaining lease terms</t>
  </si>
  <si>
    <t>2 years</t>
  </si>
  <si>
    <t>Underlying asset value</t>
  </si>
  <si>
    <t>Total nominal contract value</t>
  </si>
  <si>
    <t>13 years</t>
  </si>
  <si>
    <t>ASSET RETIREMENT OBLIGATION: (Details) $ in Millions</t>
  </si>
  <si>
    <t>Jun. 30, 2019USD ($)</t>
  </si>
  <si>
    <t>Jun. 30, 2018USD ($)</t>
  </si>
  <si>
    <t>Sep. 30, 2019USD ($)item</t>
  </si>
  <si>
    <t>Asset retirement obligation activity</t>
  </si>
  <si>
    <t>Balance at the beginning of the year</t>
  </si>
  <si>
    <t>Changes in estimates</t>
  </si>
  <si>
    <t>Closure Payments</t>
  </si>
  <si>
    <t>Accretion expense</t>
  </si>
  <si>
    <t>Balance at the end of the year</t>
  </si>
  <si>
    <t>Period after which successive reviews are required by the law (in years)</t>
  </si>
  <si>
    <t>5 years</t>
  </si>
  <si>
    <t>Accepted value of the Lima office complex and warehouse</t>
  </si>
  <si>
    <t>Cumulative guarantee amount</t>
  </si>
  <si>
    <t>Number of units with future closure costs recognized as an asset retirement obligation | item</t>
  </si>
  <si>
    <t>BENEFIT PLANS: (Details) $ in Millions</t>
  </si>
  <si>
    <t>Sep. 30, 2019USD ($)plan</t>
  </si>
  <si>
    <t>Benefit plans</t>
  </si>
  <si>
    <t>Number of noncontributory defined benefit pension plans | plan</t>
  </si>
  <si>
    <t>Defined benefit plan, net periodic benefit costs</t>
  </si>
  <si>
    <t>Amortization of net loss (gain)</t>
  </si>
  <si>
    <t>Service cost</t>
  </si>
  <si>
    <t>Interest cost</t>
  </si>
  <si>
    <t>Expected return on plan assets</t>
  </si>
  <si>
    <t>Amortization of prior service cost (credit)</t>
  </si>
  <si>
    <t>Net periodic benefit cost</t>
  </si>
  <si>
    <t>Post-retirement Health care plans | Maximum</t>
  </si>
  <si>
    <t>COMMITMENTS AND CONTINGENCIES: - Environmental matters (Details) $ in Millions</t>
  </si>
  <si>
    <t>Dec. 31, 2011categoryperson</t>
  </si>
  <si>
    <t>Environmental costs</t>
  </si>
  <si>
    <t>Environmental capital investment</t>
  </si>
  <si>
    <t>Number of categories of collective actions | category</t>
  </si>
  <si>
    <t>Minimum number of people claiming injury due to collective action initiative in Civil Federal Procedures Code (CFPC) | person</t>
  </si>
  <si>
    <t>COMMITMENTS AND CONTINGENCIES: - Guaymas sulfuric acid spill (Details) - Marine Terminal in Guaymas</t>
  </si>
  <si>
    <t>Jul. 09, 2019m³</t>
  </si>
  <si>
    <t>Sep. 30, 2019item</t>
  </si>
  <si>
    <t>Volume of sulfuric acid discharged in the incident at Guaymas</t>
  </si>
  <si>
    <t>Water volume at Guaymas bay</t>
  </si>
  <si>
    <t>Number of times of renewal | item</t>
  </si>
  <si>
    <t>Number of years of each renewal</t>
  </si>
  <si>
    <t>COMMITMENTS AND CONTINGENCIES: - Litigation matters (Details)</t>
  </si>
  <si>
    <t>6 Months Ended</t>
  </si>
  <si>
    <t>Sep. 30, 2016lawsuit</t>
  </si>
  <si>
    <t>Jun. 30, 2015itemlawsuit</t>
  </si>
  <si>
    <t>Sep. 30, 2019lawsuitclaim</t>
  </si>
  <si>
    <t>Dec. 31, 2015itemlawsuit</t>
  </si>
  <si>
    <t>Dec. 31, 2018item</t>
  </si>
  <si>
    <t>Dec. 31, 2017lawsuit</t>
  </si>
  <si>
    <t>Dec. 31, 2016item</t>
  </si>
  <si>
    <t>Litigation Matter</t>
  </si>
  <si>
    <t>Number of collective action lawsuits</t>
  </si>
  <si>
    <t>Number of collective action lawsuits dismissed</t>
  </si>
  <si>
    <t>Number of lawsuits in process</t>
  </si>
  <si>
    <t>Number of civil actions seeking damages</t>
  </si>
  <si>
    <t>Number Of Constitutional Action Lawsuits</t>
  </si>
  <si>
    <t>Number of subsidiaries to which environmental impact authorizations were granted | item</t>
  </si>
  <si>
    <t>Number of subsidiaries against which lawsuits were filed | item</t>
  </si>
  <si>
    <t>Tia Maria</t>
  </si>
  <si>
    <t>Number of lawsuits</t>
  </si>
  <si>
    <t>Buenavista del Cobre, S.A. de C.V</t>
  </si>
  <si>
    <t>Number of civil actions seeking damages | item</t>
  </si>
  <si>
    <t>Number of resolutions | claim</t>
  </si>
  <si>
    <t>Francisca Garcia Enriquez</t>
  </si>
  <si>
    <t>Number of additional constitutional lawsuits filed</t>
  </si>
  <si>
    <t>Mario Alberto Salcido et al; Maria Elena Heredia Bustamante et al; Martin Eligio Ortiz Gamez et al and Maria de los Angeles Enriquez Bacame et al</t>
  </si>
  <si>
    <t>Norberto Bustamante et al</t>
  </si>
  <si>
    <t>Acciones Colectivas de Sinaloa</t>
  </si>
  <si>
    <t>Defensa Colectiva</t>
  </si>
  <si>
    <t>COMMITMENTS AND CONTINGENCIES: - Labor matters (Details)</t>
  </si>
  <si>
    <t>1 Months Ended</t>
  </si>
  <si>
    <t>Mar. 31, 2019PEN (S/)item</t>
  </si>
  <si>
    <t>Mar. 31, 2019USD ($)item</t>
  </si>
  <si>
    <t>Aug. 31, 2018USD ($)item</t>
  </si>
  <si>
    <t>Jun. 30, 2018</t>
  </si>
  <si>
    <t>Dec. 31, 2018PEN (S/)</t>
  </si>
  <si>
    <t>Sep. 30, 2018PEN (S/)</t>
  </si>
  <si>
    <t>Aug. 22, 2018USD ($)</t>
  </si>
  <si>
    <t>Peru | Labor Matters</t>
  </si>
  <si>
    <t>Labor matters</t>
  </si>
  <si>
    <t>Percentage of labor unionized</t>
  </si>
  <si>
    <t>64.00%</t>
  </si>
  <si>
    <t>Total number of workers</t>
  </si>
  <si>
    <t>Number of labor unions</t>
  </si>
  <si>
    <t>Number of labor unions represent majority of workers</t>
  </si>
  <si>
    <t>Number of labor unions other than majority workers unions</t>
  </si>
  <si>
    <t>Term of agreement</t>
  </si>
  <si>
    <t>3 years</t>
  </si>
  <si>
    <t>Annual salary increase (as a percent)</t>
  </si>
  <si>
    <t>5.00%</t>
  </si>
  <si>
    <t>Labor expense</t>
  </si>
  <si>
    <t>S/ 45,000</t>
  </si>
  <si>
    <t>Number of additional unions</t>
  </si>
  <si>
    <t>Mexico | San Martin</t>
  </si>
  <si>
    <t>Budgeted cost for rehabilitation of mine | $</t>
  </si>
  <si>
    <t>Total expense incurred on rehabilitation of mine till date | $</t>
  </si>
  <si>
    <t>COMMITMENTS AND CONTINGENCIES: - Others (Details) S/ in Millions</t>
  </si>
  <si>
    <t>Jul. 15, 2019complaint</t>
  </si>
  <si>
    <t>Jun. 30, 2018USD ($)T</t>
  </si>
  <si>
    <t>May 31, 2016MW</t>
  </si>
  <si>
    <t>Jul. 31, 2014MW</t>
  </si>
  <si>
    <t>Jun. 30, 2014MW</t>
  </si>
  <si>
    <t>Sep. 30, 2019PEN (S/)personitemkmT</t>
  </si>
  <si>
    <t>Sep. 30, 2019USD ($)personitemkmT</t>
  </si>
  <si>
    <t>Other commitments:</t>
  </si>
  <si>
    <t>Commitment for capital projects</t>
  </si>
  <si>
    <t>Tia Maria | Peru</t>
  </si>
  <si>
    <t>Number of kilometer industrial railway built | km</t>
  </si>
  <si>
    <t>Project budget</t>
  </si>
  <si>
    <t>Number Of Complaints | complaint</t>
  </si>
  <si>
    <t>Amount spend as of the current date</t>
  </si>
  <si>
    <t>Annual production ( in tons) | T</t>
  </si>
  <si>
    <t>Number of workers expected to be directly employed | item</t>
  </si>
  <si>
    <t>Number of workers expected to be indirectly employed | item</t>
  </si>
  <si>
    <t>Toquepala Concentrator Expansion | Peru</t>
  </si>
  <si>
    <t>Amount committed to funding for social and infrastructure improvement projects</t>
  </si>
  <si>
    <t>S/ 445.0</t>
  </si>
  <si>
    <t>Commitment liability recorded in the balance sheet</t>
  </si>
  <si>
    <t>Development Fund Moquegua Region | Peru</t>
  </si>
  <si>
    <t>S/ 700.0</t>
  </si>
  <si>
    <t>Copper | Michiquillay | Peru</t>
  </si>
  <si>
    <t>Contingent contractual obligation</t>
  </si>
  <si>
    <t>Estimated mineralized material (in tons) | T</t>
  </si>
  <si>
    <t>Copper grade percentage</t>
  </si>
  <si>
    <t>0.63%</t>
  </si>
  <si>
    <t>Initial mine life</t>
  </si>
  <si>
    <t>25 years</t>
  </si>
  <si>
    <t>Contractual obligation paid on project</t>
  </si>
  <si>
    <t>Remaining amount to pay if project is developed</t>
  </si>
  <si>
    <t>Copper | Toquepala Concentrator Expansion | Peru</t>
  </si>
  <si>
    <t>Estimated increase in annual production (in tons) | T</t>
  </si>
  <si>
    <t>Estimated increase in annual production (in percent)</t>
  </si>
  <si>
    <t>51.00%</t>
  </si>
  <si>
    <t>Educational Project | Tia Maria | Peru</t>
  </si>
  <si>
    <t>Number of persons got benefits from the programs | person</t>
  </si>
  <si>
    <t>Number of jobs expected to be generated | person</t>
  </si>
  <si>
    <t>Number of Direct Jobs Expected to be Generated | person</t>
  </si>
  <si>
    <t>Number of Indirect Jobs Expected to be Generated | person</t>
  </si>
  <si>
    <t>Educational Project | Development Fund Moquegua Region | Peru</t>
  </si>
  <si>
    <t>S/ 108.5</t>
  </si>
  <si>
    <t>Water Treatment | Development Fund Moquegua Region | Peru</t>
  </si>
  <si>
    <t>Social Investment For Taxes | Development Fund Moquegua Region | Peru</t>
  </si>
  <si>
    <t>S/ 202.0</t>
  </si>
  <si>
    <t>Number of Infrastructure Projects Agreed for Construction</t>
  </si>
  <si>
    <t>Electroperu S.A | Power purchase agreements | Peru</t>
  </si>
  <si>
    <t>Purchase agreement, contracted power capacity (in megawatts) | MW</t>
  </si>
  <si>
    <t>Term of power purchase agreement related to sale of power plant</t>
  </si>
  <si>
    <t>20 years</t>
  </si>
  <si>
    <t>Kallpa | Power purchase agreements | Peru</t>
  </si>
  <si>
    <t>10 years</t>
  </si>
  <si>
    <t>Kallpa | Power purchase agreements | Peru | Maximum</t>
  </si>
  <si>
    <t>STOCKHOLDERS' EQUITY: - Treasury Stock (Details) - USD ($) $ in Millions</t>
  </si>
  <si>
    <t>141 Months Ended</t>
  </si>
  <si>
    <t>Activity in treasury stock</t>
  </si>
  <si>
    <t>Balance at the beginning of the period</t>
  </si>
  <si>
    <t>Purchase of shares</t>
  </si>
  <si>
    <t>Balance at the end of the period</t>
  </si>
  <si>
    <t>Southern Copper common shares</t>
  </si>
  <si>
    <t>Treasury stock balance at the end of the period (in shares)</t>
  </si>
  <si>
    <t>Southern Copper common shares | Directors' Stock Award Plan</t>
  </si>
  <si>
    <t>Share Based Compensation Plan, share distributions</t>
  </si>
  <si>
    <t>Share Based Compensation Plan, share distributions during the period</t>
  </si>
  <si>
    <t>Parent Company (Grupo Mexico) common shares | Employee Stock Purchase Plan</t>
  </si>
  <si>
    <t>TREASURY STOCK: | Southern Copper common shares</t>
  </si>
  <si>
    <t>TREASURY STOCK: | Parent Company (Grupo Mexico) common shares</t>
  </si>
  <si>
    <t>STOCKHOLDERS' EQUITY: - Repurchase Program (Details) - USD ($) $ / shares in Units, shares in Millions, $ in Millions</t>
  </si>
  <si>
    <t>Dec. 31, 2008</t>
  </si>
  <si>
    <t>SCC share repurchase program:</t>
  </si>
  <si>
    <t>Amount authorized for share repurchase program</t>
  </si>
  <si>
    <t>Number of Shares Purchased</t>
  </si>
  <si>
    <t>Maximum Number of Shares that May Yet Be Purchased Under the Plan @ $39.68</t>
  </si>
  <si>
    <t>Cost of purchase of shares</t>
  </si>
  <si>
    <t>Closing price of NYSE (in dollars per share)</t>
  </si>
  <si>
    <t>Percentage of ownership by parent</t>
  </si>
  <si>
    <t>STOCKHOLDERS' EQUITY: - Directors' Stock Award Plan (Details) - shares</t>
  </si>
  <si>
    <t>Parent Company (Grupo Mexico) common shares</t>
  </si>
  <si>
    <t>Activity in directors' stock award plan</t>
  </si>
  <si>
    <t>Directors' Stock Award Plan</t>
  </si>
  <si>
    <t>Share based Compensation Plan</t>
  </si>
  <si>
    <t>Common shares received on election as director</t>
  </si>
  <si>
    <t>Additional shares issued at each annual general meeting</t>
  </si>
  <si>
    <t>Total SCC shares reserved for the plan</t>
  </si>
  <si>
    <t>Period of extension of plan</t>
  </si>
  <si>
    <t>Increased share awards issued to directors</t>
  </si>
  <si>
    <t>STOCKHOLDERS' EQUITY - Compensation Plan (Details) $ / shares in Units, $ in Millions</t>
  </si>
  <si>
    <t>Nov. 30, 2018$ / shares</t>
  </si>
  <si>
    <t>Jan. 31, 2015$ / shares</t>
  </si>
  <si>
    <t>Sep. 30, 2019USD ($)$ / sharesshares</t>
  </si>
  <si>
    <t>Sep. 30, 2018USD ($)$ / sharesshares</t>
  </si>
  <si>
    <t>Information related to compensation cost</t>
  </si>
  <si>
    <t>Purchase price for initial subscription (in dollars per share) | (per share)</t>
  </si>
  <si>
    <t>Percentage of title acquired by employee in every two years on shares paid in previous two years</t>
  </si>
  <si>
    <t>50.00%</t>
  </si>
  <si>
    <t>Period of plan</t>
  </si>
  <si>
    <t>8 years</t>
  </si>
  <si>
    <t>Ratio of bonus shares granted to participant</t>
  </si>
  <si>
    <t>Stock based compensation expense | $</t>
  </si>
  <si>
    <t>Unrecognized compensation expense | $</t>
  </si>
  <si>
    <t>Stock award activity, Shares</t>
  </si>
  <si>
    <t>Outstanding shares at the beginning of the period | shares</t>
  </si>
  <si>
    <t>Exercised (in shares) | shares</t>
  </si>
  <si>
    <t>Outstanding shares at the end of the period | shares</t>
  </si>
  <si>
    <t>Unit Weighted Average Grant Date Fair Value</t>
  </si>
  <si>
    <t>Outstanding shares at the beginning of the period (in dollars per share) | $ / shares</t>
  </si>
  <si>
    <t>Exercised (in dollars per share) | $ / shares</t>
  </si>
  <si>
    <t>Outstanding shares at the end of the period (in dollars per share) | $ / shares</t>
  </si>
  <si>
    <t>Granted (in shares) | shares</t>
  </si>
  <si>
    <t>Granted (in dollars per share) | $ / shares</t>
  </si>
  <si>
    <t>STOCKHOLDERS' EQUITY: - Non Controlling Interest (Details) - USD ($) $ in Millions</t>
  </si>
  <si>
    <t>Non-controlling interest activity</t>
  </si>
  <si>
    <t>Dividend paid</t>
  </si>
  <si>
    <t>FAIR VALUE MEASUREMENT: (Details) - USD ($) $ in Millions</t>
  </si>
  <si>
    <t>Liabilities:</t>
  </si>
  <si>
    <t>Long-term debt, Carrying Value</t>
  </si>
  <si>
    <t>Long-term debt, Fair Value</t>
  </si>
  <si>
    <t>Available-for-sale debt securities:</t>
  </si>
  <si>
    <t>Available-for-sale Securities, Current, Total</t>
  </si>
  <si>
    <t>Quoted prices in active markets for identical assets (Level 1)</t>
  </si>
  <si>
    <t>Significant other observable inputs (Level 2)</t>
  </si>
  <si>
    <t>Fair value measurements recurring | Fair value as of the end of the period</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Asset backed securities | Fair value as of the end of the period</t>
  </si>
  <si>
    <t>Available-for-sale debt securities</t>
  </si>
  <si>
    <t>Fair value measurements recurring | Mortgage backed securities | Fair value as of the end of the period</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Asset backed securities</t>
  </si>
  <si>
    <t>Fair value measurements recurring | Significant other observable inputs (Level 2) | Mortgage backed securities</t>
  </si>
  <si>
    <t>REVENUE: - Revenue by Geographical Areas (Details) - USD ($) $ in Millions</t>
  </si>
  <si>
    <t>Revenue Recognition</t>
  </si>
  <si>
    <t>Net sales</t>
  </si>
  <si>
    <t>Corporate, other and eliminations</t>
  </si>
  <si>
    <t>Mexican Open-pit | Operating segment</t>
  </si>
  <si>
    <t>Mexican IMMSA Unit | Operating segment</t>
  </si>
  <si>
    <t>Peruvian Operations | Operating segment</t>
  </si>
  <si>
    <t>Mexico | Corporate, other and eliminations</t>
  </si>
  <si>
    <t>Mexico | Mexican Open-pit | Operating segment</t>
  </si>
  <si>
    <t>Mexico | Mexican IMMSA Unit | Operating segment</t>
  </si>
  <si>
    <t>United States</t>
  </si>
  <si>
    <t>United States | Mexican Open-pit | Operating segment</t>
  </si>
  <si>
    <t>United States | Mexican IMMSA Unit | Operating segment</t>
  </si>
  <si>
    <t>United States | Peruvian Operations | Operating segment</t>
  </si>
  <si>
    <t>Peru | Mexican Open-pit | Operating segment</t>
  </si>
  <si>
    <t>Peru | Peruvian Operations | Operating segment</t>
  </si>
  <si>
    <t>Brazil</t>
  </si>
  <si>
    <t>Brazil | Mexican IMMSA Unit | Operating segment</t>
  </si>
  <si>
    <t>Brazil | Peruvian Operations | Operating segment</t>
  </si>
  <si>
    <t>Chile</t>
  </si>
  <si>
    <t>Chile | Mexican Open-pit | Operating segment</t>
  </si>
  <si>
    <t>Chile | Peruvian Operations | Operating segment</t>
  </si>
  <si>
    <t>Other American countries</t>
  </si>
  <si>
    <t>Other American countries | Mexican Open-pit | Operating segment</t>
  </si>
  <si>
    <t>Other American countries | Mexican IMMSA Unit | Operating segment</t>
  </si>
  <si>
    <t>Other American countries | Peruvian Operations | Operating segment</t>
  </si>
  <si>
    <t>Switzerland</t>
  </si>
  <si>
    <t>Switzerland | Mexican Open-pit | Operating segment</t>
  </si>
  <si>
    <t>Switzerland | Mexican IMMSA Unit | Operating segment</t>
  </si>
  <si>
    <t>Switzerland | Peruvian Operations | Operating segment</t>
  </si>
  <si>
    <t>Italy</t>
  </si>
  <si>
    <t>Italy | Mexican Open-pit | Operating segment</t>
  </si>
  <si>
    <t>Italy | Mexican IMMSA Unit | Operating segment</t>
  </si>
  <si>
    <t>Italy | Peruvian Operations | Operating segment</t>
  </si>
  <si>
    <t>Spain</t>
  </si>
  <si>
    <t>Spain | Mexican Open-pit | Operating segment</t>
  </si>
  <si>
    <t>Other European Countries</t>
  </si>
  <si>
    <t>Other European Countries | Mexican Open-pit | Operating segment</t>
  </si>
  <si>
    <t>Other European Countries | Mexican IMMSA Unit | Operating segment</t>
  </si>
  <si>
    <t>Other European Countries | Peruvian Operations | Operating segment</t>
  </si>
  <si>
    <t>Singapore</t>
  </si>
  <si>
    <t>Singapore | Mexican Open-pit | Operating segment</t>
  </si>
  <si>
    <t>Singapore | Mexican IMMSA Unit | Operating segment</t>
  </si>
  <si>
    <t>Singapore | Peruvian Operations | Operating segment</t>
  </si>
  <si>
    <t>Japan</t>
  </si>
  <si>
    <t>Japan | Mexican Open-pit | Operating segment</t>
  </si>
  <si>
    <t>Japan | Peruvian Operations | Operating segment</t>
  </si>
  <si>
    <t>Other Asian countries</t>
  </si>
  <si>
    <t>Other Asian countries | Mexican Open-pit | Operating segment</t>
  </si>
  <si>
    <t>Other Asian countries | Mexican IMMSA Unit | Operating segment</t>
  </si>
  <si>
    <t>Other Asian countries | Peruvian Operations | Operating segment</t>
  </si>
  <si>
    <t>REVENUE: - Revenue by Segment (Details) - USD ($) $ in Millions</t>
  </si>
  <si>
    <t>Copper</t>
  </si>
  <si>
    <t>Copper | Corporate, other and eliminations</t>
  </si>
  <si>
    <t>Copper | Mexican Open-pit | Operating segment</t>
  </si>
  <si>
    <t>Copper | Mexican IMMSA Unit | Operating segment</t>
  </si>
  <si>
    <t>Copper | Peruvian Operations | Operating segment</t>
  </si>
  <si>
    <t>Molybdenum</t>
  </si>
  <si>
    <t>Molybdenum | Mexican Open-pit | Operating segment</t>
  </si>
  <si>
    <t>Molybdenum | Peruvian Operations | Operating segment</t>
  </si>
  <si>
    <t>Silver</t>
  </si>
  <si>
    <t>Silver | Corporate, other and eliminations</t>
  </si>
  <si>
    <t>Silver | Mexican Open-pit | Operating segment</t>
  </si>
  <si>
    <t>Silver | Mexican IMMSA Unit | Operating segment</t>
  </si>
  <si>
    <t>Silver | Peruvian Operations | Operating segment</t>
  </si>
  <si>
    <t>Zinc</t>
  </si>
  <si>
    <t>Zinc | Corporate, other and eliminations</t>
  </si>
  <si>
    <t>Zinc | Mexican IMMSA Unit | Operating segment</t>
  </si>
  <si>
    <t>Other | Corporate, other and eliminations</t>
  </si>
  <si>
    <t>Other | Mexican Open-pit | Operating segment</t>
  </si>
  <si>
    <t>Other | Mexican IMMSA Unit | Operating segment</t>
  </si>
  <si>
    <t>Other | Peruvian Operations | Operating segment</t>
  </si>
  <si>
    <t>REVENUE: - Receivables by reporting segment (Details) $ in Millions</t>
  </si>
  <si>
    <t>Sep. 30, 2019USD ($)T</t>
  </si>
  <si>
    <t>Opening and closing balances of receivables</t>
  </si>
  <si>
    <t>Trade receivables</t>
  </si>
  <si>
    <t>Related parties, current</t>
  </si>
  <si>
    <t>Related parties, non-current</t>
  </si>
  <si>
    <t>Copper concentrates</t>
  </si>
  <si>
    <t>Long Term Contracts</t>
  </si>
  <si>
    <t>Long term contracts | T</t>
  </si>
  <si>
    <t>Copper cathodes</t>
  </si>
  <si>
    <t>Molybdenum concentrates</t>
  </si>
  <si>
    <t>Sulfuric acid</t>
  </si>
  <si>
    <t>REVENUE: - Provisionally prices sales (Details) lb in Millions, $ in Millions</t>
  </si>
  <si>
    <t>Sep. 30, 2019USD ($)lb$ / item</t>
  </si>
  <si>
    <t>Provisionally priced sales:</t>
  </si>
  <si>
    <t>Provisional price sales adjustment amounts included in accounts receivable and net sales | $</t>
  </si>
  <si>
    <t>Copper | July 2019 to November 2019</t>
  </si>
  <si>
    <t>Sales volume (in million lbs.) | lb</t>
  </si>
  <si>
    <t>Provisional price | $ / item</t>
  </si>
  <si>
    <t>Molybdenum | July 2019 to September 2019</t>
  </si>
  <si>
    <t>SEGMENT AND RELATED INFORMATION: (Details) $ in Millions</t>
  </si>
  <si>
    <t>Sep. 30, 2019USD ($)segment</t>
  </si>
  <si>
    <t>Financial information related to segments</t>
  </si>
  <si>
    <t>Number of reportable segments | segment</t>
  </si>
  <si>
    <t>Financial information relating to segments</t>
  </si>
  <si>
    <t>Interest, net</t>
  </si>
  <si>
    <t>Income taxes</t>
  </si>
  <si>
    <t>Equity earnings of affiliate</t>
  </si>
  <si>
    <t>Capital investment</t>
  </si>
  <si>
    <t>Intersegment sales</t>
  </si>
  <si>
    <t>Reportable subsegments</t>
  </si>
  <si>
    <t>Mexican Open-pit | Reportable subsegments | Operating segment</t>
  </si>
  <si>
    <t>Mexican IMMSA Unit | Intersegment sales</t>
  </si>
  <si>
    <t>Mexican IMMSA Unit | Reportable subsegments | Operating segment</t>
  </si>
  <si>
    <t>Peruvian Operations | Reportable subsegments | Operating segment</t>
  </si>
  <si>
    <t>SUBSEQUENT EVENTS: (Details)</t>
  </si>
  <si>
    <t>Oct. 17, 2019$ / shares</t>
  </si>
  <si>
    <t>Number of complaints | complaint</t>
  </si>
  <si>
    <t>Subsequent Events</t>
  </si>
  <si>
    <t>Quarterly dividend authorized (in dollars per share) | $ / share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6</v>
      </c>
    </row>
    <row r="26" spans="1:3">
      <c r="A26" s="4" t="s">
        <v>47</v>
      </c>
      <c r="B26" s="4" t="s">
        <v>16</v>
      </c>
    </row>
    <row r="27" spans="1:3">
      <c r="A27" s="4" t="s">
        <v>48</v>
      </c>
      <c r="B27" s="4" t="s">
        <v>16</v>
      </c>
    </row>
    <row r="28" spans="1:3">
      <c r="A28" s="4" t="s">
        <v>49</v>
      </c>
      <c r="B28" s="4" t="s">
        <v>50</v>
      </c>
    </row>
    <row r="29" spans="1:3">
      <c r="A29" s="4" t="s">
        <v>51</v>
      </c>
      <c r="B29" s="4" t="s">
        <v>52</v>
      </c>
    </row>
    <row r="30" spans="1:3">
      <c r="A30" s="4" t="s">
        <v>53</v>
      </c>
      <c r="B30" s="4" t="s">
        <v>54</v>
      </c>
    </row>
    <row r="31" spans="1:3">
      <c r="A31" s="4" t="s">
        <v>55</v>
      </c>
      <c r="B31" s="4" t="s">
        <v>16</v>
      </c>
    </row>
    <row r="32" spans="1:3">
      <c r="A32" s="4" t="s">
        <v>56</v>
      </c>
      <c r="C32" s="5" t="n">
        <v>773058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859.5</v>
      </c>
      <c r="C4" s="6" t="n">
        <v>1723.7</v>
      </c>
      <c r="D4" s="7" t="n">
        <v>5431</v>
      </c>
      <c r="E4" s="6" t="n">
        <v>5402.1</v>
      </c>
    </row>
    <row r="5" spans="1:5">
      <c r="A5" s="3" t="s">
        <v>62</v>
      </c>
    </row>
    <row r="6" spans="1:5">
      <c r="A6" s="4" t="s">
        <v>63</v>
      </c>
      <c r="B6" s="8" t="n">
        <v>906.5</v>
      </c>
      <c r="C6" s="5" t="n">
        <v>824</v>
      </c>
      <c r="D6" s="8" t="n">
        <v>2617.9</v>
      </c>
      <c r="E6" s="8" t="n">
        <v>2552.2</v>
      </c>
    </row>
    <row r="7" spans="1:5">
      <c r="A7" s="4" t="s">
        <v>64</v>
      </c>
      <c r="B7" s="5" t="n">
        <v>32</v>
      </c>
      <c r="C7" s="8" t="n">
        <v>26.4</v>
      </c>
      <c r="D7" s="8" t="n">
        <v>91.40000000000001</v>
      </c>
      <c r="E7" s="8" t="n">
        <v>76.7</v>
      </c>
    </row>
    <row r="8" spans="1:5">
      <c r="A8" s="4" t="s">
        <v>65</v>
      </c>
      <c r="B8" s="8" t="n">
        <v>200.3</v>
      </c>
      <c r="C8" s="8" t="n">
        <v>170.6</v>
      </c>
      <c r="D8" s="8" t="n">
        <v>580.6</v>
      </c>
      <c r="E8" s="8" t="n">
        <v>495.2</v>
      </c>
    </row>
    <row r="9" spans="1:5">
      <c r="A9" s="4" t="s">
        <v>66</v>
      </c>
      <c r="B9" s="8" t="n">
        <v>6.9</v>
      </c>
      <c r="C9" s="5" t="n">
        <v>6</v>
      </c>
      <c r="D9" s="8" t="n">
        <v>19.9</v>
      </c>
      <c r="E9" s="8" t="n">
        <v>20.3</v>
      </c>
    </row>
    <row r="10" spans="1:5">
      <c r="A10" s="4" t="s">
        <v>67</v>
      </c>
      <c r="B10" s="8" t="n">
        <v>1145.7</v>
      </c>
      <c r="C10" s="5" t="n">
        <v>1027</v>
      </c>
      <c r="D10" s="8" t="n">
        <v>3309.8</v>
      </c>
      <c r="E10" s="8" t="n">
        <v>3144.4</v>
      </c>
    </row>
    <row r="11" spans="1:5">
      <c r="A11" s="4" t="s">
        <v>68</v>
      </c>
      <c r="B11" s="8" t="n">
        <v>713.8</v>
      </c>
      <c r="C11" s="8" t="n">
        <v>696.7</v>
      </c>
      <c r="D11" s="8" t="n">
        <v>2121.2</v>
      </c>
      <c r="E11" s="8" t="n">
        <v>2257.7</v>
      </c>
    </row>
    <row r="12" spans="1:5">
      <c r="A12" s="4" t="s">
        <v>69</v>
      </c>
      <c r="B12" s="8" t="n">
        <v>-90.8</v>
      </c>
      <c r="C12" s="8" t="n">
        <v>-90.09999999999999</v>
      </c>
      <c r="D12" s="8" t="n">
        <v>-271.2</v>
      </c>
      <c r="E12" s="8" t="n">
        <v>-270.6</v>
      </c>
    </row>
    <row r="13" spans="1:5">
      <c r="A13" s="4" t="s">
        <v>70</v>
      </c>
      <c r="B13" s="5" t="n">
        <v>7</v>
      </c>
      <c r="C13" s="8" t="n">
        <v>20.9</v>
      </c>
      <c r="D13" s="8" t="n">
        <v>25.6</v>
      </c>
      <c r="E13" s="8" t="n">
        <v>63.6</v>
      </c>
    </row>
    <row r="14" spans="1:5">
      <c r="A14" s="4" t="s">
        <v>71</v>
      </c>
      <c r="B14" s="8" t="n">
        <v>-6.3</v>
      </c>
      <c r="C14" s="8" t="n">
        <v>-7.6</v>
      </c>
      <c r="D14" s="5" t="n">
        <v>22</v>
      </c>
      <c r="E14" s="8" t="n">
        <v>-13.1</v>
      </c>
    </row>
    <row r="15" spans="1:5">
      <c r="A15" s="4" t="s">
        <v>72</v>
      </c>
      <c r="B15" s="8" t="n">
        <v>5.1</v>
      </c>
      <c r="C15" s="8" t="n">
        <v>4.4</v>
      </c>
      <c r="D15" s="8" t="n">
        <v>13.1</v>
      </c>
      <c r="E15" s="8" t="n">
        <v>9.800000000000001</v>
      </c>
    </row>
    <row r="16" spans="1:5">
      <c r="A16" s="4" t="s">
        <v>73</v>
      </c>
      <c r="B16" s="8" t="n">
        <v>628.8</v>
      </c>
      <c r="C16" s="8" t="n">
        <v>624.3</v>
      </c>
      <c r="D16" s="8" t="n">
        <v>1910.7</v>
      </c>
      <c r="E16" s="8" t="n">
        <v>2047.4</v>
      </c>
    </row>
    <row r="17" spans="1:5">
      <c r="A17" s="4" t="s">
        <v>74</v>
      </c>
      <c r="B17" s="5" t="n">
        <v>241</v>
      </c>
      <c r="C17" s="8" t="n">
        <v>257.9</v>
      </c>
      <c r="D17" s="5" t="n">
        <v>730</v>
      </c>
      <c r="E17" s="8" t="n">
        <v>803.6</v>
      </c>
    </row>
    <row r="18" spans="1:5">
      <c r="A18" s="4" t="s">
        <v>75</v>
      </c>
      <c r="B18" s="8" t="n">
        <v>387.8</v>
      </c>
      <c r="C18" s="8" t="n">
        <v>366.4</v>
      </c>
      <c r="D18" s="8" t="n">
        <v>1180.7</v>
      </c>
      <c r="E18" s="8" t="n">
        <v>1243.8</v>
      </c>
    </row>
    <row r="19" spans="1:5">
      <c r="A19" s="4" t="s">
        <v>76</v>
      </c>
      <c r="B19" s="8" t="n">
        <v>3.5</v>
      </c>
      <c r="C19" s="8" t="n">
        <v>4.3</v>
      </c>
      <c r="D19" s="8" t="n">
        <v>4.2</v>
      </c>
      <c r="E19" s="8" t="n">
        <v>9.9</v>
      </c>
    </row>
    <row r="20" spans="1:5">
      <c r="A20" s="4" t="s">
        <v>77</v>
      </c>
      <c r="B20" s="8" t="n">
        <v>391.3</v>
      </c>
      <c r="C20" s="8" t="n">
        <v>370.7</v>
      </c>
      <c r="D20" s="8" t="n">
        <v>1184.9</v>
      </c>
      <c r="E20" s="8" t="n">
        <v>1253.7</v>
      </c>
    </row>
    <row r="21" spans="1:5">
      <c r="A21" s="4" t="s">
        <v>78</v>
      </c>
      <c r="B21" s="8" t="n">
        <v>1.7</v>
      </c>
      <c r="C21" s="8" t="n">
        <v>1.3</v>
      </c>
      <c r="D21" s="8" t="n">
        <v>4.7</v>
      </c>
      <c r="E21" s="8" t="n">
        <v>3.9</v>
      </c>
    </row>
    <row r="22" spans="1:5">
      <c r="A22" s="4" t="s">
        <v>79</v>
      </c>
      <c r="B22" s="6" t="n">
        <v>389.6</v>
      </c>
      <c r="C22" s="6" t="n">
        <v>369.4</v>
      </c>
      <c r="D22" s="6" t="n">
        <v>1180.2</v>
      </c>
      <c r="E22" s="6" t="n">
        <v>1249.8</v>
      </c>
    </row>
    <row r="23" spans="1:5">
      <c r="A23" s="3" t="s">
        <v>80</v>
      </c>
    </row>
    <row r="24" spans="1:5">
      <c r="A24" s="4" t="s">
        <v>81</v>
      </c>
      <c r="B24" s="9" t="n">
        <v>0.5</v>
      </c>
      <c r="C24" s="9" t="n">
        <v>0.48</v>
      </c>
      <c r="D24" s="9" t="n">
        <v>1.53</v>
      </c>
      <c r="E24" s="9" t="n">
        <v>1.62</v>
      </c>
    </row>
    <row r="25" spans="1:5">
      <c r="A25" s="4" t="s">
        <v>82</v>
      </c>
      <c r="B25" s="9" t="n">
        <v>0.4</v>
      </c>
      <c r="C25" s="9" t="n">
        <v>0.4</v>
      </c>
      <c r="D25" s="9" t="n">
        <v>1.2</v>
      </c>
      <c r="E25" s="7" t="n">
        <v>1</v>
      </c>
    </row>
    <row r="26" spans="1:5">
      <c r="A26" s="4" t="s">
        <v>83</v>
      </c>
      <c r="B26" s="8" t="n">
        <v>773.1</v>
      </c>
      <c r="C26" s="5" t="n">
        <v>773</v>
      </c>
      <c r="D26" s="8" t="n">
        <v>773.1</v>
      </c>
      <c r="E26" s="5" t="n">
        <v>7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0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0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9</v>
      </c>
    </row>
    <row r="4" spans="1:2">
      <c r="A4" s="4" t="s">
        <v>248</v>
      </c>
      <c r="B4" s="4" t="s">
        <v>249</v>
      </c>
    </row>
    <row r="5" spans="1:2">
      <c r="A5" s="4" t="s">
        <v>250</v>
      </c>
    </row>
    <row r="6" spans="1:2">
      <c r="A6" s="3" t="s">
        <v>209</v>
      </c>
    </row>
    <row r="7" spans="1:2">
      <c r="A7" s="4" t="s">
        <v>251</v>
      </c>
      <c r="B7" s="4" t="s">
        <v>252</v>
      </c>
    </row>
    <row r="8" spans="1:2">
      <c r="A8" s="4" t="s">
        <v>253</v>
      </c>
    </row>
    <row r="9" spans="1:2">
      <c r="A9" s="3" t="s">
        <v>209</v>
      </c>
    </row>
    <row r="10" spans="1:2">
      <c r="A10" s="4" t="s">
        <v>251</v>
      </c>
      <c r="B10"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86</v>
      </c>
      <c r="B4" s="6" t="n">
        <v>391.3</v>
      </c>
      <c r="C4" s="6" t="n">
        <v>370.7</v>
      </c>
      <c r="D4" s="6" t="n">
        <v>1184.9</v>
      </c>
      <c r="E4" s="6" t="n">
        <v>1253.7</v>
      </c>
    </row>
    <row r="5" spans="1:5">
      <c r="A5" s="4" t="s">
        <v>87</v>
      </c>
      <c r="B5" s="8" t="n">
        <v>1.7</v>
      </c>
      <c r="C5" s="8" t="n">
        <v>1.3</v>
      </c>
      <c r="D5" s="8" t="n">
        <v>4.7</v>
      </c>
      <c r="E5" s="8" t="n">
        <v>3.9</v>
      </c>
    </row>
    <row r="6" spans="1:5">
      <c r="A6" s="4" t="s">
        <v>88</v>
      </c>
      <c r="B6" s="6" t="n">
        <v>389.6</v>
      </c>
      <c r="C6" s="6" t="n">
        <v>369.4</v>
      </c>
      <c r="D6" s="6" t="n">
        <v>1180.2</v>
      </c>
      <c r="E6" s="6" t="n">
        <v>124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row r="6" spans="1:2">
      <c r="A6" s="4" t="s">
        <v>278</v>
      </c>
      <c r="B6" s="4" t="s">
        <v>279</v>
      </c>
    </row>
    <row r="7" spans="1:2">
      <c r="A7" s="4" t="s">
        <v>280</v>
      </c>
    </row>
    <row r="8" spans="1:2">
      <c r="A8" s="3" t="s">
        <v>221</v>
      </c>
    </row>
    <row r="9" spans="1:2">
      <c r="A9" s="4" t="s">
        <v>281</v>
      </c>
      <c r="B9" s="4" t="s">
        <v>282</v>
      </c>
    </row>
    <row r="10" spans="1:2">
      <c r="A10" s="4" t="s">
        <v>283</v>
      </c>
      <c r="B10" s="4" t="s">
        <v>284</v>
      </c>
    </row>
    <row r="11" spans="1:2">
      <c r="A11" s="4" t="s">
        <v>285</v>
      </c>
    </row>
    <row r="12" spans="1:2">
      <c r="A12" s="3" t="s">
        <v>221</v>
      </c>
    </row>
    <row r="13" spans="1:2">
      <c r="A13" s="4" t="s">
        <v>281</v>
      </c>
      <c r="B13" s="4" t="s">
        <v>286</v>
      </c>
    </row>
    <row r="14" spans="1:2">
      <c r="A14" s="4" t="s">
        <v>283</v>
      </c>
      <c r="B1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2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27</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305</v>
      </c>
      <c r="B1" s="2" t="s">
        <v>2</v>
      </c>
    </row>
    <row r="2" spans="1:2">
      <c r="A2" s="3" t="s">
        <v>199</v>
      </c>
    </row>
    <row r="3" spans="1:2">
      <c r="A3" s="4" t="s">
        <v>306</v>
      </c>
      <c r="B3" s="4" t="s">
        <v>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8</v>
      </c>
      <c r="B1" s="2" t="s">
        <v>2</v>
      </c>
      <c r="C1" s="2" t="s">
        <v>309</v>
      </c>
    </row>
    <row r="2" spans="1:3">
      <c r="A2" s="3" t="s">
        <v>310</v>
      </c>
    </row>
    <row r="3" spans="1:3">
      <c r="A3" s="4" t="s">
        <v>104</v>
      </c>
      <c r="B3" s="6" t="n">
        <v>1061.7</v>
      </c>
    </row>
    <row r="4" spans="1:3">
      <c r="A4" s="4" t="s">
        <v>311</v>
      </c>
      <c r="B4" s="6" t="n">
        <v>1061.8</v>
      </c>
    </row>
    <row r="5" spans="1:3">
      <c r="A5" s="4" t="s">
        <v>312</v>
      </c>
    </row>
    <row r="6" spans="1:3">
      <c r="A6" s="3" t="s">
        <v>310</v>
      </c>
    </row>
    <row r="7" spans="1:3">
      <c r="A7" s="4" t="s">
        <v>104</v>
      </c>
      <c r="C7" s="6" t="n">
        <v>1115.9</v>
      </c>
    </row>
    <row r="8" spans="1:3">
      <c r="A8" s="4" t="s">
        <v>311</v>
      </c>
      <c r="C8" s="6" t="n">
        <v>111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1935.2</v>
      </c>
      <c r="C3" s="6" t="n">
        <v>844.6</v>
      </c>
    </row>
    <row r="4" spans="1:3">
      <c r="A4" s="4" t="s">
        <v>93</v>
      </c>
      <c r="B4" s="8" t="n">
        <v>1.7</v>
      </c>
      <c r="C4" s="8" t="n">
        <v>213.8</v>
      </c>
    </row>
    <row r="5" spans="1:3">
      <c r="A5" s="4" t="s">
        <v>94</v>
      </c>
      <c r="B5" s="5" t="n">
        <v>842</v>
      </c>
      <c r="C5" s="8" t="n">
        <v>822.4</v>
      </c>
    </row>
    <row r="6" spans="1:3">
      <c r="A6" s="4" t="s">
        <v>95</v>
      </c>
      <c r="B6" s="8" t="n">
        <v>76.59999999999999</v>
      </c>
      <c r="C6" s="8" t="n">
        <v>150.2</v>
      </c>
    </row>
    <row r="7" spans="1:3">
      <c r="A7" s="4" t="s">
        <v>96</v>
      </c>
      <c r="B7" s="8" t="n">
        <v>1062.2</v>
      </c>
      <c r="C7" s="8" t="n">
        <v>1032.7</v>
      </c>
    </row>
    <row r="8" spans="1:3">
      <c r="A8" s="4" t="s">
        <v>97</v>
      </c>
      <c r="B8" s="8" t="n">
        <v>211.5</v>
      </c>
      <c r="C8" s="5" t="n">
        <v>87</v>
      </c>
    </row>
    <row r="9" spans="1:3">
      <c r="A9" s="4" t="s">
        <v>98</v>
      </c>
      <c r="B9" s="8" t="n">
        <v>48.4</v>
      </c>
      <c r="C9" s="8" t="n">
        <v>29.3</v>
      </c>
    </row>
    <row r="10" spans="1:3">
      <c r="A10" s="4" t="s">
        <v>99</v>
      </c>
      <c r="B10" s="8" t="n">
        <v>4177.6</v>
      </c>
      <c r="C10" s="5" t="n">
        <v>3180</v>
      </c>
    </row>
    <row r="11" spans="1:3">
      <c r="A11" s="4" t="s">
        <v>100</v>
      </c>
      <c r="B11" s="8" t="n">
        <v>9395.299999999999</v>
      </c>
      <c r="C11" s="8" t="n">
        <v>9403.799999999999</v>
      </c>
    </row>
    <row r="12" spans="1:3">
      <c r="A12" s="4" t="s">
        <v>101</v>
      </c>
      <c r="B12" s="8" t="n">
        <v>1224.9</v>
      </c>
      <c r="C12" s="8" t="n">
        <v>1177.4</v>
      </c>
    </row>
    <row r="13" spans="1:3">
      <c r="A13" s="4" t="s">
        <v>102</v>
      </c>
      <c r="B13" s="5" t="n">
        <v>152</v>
      </c>
      <c r="C13" s="8" t="n">
        <v>147.7</v>
      </c>
    </row>
    <row r="14" spans="1:3">
      <c r="A14" s="4" t="s">
        <v>103</v>
      </c>
      <c r="B14" s="5" t="n">
        <v>60</v>
      </c>
    </row>
    <row r="15" spans="1:3">
      <c r="A15" s="4" t="s">
        <v>104</v>
      </c>
      <c r="B15" s="8" t="n">
        <v>1061.7</v>
      </c>
    </row>
    <row r="16" spans="1:3">
      <c r="A16" s="4" t="s">
        <v>105</v>
      </c>
      <c r="B16" s="5" t="n">
        <v>221</v>
      </c>
      <c r="C16" s="8" t="n">
        <v>400.9</v>
      </c>
    </row>
    <row r="17" spans="1:3">
      <c r="A17" s="4" t="s">
        <v>106</v>
      </c>
      <c r="B17" s="8" t="n">
        <v>107.9</v>
      </c>
      <c r="C17" s="8" t="n">
        <v>103.6</v>
      </c>
    </row>
    <row r="18" spans="1:3">
      <c r="A18" s="4" t="s">
        <v>107</v>
      </c>
      <c r="B18" s="5" t="n">
        <v>94</v>
      </c>
      <c r="C18" s="8" t="n">
        <v>71.40000000000001</v>
      </c>
    </row>
    <row r="19" spans="1:3">
      <c r="A19" s="4" t="s">
        <v>108</v>
      </c>
      <c r="B19" s="8" t="n">
        <v>16494.4</v>
      </c>
      <c r="C19" s="8" t="n">
        <v>14484.8</v>
      </c>
    </row>
    <row r="20" spans="1:3">
      <c r="A20" s="3" t="s">
        <v>109</v>
      </c>
    </row>
    <row r="21" spans="1:3">
      <c r="A21" s="4" t="s">
        <v>110</v>
      </c>
      <c r="B21" s="8" t="n">
        <v>399.7</v>
      </c>
    </row>
    <row r="22" spans="1:3">
      <c r="A22" s="4" t="s">
        <v>111</v>
      </c>
      <c r="B22" s="5" t="n">
        <v>575</v>
      </c>
      <c r="C22" s="8" t="n">
        <v>673.4</v>
      </c>
    </row>
    <row r="23" spans="1:3">
      <c r="A23" s="4" t="s">
        <v>112</v>
      </c>
      <c r="B23" s="8" t="n">
        <v>80.7</v>
      </c>
      <c r="C23" s="8" t="n">
        <v>232.8</v>
      </c>
    </row>
    <row r="24" spans="1:3">
      <c r="A24" s="4" t="s">
        <v>113</v>
      </c>
      <c r="B24" s="8" t="n">
        <v>141.1</v>
      </c>
      <c r="C24" s="8" t="n">
        <v>206.7</v>
      </c>
    </row>
    <row r="25" spans="1:3">
      <c r="A25" s="4" t="s">
        <v>114</v>
      </c>
      <c r="B25" s="8" t="n">
        <v>133.7</v>
      </c>
      <c r="C25" s="8" t="n">
        <v>83.90000000000001</v>
      </c>
    </row>
    <row r="26" spans="1:3">
      <c r="A26" s="4" t="s">
        <v>115</v>
      </c>
      <c r="B26" s="8" t="n">
        <v>67.3</v>
      </c>
    </row>
    <row r="27" spans="1:3">
      <c r="A27" s="4" t="s">
        <v>116</v>
      </c>
      <c r="B27" s="8" t="n">
        <v>34.7</v>
      </c>
      <c r="C27" s="8" t="n">
        <v>19.5</v>
      </c>
    </row>
    <row r="28" spans="1:3">
      <c r="A28" s="4" t="s">
        <v>117</v>
      </c>
      <c r="B28" s="8" t="n">
        <v>1432.2</v>
      </c>
      <c r="C28" s="8" t="n">
        <v>1216.3</v>
      </c>
    </row>
    <row r="29" spans="1:3">
      <c r="A29" s="4" t="s">
        <v>118</v>
      </c>
      <c r="B29" s="8" t="n">
        <v>6540.4</v>
      </c>
      <c r="C29" s="8" t="n">
        <v>5960.1</v>
      </c>
    </row>
    <row r="30" spans="1:3">
      <c r="A30" s="4" t="s">
        <v>119</v>
      </c>
      <c r="B30" s="8" t="n">
        <v>994.5</v>
      </c>
    </row>
    <row r="31" spans="1:3">
      <c r="A31" s="4" t="s">
        <v>120</v>
      </c>
      <c r="B31" s="8" t="n">
        <v>205.1</v>
      </c>
      <c r="C31" s="8" t="n">
        <v>202.6</v>
      </c>
    </row>
    <row r="32" spans="1:3">
      <c r="A32" s="4" t="s">
        <v>121</v>
      </c>
      <c r="B32" s="8" t="n">
        <v>62.7</v>
      </c>
      <c r="C32" s="8" t="n">
        <v>207.1</v>
      </c>
    </row>
    <row r="33" spans="1:3">
      <c r="A33" s="4" t="s">
        <v>122</v>
      </c>
      <c r="B33" s="8" t="n">
        <v>137.6</v>
      </c>
      <c r="C33" s="8" t="n">
        <v>68.2</v>
      </c>
    </row>
    <row r="34" spans="1:3">
      <c r="A34" s="4" t="s">
        <v>123</v>
      </c>
      <c r="B34" s="8" t="n">
        <v>251.6</v>
      </c>
      <c r="C34" s="8" t="n">
        <v>217.7</v>
      </c>
    </row>
    <row r="35" spans="1:3">
      <c r="A35" s="4" t="s">
        <v>124</v>
      </c>
      <c r="B35" s="8" t="n">
        <v>8191.9</v>
      </c>
      <c r="C35" s="8" t="n">
        <v>6655.7</v>
      </c>
    </row>
    <row r="36" spans="1:3">
      <c r="A36" s="4" t="s">
        <v>125</v>
      </c>
      <c r="B36" s="4" t="s">
        <v>126</v>
      </c>
      <c r="C36" s="4" t="s">
        <v>126</v>
      </c>
    </row>
    <row r="37" spans="1:3">
      <c r="A37" s="3" t="s">
        <v>127</v>
      </c>
    </row>
    <row r="38" spans="1:3">
      <c r="A38" s="4" t="s">
        <v>128</v>
      </c>
      <c r="B38" s="8" t="n">
        <v>8.800000000000001</v>
      </c>
      <c r="C38" s="8" t="n">
        <v>8.800000000000001</v>
      </c>
    </row>
    <row r="39" spans="1:3">
      <c r="A39" s="4" t="s">
        <v>129</v>
      </c>
      <c r="B39" s="8" t="n">
        <v>3415.6</v>
      </c>
      <c r="C39" s="8" t="n">
        <v>3393.7</v>
      </c>
    </row>
    <row r="40" spans="1:3">
      <c r="A40" s="4" t="s">
        <v>130</v>
      </c>
      <c r="B40" s="8" t="n">
        <v>6439.2</v>
      </c>
      <c r="C40" s="8" t="n">
        <v>6186.9</v>
      </c>
    </row>
    <row r="41" spans="1:3">
      <c r="A41" s="4" t="s">
        <v>131</v>
      </c>
      <c r="B41" s="8" t="n">
        <v>-2.4</v>
      </c>
      <c r="C41" s="8" t="n">
        <v>-2.4</v>
      </c>
    </row>
    <row r="42" spans="1:3">
      <c r="A42" s="4" t="s">
        <v>132</v>
      </c>
      <c r="B42" s="8" t="n">
        <v>-3039.9</v>
      </c>
      <c r="C42" s="8" t="n">
        <v>-3019.6</v>
      </c>
    </row>
    <row r="43" spans="1:3">
      <c r="A43" s="4" t="s">
        <v>133</v>
      </c>
      <c r="B43" s="8" t="n">
        <v>6821.3</v>
      </c>
      <c r="C43" s="8" t="n">
        <v>6567.4</v>
      </c>
    </row>
    <row r="44" spans="1:3">
      <c r="A44" s="4" t="s">
        <v>134</v>
      </c>
      <c r="B44" s="5" t="n">
        <v>49</v>
      </c>
      <c r="C44" s="8" t="n">
        <v>45.4</v>
      </c>
    </row>
    <row r="45" spans="1:3">
      <c r="A45" s="4" t="s">
        <v>135</v>
      </c>
      <c r="B45" s="8" t="n">
        <v>6870.3</v>
      </c>
      <c r="C45" s="8" t="n">
        <v>6612.8</v>
      </c>
    </row>
    <row r="46" spans="1:3">
      <c r="A46" s="4" t="s">
        <v>136</v>
      </c>
      <c r="B46" s="6" t="n">
        <v>16494.4</v>
      </c>
      <c r="C46" s="6" t="n">
        <v>1448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13</v>
      </c>
      <c r="B1" s="2" t="s">
        <v>58</v>
      </c>
      <c r="D1" s="2" t="s">
        <v>1</v>
      </c>
      <c r="F1" s="2" t="s">
        <v>314</v>
      </c>
    </row>
    <row r="2" spans="1:6">
      <c r="B2" s="2" t="s">
        <v>2</v>
      </c>
      <c r="C2" s="2" t="s">
        <v>59</v>
      </c>
      <c r="D2" s="2" t="s">
        <v>2</v>
      </c>
      <c r="E2" s="2" t="s">
        <v>59</v>
      </c>
      <c r="F2" s="2" t="s">
        <v>90</v>
      </c>
    </row>
    <row r="3" spans="1:6">
      <c r="A3" s="3" t="s">
        <v>315</v>
      </c>
    </row>
    <row r="4" spans="1:6">
      <c r="A4" s="4" t="s">
        <v>316</v>
      </c>
      <c r="B4" s="7" t="n">
        <v>1</v>
      </c>
      <c r="D4" s="7" t="n">
        <v>1</v>
      </c>
      <c r="F4" s="6" t="n">
        <v>213.1</v>
      </c>
    </row>
    <row r="5" spans="1:6">
      <c r="A5" s="4" t="s">
        <v>317</v>
      </c>
      <c r="D5" s="4" t="s">
        <v>318</v>
      </c>
      <c r="F5" s="4" t="s">
        <v>319</v>
      </c>
    </row>
    <row r="6" spans="1:6">
      <c r="A6" s="4" t="s">
        <v>320</v>
      </c>
      <c r="B6" s="8" t="n">
        <v>0.7</v>
      </c>
      <c r="D6" s="6" t="n">
        <v>0.7</v>
      </c>
      <c r="F6" s="6" t="n">
        <v>0.7</v>
      </c>
    </row>
    <row r="7" spans="1:6">
      <c r="A7" s="4" t="s">
        <v>317</v>
      </c>
      <c r="D7" s="4" t="s">
        <v>321</v>
      </c>
      <c r="F7" s="4" t="s">
        <v>322</v>
      </c>
    </row>
    <row r="8" spans="1:6">
      <c r="A8" s="4" t="s">
        <v>181</v>
      </c>
      <c r="B8" s="8" t="n">
        <v>1.7</v>
      </c>
      <c r="D8" s="6" t="n">
        <v>1.7</v>
      </c>
      <c r="F8" s="6" t="n">
        <v>213.8</v>
      </c>
    </row>
    <row r="9" spans="1:6">
      <c r="A9" s="3" t="s">
        <v>323</v>
      </c>
    </row>
    <row r="10" spans="1:6">
      <c r="A10" s="4" t="s">
        <v>324</v>
      </c>
      <c r="C10" s="6" t="n">
        <v>0.1</v>
      </c>
      <c r="D10" s="8" t="n">
        <v>0.1</v>
      </c>
      <c r="E10" s="6" t="n">
        <v>0.2</v>
      </c>
    </row>
    <row r="11" spans="1:6">
      <c r="A11" s="4" t="s">
        <v>325</v>
      </c>
      <c r="C11" s="8" t="n">
        <v>-0.2</v>
      </c>
      <c r="E11" s="8" t="n">
        <v>-0.2</v>
      </c>
    </row>
    <row r="12" spans="1:6">
      <c r="A12" s="3" t="s">
        <v>326</v>
      </c>
    </row>
    <row r="13" spans="1:6">
      <c r="A13" s="4" t="s">
        <v>324</v>
      </c>
      <c r="B13" s="8" t="n">
        <v>5.1</v>
      </c>
      <c r="C13" s="8" t="n">
        <v>4.4</v>
      </c>
      <c r="D13" s="8" t="n">
        <v>13.1</v>
      </c>
      <c r="E13" s="8" t="n">
        <v>9.800000000000001</v>
      </c>
    </row>
    <row r="14" spans="1:6">
      <c r="A14" s="4" t="s">
        <v>327</v>
      </c>
      <c r="C14" s="8" t="n">
        <v>0.1</v>
      </c>
      <c r="E14" s="8" t="n">
        <v>0.3</v>
      </c>
    </row>
    <row r="15" spans="1:6">
      <c r="A15" s="4" t="s">
        <v>328</v>
      </c>
    </row>
    <row r="16" spans="1:6">
      <c r="A16" s="3" t="s">
        <v>326</v>
      </c>
    </row>
    <row r="17" spans="1:6">
      <c r="A17" s="4" t="s">
        <v>324</v>
      </c>
      <c r="B17" s="6" t="n">
        <v>0.1</v>
      </c>
      <c r="C17" s="6" t="n">
        <v>0.1</v>
      </c>
      <c r="D17" s="6" t="n">
        <v>0.1</v>
      </c>
      <c r="E17" s="6"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29</v>
      </c>
      <c r="B1" s="2" t="s">
        <v>1</v>
      </c>
    </row>
    <row r="2" spans="1:4">
      <c r="B2" s="2" t="s">
        <v>2</v>
      </c>
      <c r="C2" s="2" t="s">
        <v>59</v>
      </c>
      <c r="D2" s="2" t="s">
        <v>90</v>
      </c>
    </row>
    <row r="3" spans="1:4">
      <c r="A3" s="3" t="s">
        <v>330</v>
      </c>
    </row>
    <row r="4" spans="1:4">
      <c r="A4" s="4" t="s">
        <v>331</v>
      </c>
      <c r="B4" s="7" t="n">
        <v>60</v>
      </c>
      <c r="D4" s="6" t="n">
        <v>69.59999999999999</v>
      </c>
    </row>
    <row r="5" spans="1:4">
      <c r="A5" s="4" t="s">
        <v>332</v>
      </c>
      <c r="B5" s="8" t="n">
        <v>276.4</v>
      </c>
      <c r="D5" s="8" t="n">
        <v>256.8</v>
      </c>
    </row>
    <row r="6" spans="1:4">
      <c r="A6" s="4" t="s">
        <v>101</v>
      </c>
      <c r="B6" s="8" t="n">
        <v>356.5</v>
      </c>
      <c r="D6" s="5" t="n">
        <v>328</v>
      </c>
    </row>
    <row r="7" spans="1:4">
      <c r="A7" s="4" t="s">
        <v>333</v>
      </c>
      <c r="B7" s="8" t="n">
        <v>369.3</v>
      </c>
      <c r="D7" s="8" t="n">
        <v>378.3</v>
      </c>
    </row>
    <row r="8" spans="1:4">
      <c r="A8" s="4" t="s">
        <v>334</v>
      </c>
      <c r="B8" s="8" t="n">
        <v>1062.2</v>
      </c>
      <c r="D8" s="8" t="n">
        <v>1032.7</v>
      </c>
    </row>
    <row r="9" spans="1:4">
      <c r="A9" s="3" t="s">
        <v>335</v>
      </c>
    </row>
    <row r="10" spans="1:4">
      <c r="A10" s="4" t="s">
        <v>101</v>
      </c>
      <c r="B10" s="8" t="n">
        <v>1224.9</v>
      </c>
      <c r="D10" s="6" t="n">
        <v>1177.4</v>
      </c>
    </row>
    <row r="11" spans="1:4">
      <c r="A11" s="4" t="s">
        <v>336</v>
      </c>
      <c r="B11" s="5" t="n">
        <v>362</v>
      </c>
      <c r="C11" s="6" t="n">
        <v>393.6</v>
      </c>
    </row>
    <row r="12" spans="1:4">
      <c r="A12" s="4" t="s">
        <v>337</v>
      </c>
      <c r="B12" s="6" t="n">
        <v>286.1</v>
      </c>
      <c r="C12" s="7" t="n">
        <v>2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38</v>
      </c>
      <c r="B1" s="2" t="s">
        <v>58</v>
      </c>
      <c r="D1" s="2" t="s">
        <v>1</v>
      </c>
    </row>
    <row r="2" spans="1:6">
      <c r="B2" s="2" t="s">
        <v>2</v>
      </c>
      <c r="C2" s="2" t="s">
        <v>59</v>
      </c>
      <c r="D2" s="2" t="s">
        <v>2</v>
      </c>
      <c r="E2" s="2" t="s">
        <v>59</v>
      </c>
      <c r="F2" s="2" t="s">
        <v>90</v>
      </c>
    </row>
    <row r="3" spans="1:6">
      <c r="A3" s="3" t="s">
        <v>339</v>
      </c>
    </row>
    <row r="4" spans="1:6">
      <c r="A4" s="4" t="s">
        <v>340</v>
      </c>
      <c r="D4" s="7" t="n">
        <v>648</v>
      </c>
      <c r="E4" s="6" t="n">
        <v>698.5</v>
      </c>
    </row>
    <row r="5" spans="1:6">
      <c r="A5" s="4" t="s">
        <v>341</v>
      </c>
      <c r="E5" s="8" t="n">
        <v>15.2</v>
      </c>
    </row>
    <row r="6" spans="1:6">
      <c r="A6" s="4" t="s">
        <v>342</v>
      </c>
      <c r="D6" s="8" t="n">
        <v>8.6</v>
      </c>
      <c r="E6" s="8" t="n">
        <v>6.7</v>
      </c>
    </row>
    <row r="7" spans="1:6">
      <c r="A7" s="4" t="s">
        <v>343</v>
      </c>
      <c r="D7" s="8" t="n">
        <v>47.6</v>
      </c>
      <c r="E7" s="8" t="n">
        <v>60.9</v>
      </c>
    </row>
    <row r="8" spans="1:6">
      <c r="A8" s="4" t="s">
        <v>344</v>
      </c>
      <c r="D8" s="8" t="n">
        <v>25.8</v>
      </c>
      <c r="E8" s="8" t="n">
        <v>22.3</v>
      </c>
    </row>
    <row r="9" spans="1:6">
      <c r="A9" s="4" t="s">
        <v>345</v>
      </c>
      <c r="B9" s="7" t="n">
        <v>241</v>
      </c>
      <c r="C9" s="6" t="n">
        <v>257.9</v>
      </c>
      <c r="D9" s="7" t="n">
        <v>730</v>
      </c>
      <c r="E9" s="6" t="n">
        <v>803.6</v>
      </c>
    </row>
    <row r="10" spans="1:6">
      <c r="A10" s="4" t="s">
        <v>346</v>
      </c>
      <c r="D10" s="4" t="s">
        <v>347</v>
      </c>
      <c r="E10" s="4" t="s">
        <v>348</v>
      </c>
    </row>
    <row r="11" spans="1:6">
      <c r="A11" s="4" t="s">
        <v>349</v>
      </c>
      <c r="B11" s="8" t="n">
        <v>69.5</v>
      </c>
      <c r="D11" s="6" t="n">
        <v>69.5</v>
      </c>
      <c r="F11" s="6" t="n">
        <v>214.5</v>
      </c>
    </row>
    <row r="12" spans="1:6">
      <c r="A12" s="4" t="s">
        <v>350</v>
      </c>
    </row>
    <row r="13" spans="1:6">
      <c r="A13" s="3" t="s">
        <v>339</v>
      </c>
    </row>
    <row r="14" spans="1:6">
      <c r="A14" s="4" t="s">
        <v>342</v>
      </c>
      <c r="D14" s="8" t="n">
        <v>8.6</v>
      </c>
      <c r="E14" s="6" t="n">
        <v>6.7</v>
      </c>
    </row>
    <row r="15" spans="1:6">
      <c r="A15" s="4" t="s">
        <v>351</v>
      </c>
      <c r="D15" s="8" t="n">
        <v>31.7</v>
      </c>
      <c r="E15" s="8" t="n">
        <v>24.2</v>
      </c>
    </row>
    <row r="16" spans="1:6">
      <c r="A16" s="4" t="s">
        <v>352</v>
      </c>
      <c r="D16" s="8" t="n">
        <v>25.8</v>
      </c>
      <c r="E16" s="8" t="n">
        <v>22.3</v>
      </c>
    </row>
    <row r="17" spans="1:6">
      <c r="A17" s="4" t="s">
        <v>349</v>
      </c>
      <c r="B17" s="5" t="n">
        <v>0</v>
      </c>
      <c r="D17" s="5" t="n">
        <v>0</v>
      </c>
    </row>
    <row r="18" spans="1:6">
      <c r="A18" s="4" t="s">
        <v>353</v>
      </c>
    </row>
    <row r="19" spans="1:6">
      <c r="A19" s="3" t="s">
        <v>339</v>
      </c>
    </row>
    <row r="20" spans="1:6">
      <c r="A20" s="4" t="s">
        <v>343</v>
      </c>
      <c r="D20" s="8" t="n">
        <v>47.6</v>
      </c>
      <c r="E20" s="6" t="n">
        <v>60.9</v>
      </c>
    </row>
    <row r="21" spans="1:6">
      <c r="A21" s="4" t="s">
        <v>349</v>
      </c>
      <c r="B21" s="7" t="n">
        <v>0</v>
      </c>
      <c r="D2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54</v>
      </c>
      <c r="B1" s="2" t="s">
        <v>58</v>
      </c>
      <c r="C1" s="2" t="s">
        <v>1</v>
      </c>
    </row>
    <row r="2" spans="1:4">
      <c r="B2" s="2" t="s">
        <v>2</v>
      </c>
      <c r="C2" s="2" t="s">
        <v>2</v>
      </c>
      <c r="D2" s="2" t="s">
        <v>59</v>
      </c>
    </row>
    <row r="3" spans="1:4">
      <c r="A3" s="3" t="s">
        <v>339</v>
      </c>
    </row>
    <row r="4" spans="1:4">
      <c r="A4" s="4" t="s">
        <v>344</v>
      </c>
      <c r="C4" s="6" t="n">
        <v>25.8</v>
      </c>
      <c r="D4" s="6" t="n">
        <v>22.3</v>
      </c>
    </row>
    <row r="5" spans="1:4">
      <c r="A5" s="3" t="s">
        <v>355</v>
      </c>
    </row>
    <row r="6" spans="1:4">
      <c r="A6" s="4" t="s">
        <v>356</v>
      </c>
      <c r="C6" s="8" t="n">
        <v>214.5</v>
      </c>
    </row>
    <row r="7" spans="1:4">
      <c r="A7" s="4" t="s">
        <v>357</v>
      </c>
      <c r="B7" s="7" t="n">
        <v>145</v>
      </c>
    </row>
    <row r="8" spans="1:4">
      <c r="A8" s="4" t="s">
        <v>358</v>
      </c>
      <c r="B8" s="8" t="n">
        <v>69.5</v>
      </c>
      <c r="C8" s="8" t="n">
        <v>69.5</v>
      </c>
    </row>
    <row r="9" spans="1:4">
      <c r="A9" s="4" t="s">
        <v>350</v>
      </c>
    </row>
    <row r="10" spans="1:4">
      <c r="A10" s="3" t="s">
        <v>339</v>
      </c>
    </row>
    <row r="11" spans="1:4">
      <c r="A11" s="4" t="s">
        <v>351</v>
      </c>
      <c r="C11" s="8" t="n">
        <v>31.7</v>
      </c>
      <c r="D11" s="6" t="n">
        <v>24.2</v>
      </c>
    </row>
    <row r="12" spans="1:4">
      <c r="A12" s="3" t="s">
        <v>355</v>
      </c>
    </row>
    <row r="13" spans="1:4">
      <c r="A13" s="4" t="s">
        <v>358</v>
      </c>
      <c r="B13" s="5" t="n">
        <v>0</v>
      </c>
      <c r="C13" s="5" t="n">
        <v>0</v>
      </c>
    </row>
    <row r="14" spans="1:4">
      <c r="A14" s="4" t="s">
        <v>353</v>
      </c>
    </row>
    <row r="15" spans="1:4">
      <c r="A15" s="3" t="s">
        <v>355</v>
      </c>
    </row>
    <row r="16" spans="1:4">
      <c r="A16" s="4" t="s">
        <v>358</v>
      </c>
      <c r="B16" s="7" t="n">
        <v>0</v>
      </c>
      <c r="C16"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73"/>
    <col customWidth="1" max="2" min="2" width="18"/>
    <col customWidth="1" max="3" min="3" width="21"/>
    <col customWidth="1" max="4" min="4" width="21"/>
    <col customWidth="1" max="5" min="5" width="20"/>
    <col customWidth="1" max="6" min="6" width="21"/>
  </cols>
  <sheetData>
    <row r="1" spans="1:6">
      <c r="A1" s="1" t="s">
        <v>359</v>
      </c>
      <c r="B1" s="2" t="s">
        <v>360</v>
      </c>
      <c r="C1" s="2" t="s">
        <v>361</v>
      </c>
      <c r="D1" s="2" t="s">
        <v>362</v>
      </c>
      <c r="E1" s="2" t="s">
        <v>363</v>
      </c>
      <c r="F1" s="2" t="s">
        <v>364</v>
      </c>
    </row>
    <row r="2" spans="1:6">
      <c r="A2" s="3" t="s">
        <v>209</v>
      </c>
    </row>
    <row r="3" spans="1:6">
      <c r="A3" s="4" t="s">
        <v>365</v>
      </c>
      <c r="C3" s="6" t="n">
        <v>22.3</v>
      </c>
      <c r="F3" s="6" t="n">
        <v>101.5</v>
      </c>
    </row>
    <row r="4" spans="1:6">
      <c r="A4" s="4" t="s">
        <v>366</v>
      </c>
      <c r="C4" s="5" t="n">
        <v>60</v>
      </c>
    </row>
    <row r="5" spans="1:6">
      <c r="A5" s="4" t="s">
        <v>367</v>
      </c>
      <c r="C5" s="8" t="n">
        <v>77.5</v>
      </c>
      <c r="F5" s="8" t="n">
        <v>75.3</v>
      </c>
    </row>
    <row r="6" spans="1:6">
      <c r="A6" s="4" t="s">
        <v>368</v>
      </c>
      <c r="C6" s="8" t="n">
        <v>1.5</v>
      </c>
      <c r="D6" s="6" t="n">
        <v>1.4</v>
      </c>
    </row>
    <row r="7" spans="1:6">
      <c r="A7" s="4" t="s">
        <v>369</v>
      </c>
      <c r="C7" s="8" t="n">
        <v>1.7</v>
      </c>
      <c r="D7" s="8" t="n">
        <v>1.5</v>
      </c>
    </row>
    <row r="8" spans="1:6">
      <c r="A8" s="4" t="s">
        <v>250</v>
      </c>
    </row>
    <row r="9" spans="1:6">
      <c r="A9" s="3" t="s">
        <v>209</v>
      </c>
    </row>
    <row r="10" spans="1:6">
      <c r="A10" s="4" t="s">
        <v>368</v>
      </c>
      <c r="C10" s="8" t="n">
        <v>288.2</v>
      </c>
      <c r="D10" s="8" t="n">
        <v>286.2</v>
      </c>
    </row>
    <row r="11" spans="1:6">
      <c r="A11" s="4" t="s">
        <v>369</v>
      </c>
      <c r="C11" s="5" t="n">
        <v>44</v>
      </c>
      <c r="D11" s="8" t="n">
        <v>135.1</v>
      </c>
    </row>
    <row r="12" spans="1:6">
      <c r="A12" s="4" t="s">
        <v>370</v>
      </c>
    </row>
    <row r="13" spans="1:6">
      <c r="A13" s="3" t="s">
        <v>209</v>
      </c>
    </row>
    <row r="14" spans="1:6">
      <c r="A14" s="4" t="s">
        <v>365</v>
      </c>
      <c r="C14" s="5" t="n">
        <v>9</v>
      </c>
      <c r="F14" s="8" t="n">
        <v>74.40000000000001</v>
      </c>
    </row>
    <row r="15" spans="1:6">
      <c r="A15" s="4" t="s">
        <v>366</v>
      </c>
      <c r="C15" s="5" t="n">
        <v>60</v>
      </c>
    </row>
    <row r="16" spans="1:6">
      <c r="A16" s="4" t="s">
        <v>367</v>
      </c>
      <c r="C16" s="5" t="n">
        <v>15</v>
      </c>
      <c r="F16" s="8" t="n">
        <v>4.1</v>
      </c>
    </row>
    <row r="17" spans="1:6">
      <c r="A17" s="4" t="s">
        <v>368</v>
      </c>
      <c r="C17" s="8" t="n">
        <v>32.2</v>
      </c>
      <c r="D17" s="5" t="n">
        <v>30</v>
      </c>
    </row>
    <row r="18" spans="1:6">
      <c r="A18" s="4" t="s">
        <v>369</v>
      </c>
      <c r="C18" s="8" t="n">
        <v>10.6</v>
      </c>
      <c r="D18" s="8" t="n">
        <v>82.8</v>
      </c>
    </row>
    <row r="19" spans="1:6">
      <c r="A19" s="4" t="s">
        <v>371</v>
      </c>
      <c r="C19" s="5" t="n">
        <v>62</v>
      </c>
    </row>
    <row r="20" spans="1:6">
      <c r="A20" s="4" t="s">
        <v>372</v>
      </c>
      <c r="C20" s="8" t="n">
        <v>0.5</v>
      </c>
    </row>
    <row r="21" spans="1:6">
      <c r="A21" s="4" t="s">
        <v>373</v>
      </c>
    </row>
    <row r="22" spans="1:6">
      <c r="A22" s="3" t="s">
        <v>209</v>
      </c>
    </row>
    <row r="23" spans="1:6">
      <c r="A23" s="4" t="s">
        <v>374</v>
      </c>
      <c r="C23" s="5" t="n">
        <v>60</v>
      </c>
    </row>
    <row r="24" spans="1:6">
      <c r="A24" s="4" t="s">
        <v>375</v>
      </c>
    </row>
    <row r="25" spans="1:6">
      <c r="A25" s="3" t="s">
        <v>209</v>
      </c>
    </row>
    <row r="26" spans="1:6">
      <c r="A26" s="4" t="s">
        <v>365</v>
      </c>
      <c r="C26" s="7" t="n">
        <v>2</v>
      </c>
    </row>
    <row r="27" spans="1:6">
      <c r="A27" s="4" t="s">
        <v>376</v>
      </c>
    </row>
    <row r="28" spans="1:6">
      <c r="A28" s="3" t="s">
        <v>209</v>
      </c>
    </row>
    <row r="29" spans="1:6">
      <c r="A29" s="4" t="s">
        <v>377</v>
      </c>
      <c r="C29" s="4" t="s">
        <v>378</v>
      </c>
    </row>
    <row r="30" spans="1:6">
      <c r="A30" s="4" t="s">
        <v>379</v>
      </c>
      <c r="C30" s="4" t="s">
        <v>380</v>
      </c>
    </row>
    <row r="31" spans="1:6">
      <c r="A31" s="4" t="s">
        <v>381</v>
      </c>
    </row>
    <row r="32" spans="1:6">
      <c r="A32" s="3" t="s">
        <v>209</v>
      </c>
    </row>
    <row r="33" spans="1:6">
      <c r="A33" s="4" t="s">
        <v>365</v>
      </c>
      <c r="C33" s="6" t="n">
        <v>0.1</v>
      </c>
      <c r="F33" s="8" t="n">
        <v>0.2</v>
      </c>
    </row>
    <row r="34" spans="1:6">
      <c r="A34" s="4" t="s">
        <v>367</v>
      </c>
      <c r="C34" s="5" t="n">
        <v>4</v>
      </c>
      <c r="F34" s="5" t="n">
        <v>8</v>
      </c>
    </row>
    <row r="35" spans="1:6">
      <c r="A35" s="4" t="s">
        <v>368</v>
      </c>
      <c r="C35" s="8" t="n">
        <v>6.4</v>
      </c>
    </row>
    <row r="36" spans="1:6">
      <c r="A36" s="4" t="s">
        <v>382</v>
      </c>
    </row>
    <row r="37" spans="1:6">
      <c r="A37" s="3" t="s">
        <v>209</v>
      </c>
    </row>
    <row r="38" spans="1:6">
      <c r="A38" s="4" t="s">
        <v>365</v>
      </c>
      <c r="F38" s="5" t="n">
        <v>11</v>
      </c>
    </row>
    <row r="39" spans="1:6">
      <c r="A39" s="4" t="s">
        <v>383</v>
      </c>
    </row>
    <row r="40" spans="1:6">
      <c r="A40" s="3" t="s">
        <v>209</v>
      </c>
    </row>
    <row r="41" spans="1:6">
      <c r="A41" s="4" t="s">
        <v>365</v>
      </c>
      <c r="C41" s="8" t="n">
        <v>0.4</v>
      </c>
      <c r="F41" s="8" t="n">
        <v>1.4</v>
      </c>
    </row>
    <row r="42" spans="1:6">
      <c r="A42" s="4" t="s">
        <v>384</v>
      </c>
    </row>
    <row r="43" spans="1:6">
      <c r="A43" s="3" t="s">
        <v>209</v>
      </c>
    </row>
    <row r="44" spans="1:6">
      <c r="A44" s="4" t="s">
        <v>367</v>
      </c>
      <c r="C44" s="8" t="n">
        <v>0.3</v>
      </c>
      <c r="F44" s="5" t="n">
        <v>1</v>
      </c>
    </row>
    <row r="45" spans="1:6">
      <c r="A45" s="4" t="s">
        <v>368</v>
      </c>
      <c r="C45" s="8" t="n">
        <v>2.9</v>
      </c>
      <c r="D45" s="8" t="n">
        <v>2.2</v>
      </c>
    </row>
    <row r="46" spans="1:6">
      <c r="A46" s="4" t="s">
        <v>385</v>
      </c>
      <c r="B46" s="5" t="n">
        <v>37</v>
      </c>
    </row>
    <row r="47" spans="1:6">
      <c r="A47" s="4" t="s">
        <v>386</v>
      </c>
      <c r="B47" s="4" t="s">
        <v>387</v>
      </c>
    </row>
    <row r="48" spans="1:6">
      <c r="A48" s="4" t="s">
        <v>388</v>
      </c>
    </row>
    <row r="49" spans="1:6">
      <c r="A49" s="3" t="s">
        <v>209</v>
      </c>
    </row>
    <row r="50" spans="1:6">
      <c r="A50" s="4" t="s">
        <v>365</v>
      </c>
      <c r="F50" s="8" t="n">
        <v>0.1</v>
      </c>
    </row>
    <row r="51" spans="1:6">
      <c r="A51" s="4" t="s">
        <v>367</v>
      </c>
      <c r="C51" s="8" t="n">
        <v>4.8</v>
      </c>
      <c r="F51" s="8" t="n">
        <v>6.4</v>
      </c>
    </row>
    <row r="52" spans="1:6">
      <c r="A52" s="4" t="s">
        <v>368</v>
      </c>
      <c r="C52" s="8" t="n">
        <v>35.1</v>
      </c>
      <c r="D52" s="5" t="n">
        <v>33</v>
      </c>
    </row>
    <row r="53" spans="1:6">
      <c r="A53" s="4" t="s">
        <v>369</v>
      </c>
      <c r="C53" s="8" t="n">
        <v>0.1</v>
      </c>
    </row>
    <row r="54" spans="1:6">
      <c r="A54" s="4" t="s">
        <v>389</v>
      </c>
    </row>
    <row r="55" spans="1:6">
      <c r="A55" s="3" t="s">
        <v>209</v>
      </c>
    </row>
    <row r="56" spans="1:6">
      <c r="A56" s="4" t="s">
        <v>365</v>
      </c>
      <c r="C56" s="8" t="n">
        <v>2.7</v>
      </c>
      <c r="F56" s="8" t="n">
        <v>2.7</v>
      </c>
    </row>
    <row r="57" spans="1:6">
      <c r="A57" s="4" t="s">
        <v>367</v>
      </c>
      <c r="C57" s="8" t="n">
        <v>0.2</v>
      </c>
      <c r="F57" s="8" t="n">
        <v>0.6</v>
      </c>
    </row>
    <row r="58" spans="1:6">
      <c r="A58" s="4" t="s">
        <v>368</v>
      </c>
      <c r="C58" s="8" t="n">
        <v>7.9</v>
      </c>
      <c r="D58" s="8" t="n">
        <v>13.5</v>
      </c>
    </row>
    <row r="59" spans="1:6">
      <c r="A59" s="4" t="s">
        <v>390</v>
      </c>
      <c r="C59" s="8" t="n">
        <v>8.9</v>
      </c>
    </row>
    <row r="60" spans="1:6">
      <c r="A60" s="4" t="s">
        <v>391</v>
      </c>
    </row>
    <row r="61" spans="1:6">
      <c r="A61" s="3" t="s">
        <v>209</v>
      </c>
    </row>
    <row r="62" spans="1:6">
      <c r="A62" s="4" t="s">
        <v>365</v>
      </c>
      <c r="C62" s="8" t="n">
        <v>9.1</v>
      </c>
      <c r="F62" s="8" t="n">
        <v>10.3</v>
      </c>
    </row>
    <row r="63" spans="1:6">
      <c r="A63" s="4" t="s">
        <v>367</v>
      </c>
      <c r="C63" s="8" t="n">
        <v>34.9</v>
      </c>
      <c r="F63" s="8" t="n">
        <v>40.6</v>
      </c>
    </row>
    <row r="64" spans="1:6">
      <c r="A64" s="4" t="s">
        <v>368</v>
      </c>
      <c r="C64" s="8" t="n">
        <v>147.3</v>
      </c>
      <c r="D64" s="8" t="n">
        <v>144.4</v>
      </c>
    </row>
    <row r="65" spans="1:6">
      <c r="A65" s="4" t="s">
        <v>369</v>
      </c>
      <c r="C65" s="8" t="n">
        <v>33.3</v>
      </c>
      <c r="D65" s="6" t="n">
        <v>52.3</v>
      </c>
    </row>
    <row r="66" spans="1:6">
      <c r="A66" s="4" t="s">
        <v>392</v>
      </c>
    </row>
    <row r="67" spans="1:6">
      <c r="A67" s="3" t="s">
        <v>209</v>
      </c>
    </row>
    <row r="68" spans="1:6">
      <c r="A68" s="4" t="s">
        <v>393</v>
      </c>
      <c r="E68" s="5" t="n">
        <v>2</v>
      </c>
    </row>
    <row r="69" spans="1:6">
      <c r="A69" s="4" t="s">
        <v>394</v>
      </c>
      <c r="E69" s="8" t="n">
        <v>516.2</v>
      </c>
    </row>
    <row r="70" spans="1:6">
      <c r="A70" s="4" t="s">
        <v>386</v>
      </c>
      <c r="D70" s="4" t="s">
        <v>395</v>
      </c>
      <c r="E70" s="4" t="s">
        <v>396</v>
      </c>
    </row>
    <row r="71" spans="1:6">
      <c r="A71" s="4" t="s">
        <v>397</v>
      </c>
    </row>
    <row r="72" spans="1:6">
      <c r="A72" s="3" t="s">
        <v>209</v>
      </c>
    </row>
    <row r="73" spans="1:6">
      <c r="A73" s="4" t="s">
        <v>365</v>
      </c>
      <c r="C73" s="8" t="n">
        <v>0.5</v>
      </c>
      <c r="F73" s="8" t="n">
        <v>0.6</v>
      </c>
    </row>
    <row r="74" spans="1:6">
      <c r="A74" s="4" t="s">
        <v>367</v>
      </c>
      <c r="C74" s="5" t="n">
        <v>18</v>
      </c>
      <c r="F74" s="8" t="n">
        <v>14.4</v>
      </c>
    </row>
    <row r="75" spans="1:6">
      <c r="A75" s="4" t="s">
        <v>398</v>
      </c>
    </row>
    <row r="76" spans="1:6">
      <c r="A76" s="3" t="s">
        <v>209</v>
      </c>
    </row>
    <row r="77" spans="1:6">
      <c r="A77" s="4" t="s">
        <v>368</v>
      </c>
      <c r="C77" s="6" t="n">
        <v>56.4</v>
      </c>
      <c r="D77" s="6" t="n">
        <v>63.1</v>
      </c>
    </row>
    <row r="78" spans="1:6">
      <c r="A78" s="4" t="s">
        <v>399</v>
      </c>
    </row>
    <row r="79" spans="1:6">
      <c r="A79" s="3" t="s">
        <v>209</v>
      </c>
    </row>
    <row r="80" spans="1:6">
      <c r="A80" s="4" t="s">
        <v>400</v>
      </c>
      <c r="C80" s="4" t="s">
        <v>401</v>
      </c>
    </row>
    <row r="81" spans="1:6">
      <c r="A81" s="4" t="s">
        <v>402</v>
      </c>
    </row>
    <row r="82" spans="1:6">
      <c r="A82" s="3" t="s">
        <v>209</v>
      </c>
    </row>
    <row r="83" spans="1:6">
      <c r="A83" s="4" t="s">
        <v>365</v>
      </c>
      <c r="C83" s="6" t="n">
        <v>0.1</v>
      </c>
      <c r="F83" s="8" t="n">
        <v>0.3</v>
      </c>
    </row>
    <row r="84" spans="1:6">
      <c r="A84" s="4" t="s">
        <v>367</v>
      </c>
      <c r="C84" s="8" t="n">
        <v>0.2</v>
      </c>
      <c r="F84" s="8" t="n">
        <v>0.1</v>
      </c>
    </row>
    <row r="85" spans="1:6">
      <c r="A85" s="4" t="s">
        <v>368</v>
      </c>
      <c r="C85" s="8" t="n">
        <v>0.3</v>
      </c>
      <c r="D85" s="8" t="n">
        <v>0.2</v>
      </c>
    </row>
    <row r="86" spans="1:6">
      <c r="A86" s="4" t="s">
        <v>369</v>
      </c>
      <c r="C86" s="8" t="n">
        <v>0.1</v>
      </c>
      <c r="D86" s="8" t="n">
        <v>0.2</v>
      </c>
    </row>
    <row r="87" spans="1:6">
      <c r="A87" s="4" t="s">
        <v>403</v>
      </c>
    </row>
    <row r="88" spans="1:6">
      <c r="A88" s="3" t="s">
        <v>209</v>
      </c>
    </row>
    <row r="89" spans="1:6">
      <c r="A89" s="4" t="s">
        <v>369</v>
      </c>
      <c r="C89" s="8" t="n">
        <v>0.2</v>
      </c>
    </row>
    <row r="90" spans="1:6">
      <c r="A90" s="4" t="s">
        <v>404</v>
      </c>
    </row>
    <row r="91" spans="1:6">
      <c r="A91" s="3" t="s">
        <v>209</v>
      </c>
    </row>
    <row r="92" spans="1:6">
      <c r="A92" s="4" t="s">
        <v>365</v>
      </c>
      <c r="C92" s="8" t="n">
        <v>0.3</v>
      </c>
      <c r="F92" s="8" t="n">
        <v>0.1</v>
      </c>
    </row>
    <row r="93" spans="1:6">
      <c r="A93" s="4" t="s">
        <v>368</v>
      </c>
      <c r="C93" s="8" t="n">
        <v>1.1</v>
      </c>
      <c r="D93" s="8" t="n">
        <v>1.1</v>
      </c>
    </row>
    <row r="94" spans="1:6">
      <c r="A94" s="4" t="s">
        <v>369</v>
      </c>
      <c r="C94" s="8" t="n">
        <v>1.3</v>
      </c>
      <c r="D94" s="8" t="n">
        <v>1.2</v>
      </c>
    </row>
    <row r="95" spans="1:6">
      <c r="A95" s="4" t="s">
        <v>405</v>
      </c>
    </row>
    <row r="96" spans="1:6">
      <c r="A96" s="3" t="s">
        <v>209</v>
      </c>
    </row>
    <row r="97" spans="1:6">
      <c r="A97" s="4" t="s">
        <v>365</v>
      </c>
      <c r="C97" s="8" t="n">
        <v>0.1</v>
      </c>
      <c r="F97" s="8" t="n">
        <v>0.4</v>
      </c>
    </row>
    <row r="98" spans="1:6">
      <c r="A98" s="4" t="s">
        <v>367</v>
      </c>
      <c r="C98" s="8" t="n">
        <v>0.1</v>
      </c>
      <c r="F98" s="6" t="n">
        <v>0.1</v>
      </c>
    </row>
    <row r="99" spans="1:6">
      <c r="A99" s="4" t="s">
        <v>368</v>
      </c>
      <c r="C99" s="8" t="n">
        <v>0.1</v>
      </c>
      <c r="D99" s="8" t="n">
        <v>0.1</v>
      </c>
    </row>
    <row r="100" spans="1:6">
      <c r="A100" s="4" t="s">
        <v>369</v>
      </c>
      <c r="C100" s="6" t="n">
        <v>0.1</v>
      </c>
      <c r="D100" s="6" t="n">
        <v>0.1</v>
      </c>
    </row>
    <row r="101" spans="1:6">
      <c r="A101" s="4" t="s">
        <v>406</v>
      </c>
    </row>
    <row r="102" spans="1:6">
      <c r="A102" s="3" t="s">
        <v>209</v>
      </c>
    </row>
    <row r="103" spans="1:6">
      <c r="A103" s="4" t="s">
        <v>400</v>
      </c>
      <c r="C103"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7" t="n">
        <v>1000</v>
      </c>
    </row>
    <row r="4" spans="1:2">
      <c r="A4" s="4" t="s">
        <v>412</v>
      </c>
      <c r="B4" s="6" t="n">
        <v>12.7</v>
      </c>
    </row>
    <row r="5" spans="1:2">
      <c r="A5" s="4" t="s">
        <v>413</v>
      </c>
      <c r="B5"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21"/>
  </cols>
  <sheetData>
    <row r="1" spans="1:2">
      <c r="A1" s="1" t="s">
        <v>415</v>
      </c>
      <c r="B1" s="2" t="s">
        <v>1</v>
      </c>
    </row>
    <row r="2" spans="1:2">
      <c r="B2" s="2" t="s">
        <v>361</v>
      </c>
    </row>
    <row r="3" spans="1:2">
      <c r="A3" s="3" t="s">
        <v>232</v>
      </c>
    </row>
    <row r="4" spans="1:2">
      <c r="A4" s="4" t="s">
        <v>416</v>
      </c>
      <c r="B4" s="4" t="s">
        <v>417</v>
      </c>
    </row>
    <row r="5" spans="1:2">
      <c r="A5" s="4" t="s">
        <v>418</v>
      </c>
      <c r="B5" s="4" t="s">
        <v>419</v>
      </c>
    </row>
    <row r="6" spans="1:2">
      <c r="A6" s="4" t="s">
        <v>420</v>
      </c>
      <c r="B6" s="7" t="n">
        <v>87000000</v>
      </c>
    </row>
    <row r="7" spans="1:2">
      <c r="A7" s="4" t="s">
        <v>421</v>
      </c>
      <c r="B7" s="5" t="n">
        <v>300000</v>
      </c>
    </row>
    <row r="8" spans="1:2">
      <c r="A8" s="3" t="s">
        <v>422</v>
      </c>
    </row>
    <row r="9" spans="1:2">
      <c r="A9" s="4" t="s">
        <v>52</v>
      </c>
      <c r="B9" s="5" t="n">
        <v>28900000</v>
      </c>
    </row>
    <row r="10" spans="1:2">
      <c r="A10" s="4" t="s">
        <v>423</v>
      </c>
      <c r="B10" s="5" t="n">
        <v>115400000</v>
      </c>
    </row>
    <row r="11" spans="1:2">
      <c r="A11" s="4" t="s">
        <v>424</v>
      </c>
      <c r="B11" s="5" t="n">
        <v>115300000</v>
      </c>
    </row>
    <row r="12" spans="1:2">
      <c r="A12" s="4" t="s">
        <v>425</v>
      </c>
      <c r="B12" s="5" t="n">
        <v>112200000</v>
      </c>
    </row>
    <row r="13" spans="1:2">
      <c r="A13" s="4" t="s">
        <v>426</v>
      </c>
      <c r="B13" s="5" t="n">
        <v>111100000</v>
      </c>
    </row>
    <row r="14" spans="1:2">
      <c r="A14" s="4" t="s">
        <v>427</v>
      </c>
      <c r="B14" s="5" t="n">
        <v>929200000</v>
      </c>
    </row>
    <row r="15" spans="1:2">
      <c r="A15" s="4" t="s">
        <v>428</v>
      </c>
      <c r="B15" s="5" t="n">
        <v>1412100000</v>
      </c>
    </row>
    <row r="16" spans="1:2">
      <c r="A16" s="4" t="s">
        <v>429</v>
      </c>
      <c r="B16" s="5" t="n">
        <v>-350300000</v>
      </c>
    </row>
    <row r="17" spans="1:2">
      <c r="A17" s="4" t="s">
        <v>119</v>
      </c>
      <c r="B17" s="5" t="n">
        <v>1061800000</v>
      </c>
    </row>
    <row r="18" spans="1:2">
      <c r="A18" s="4" t="s">
        <v>430</v>
      </c>
    </row>
    <row r="19" spans="1:2">
      <c r="A19" s="3" t="s">
        <v>232</v>
      </c>
    </row>
    <row r="20" spans="1:2">
      <c r="A20" s="4" t="s">
        <v>420</v>
      </c>
      <c r="B20" s="5" t="n">
        <v>86800000</v>
      </c>
    </row>
    <row r="21" spans="1:2">
      <c r="A21" s="4" t="s">
        <v>64</v>
      </c>
    </row>
    <row r="22" spans="1:2">
      <c r="A22" s="3" t="s">
        <v>232</v>
      </c>
    </row>
    <row r="23" spans="1:2">
      <c r="A23" s="4" t="s">
        <v>420</v>
      </c>
      <c r="B23" s="5" t="n">
        <v>100000</v>
      </c>
    </row>
    <row r="24" spans="1:2">
      <c r="A24" s="4" t="s">
        <v>66</v>
      </c>
    </row>
    <row r="25" spans="1:2">
      <c r="A25" s="3" t="s">
        <v>232</v>
      </c>
    </row>
    <row r="26" spans="1:2">
      <c r="A26" s="4" t="s">
        <v>420</v>
      </c>
      <c r="B26" s="7" t="n">
        <v>100000</v>
      </c>
    </row>
    <row r="27" spans="1:2">
      <c r="A27" s="4" t="s">
        <v>431</v>
      </c>
    </row>
    <row r="28" spans="1:2">
      <c r="A28" s="3" t="s">
        <v>232</v>
      </c>
    </row>
    <row r="29" spans="1:2">
      <c r="A29" s="4" t="s">
        <v>432</v>
      </c>
      <c r="B29" s="4" t="s">
        <v>433</v>
      </c>
    </row>
    <row r="30" spans="1:2">
      <c r="A30" s="4" t="s">
        <v>328</v>
      </c>
    </row>
    <row r="31" spans="1:2">
      <c r="A31" s="3" t="s">
        <v>232</v>
      </c>
    </row>
    <row r="32" spans="1:2">
      <c r="A32" s="4" t="s">
        <v>434</v>
      </c>
      <c r="B32" s="7" t="n">
        <v>10000</v>
      </c>
    </row>
    <row r="33" spans="1:2">
      <c r="A33" s="4" t="s">
        <v>435</v>
      </c>
      <c r="B33" s="7" t="n">
        <v>100000</v>
      </c>
    </row>
    <row r="34" spans="1:2">
      <c r="A34" s="4" t="s">
        <v>432</v>
      </c>
      <c r="B3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437</v>
      </c>
      <c r="B1" s="2" t="s">
        <v>58</v>
      </c>
      <c r="D1" s="2" t="s">
        <v>1</v>
      </c>
    </row>
    <row r="2" spans="1:5">
      <c r="B2" s="2" t="s">
        <v>438</v>
      </c>
      <c r="C2" s="2" t="s">
        <v>439</v>
      </c>
      <c r="D2" s="2" t="s">
        <v>440</v>
      </c>
      <c r="E2" s="2" t="s">
        <v>362</v>
      </c>
    </row>
    <row r="3" spans="1:5">
      <c r="A3" s="3" t="s">
        <v>441</v>
      </c>
    </row>
    <row r="4" spans="1:5">
      <c r="A4" s="4" t="s">
        <v>442</v>
      </c>
      <c r="D4" s="6" t="n">
        <v>217.7</v>
      </c>
      <c r="E4" s="6" t="n">
        <v>222.5</v>
      </c>
    </row>
    <row r="5" spans="1:5">
      <c r="A5" s="4" t="s">
        <v>443</v>
      </c>
      <c r="D5" s="8" t="n">
        <v>25.2</v>
      </c>
      <c r="E5" s="8" t="n">
        <v>-15.6</v>
      </c>
    </row>
    <row r="6" spans="1:5">
      <c r="A6" s="4" t="s">
        <v>444</v>
      </c>
      <c r="D6" s="8" t="n">
        <v>-0.8</v>
      </c>
    </row>
    <row r="7" spans="1:5">
      <c r="A7" s="4" t="s">
        <v>445</v>
      </c>
      <c r="D7" s="8" t="n">
        <v>9.5</v>
      </c>
      <c r="E7" s="8" t="n">
        <v>8.9</v>
      </c>
    </row>
    <row r="8" spans="1:5">
      <c r="A8" s="4" t="s">
        <v>446</v>
      </c>
      <c r="D8" s="6" t="n">
        <v>251.6</v>
      </c>
      <c r="E8" s="6" t="n">
        <v>215.8</v>
      </c>
    </row>
    <row r="9" spans="1:5">
      <c r="A9" s="4" t="s">
        <v>350</v>
      </c>
    </row>
    <row r="10" spans="1:5">
      <c r="A10" s="3" t="s">
        <v>215</v>
      </c>
    </row>
    <row r="11" spans="1:5">
      <c r="A11" s="4" t="s">
        <v>447</v>
      </c>
      <c r="D11" s="4" t="s">
        <v>448</v>
      </c>
    </row>
    <row r="12" spans="1:5">
      <c r="A12" s="4" t="s">
        <v>449</v>
      </c>
      <c r="D12" s="6" t="n">
        <v>45.3</v>
      </c>
    </row>
    <row r="13" spans="1:5">
      <c r="A13" s="4" t="s">
        <v>450</v>
      </c>
      <c r="D13" s="6" t="n">
        <v>37.8</v>
      </c>
    </row>
    <row r="14" spans="1:5">
      <c r="A14" s="4" t="s">
        <v>451</v>
      </c>
      <c r="D14" s="5" t="n">
        <v>3</v>
      </c>
    </row>
    <row r="15" spans="1:5">
      <c r="A15" s="3" t="s">
        <v>441</v>
      </c>
    </row>
    <row r="16" spans="1:5">
      <c r="A16" s="4" t="s">
        <v>443</v>
      </c>
      <c r="B16" s="6" t="n">
        <v>28.1</v>
      </c>
    </row>
    <row r="17" spans="1:5">
      <c r="A17" s="4" t="s">
        <v>353</v>
      </c>
    </row>
    <row r="18" spans="1:5">
      <c r="A18" s="3" t="s">
        <v>441</v>
      </c>
    </row>
    <row r="19" spans="1:5">
      <c r="A19" s="4" t="s">
        <v>443</v>
      </c>
      <c r="C19" s="6" t="n">
        <v>-1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452</v>
      </c>
      <c r="B1" s="2" t="s">
        <v>1</v>
      </c>
      <c r="D1" s="2" t="s">
        <v>314</v>
      </c>
    </row>
    <row r="2" spans="1:4">
      <c r="B2" s="2" t="s">
        <v>453</v>
      </c>
      <c r="C2" s="2" t="s">
        <v>362</v>
      </c>
      <c r="D2" s="2" t="s">
        <v>364</v>
      </c>
    </row>
    <row r="3" spans="1:4">
      <c r="A3" s="3" t="s">
        <v>454</v>
      </c>
    </row>
    <row r="4" spans="1:4">
      <c r="A4" s="4" t="s">
        <v>455</v>
      </c>
      <c r="B4" s="5" t="n">
        <v>2</v>
      </c>
    </row>
    <row r="5" spans="1:4">
      <c r="A5" s="4" t="s">
        <v>328</v>
      </c>
    </row>
    <row r="6" spans="1:4">
      <c r="A6" s="3" t="s">
        <v>456</v>
      </c>
    </row>
    <row r="7" spans="1:4">
      <c r="A7" s="4" t="s">
        <v>457</v>
      </c>
      <c r="B7" s="6" t="n">
        <v>-0.1</v>
      </c>
      <c r="D7" s="6" t="n">
        <v>-0.1</v>
      </c>
    </row>
    <row r="8" spans="1:4">
      <c r="A8" s="4" t="s">
        <v>264</v>
      </c>
    </row>
    <row r="9" spans="1:4">
      <c r="A9" s="3" t="s">
        <v>456</v>
      </c>
    </row>
    <row r="10" spans="1:4">
      <c r="A10" s="4" t="s">
        <v>458</v>
      </c>
      <c r="B10" s="8" t="n">
        <v>0.8</v>
      </c>
      <c r="C10" s="6" t="n">
        <v>0.8</v>
      </c>
    </row>
    <row r="11" spans="1:4">
      <c r="A11" s="4" t="s">
        <v>459</v>
      </c>
      <c r="B11" s="8" t="n">
        <v>1.3</v>
      </c>
      <c r="C11" s="8" t="n">
        <v>1.2</v>
      </c>
    </row>
    <row r="12" spans="1:4">
      <c r="A12" s="4" t="s">
        <v>460</v>
      </c>
      <c r="B12" s="8" t="n">
        <v>-2.6</v>
      </c>
      <c r="C12" s="8" t="n">
        <v>-2.7</v>
      </c>
    </row>
    <row r="13" spans="1:4">
      <c r="A13" s="4" t="s">
        <v>461</v>
      </c>
      <c r="B13" s="8" t="n">
        <v>0.2</v>
      </c>
      <c r="C13" s="8" t="n">
        <v>0.2</v>
      </c>
    </row>
    <row r="14" spans="1:4">
      <c r="A14" s="4" t="s">
        <v>457</v>
      </c>
      <c r="B14" s="8" t="n">
        <v>0.1</v>
      </c>
      <c r="C14" s="8" t="n">
        <v>0.1</v>
      </c>
    </row>
    <row r="15" spans="1:4">
      <c r="A15" s="4" t="s">
        <v>462</v>
      </c>
      <c r="B15" s="8" t="n">
        <v>-0.2</v>
      </c>
      <c r="C15" s="8" t="n">
        <v>-0.4</v>
      </c>
    </row>
    <row r="16" spans="1:4">
      <c r="A16" s="4" t="s">
        <v>268</v>
      </c>
    </row>
    <row r="17" spans="1:4">
      <c r="A17" s="3" t="s">
        <v>456</v>
      </c>
    </row>
    <row r="18" spans="1:4">
      <c r="A18" s="4" t="s">
        <v>459</v>
      </c>
      <c r="B18" s="8" t="n">
        <v>0.7</v>
      </c>
      <c r="C18" s="8" t="n">
        <v>0.7</v>
      </c>
    </row>
    <row r="19" spans="1:4">
      <c r="A19" s="4" t="s">
        <v>457</v>
      </c>
      <c r="B19" s="8" t="n">
        <v>-0.2</v>
      </c>
      <c r="C19" s="8" t="n">
        <v>-0.2</v>
      </c>
    </row>
    <row r="20" spans="1:4">
      <c r="A20" s="4" t="s">
        <v>462</v>
      </c>
      <c r="B20" s="8" t="n">
        <v>0.5</v>
      </c>
      <c r="C20" s="8" t="n">
        <v>0.5</v>
      </c>
    </row>
    <row r="21" spans="1:4">
      <c r="A21" s="4" t="s">
        <v>463</v>
      </c>
    </row>
    <row r="22" spans="1:4">
      <c r="A22" s="3" t="s">
        <v>456</v>
      </c>
    </row>
    <row r="23" spans="1:4">
      <c r="A23" s="4" t="s">
        <v>461</v>
      </c>
      <c r="B23" s="6" t="n">
        <v>0.1</v>
      </c>
      <c r="C23" s="6"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464</v>
      </c>
      <c r="B1" s="2" t="s">
        <v>1</v>
      </c>
      <c r="D1" s="2" t="s">
        <v>314</v>
      </c>
    </row>
    <row r="2" spans="1:4">
      <c r="B2" s="2" t="s">
        <v>361</v>
      </c>
      <c r="C2" s="2" t="s">
        <v>362</v>
      </c>
      <c r="D2" s="2" t="s">
        <v>465</v>
      </c>
    </row>
    <row r="3" spans="1:4">
      <c r="A3" s="3" t="s">
        <v>466</v>
      </c>
    </row>
    <row r="4" spans="1:4">
      <c r="A4" s="4" t="s">
        <v>467</v>
      </c>
      <c r="B4" s="6" t="n">
        <v>68.8</v>
      </c>
      <c r="C4" s="6" t="n">
        <v>73.3</v>
      </c>
    </row>
    <row r="5" spans="1:4">
      <c r="A5" s="4" t="s">
        <v>350</v>
      </c>
    </row>
    <row r="6" spans="1:4">
      <c r="A6" s="3" t="s">
        <v>466</v>
      </c>
    </row>
    <row r="7" spans="1:4">
      <c r="A7" s="4" t="s">
        <v>467</v>
      </c>
      <c r="B7" s="8" t="n">
        <v>12.9</v>
      </c>
      <c r="C7" s="5" t="n">
        <v>38</v>
      </c>
    </row>
    <row r="8" spans="1:4">
      <c r="A8" s="4" t="s">
        <v>353</v>
      </c>
    </row>
    <row r="9" spans="1:4">
      <c r="A9" s="3" t="s">
        <v>466</v>
      </c>
    </row>
    <row r="10" spans="1:4">
      <c r="A10" s="4" t="s">
        <v>467</v>
      </c>
      <c r="B10" s="6" t="n">
        <v>55.9</v>
      </c>
      <c r="C10" s="6" t="n">
        <v>35.3</v>
      </c>
    </row>
    <row r="11" spans="1:4">
      <c r="A11" s="4" t="s">
        <v>468</v>
      </c>
      <c r="D11" s="5" t="n">
        <v>3</v>
      </c>
    </row>
    <row r="12" spans="1:4">
      <c r="A12" s="4" t="s">
        <v>469</v>
      </c>
      <c r="D12" s="5"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90</v>
      </c>
    </row>
    <row r="2" spans="1:3">
      <c r="A2" s="3" t="s">
        <v>138</v>
      </c>
    </row>
    <row r="3" spans="1:3">
      <c r="A3" s="4" t="s">
        <v>139</v>
      </c>
      <c r="B3" s="6" t="n">
        <v>22.3</v>
      </c>
      <c r="C3" s="6" t="n">
        <v>101.5</v>
      </c>
    </row>
    <row r="4" spans="1:3">
      <c r="A4" s="4" t="s">
        <v>140</v>
      </c>
      <c r="B4" s="6" t="n">
        <v>77.5</v>
      </c>
      <c r="C4" s="6" t="n">
        <v>75.3</v>
      </c>
    </row>
    <row r="5" spans="1:3">
      <c r="A5" s="4" t="s">
        <v>141</v>
      </c>
      <c r="B5" s="9" t="n">
        <v>0.01</v>
      </c>
      <c r="C5" s="9" t="n">
        <v>0.01</v>
      </c>
    </row>
    <row r="6" spans="1:3">
      <c r="A6" s="4" t="s">
        <v>142</v>
      </c>
      <c r="B6" s="5" t="n">
        <v>2000</v>
      </c>
      <c r="C6" s="5" t="n">
        <v>2000</v>
      </c>
    </row>
    <row r="7" spans="1:3">
      <c r="A7" s="4" t="s">
        <v>143</v>
      </c>
      <c r="B7" s="8" t="n">
        <v>884.6</v>
      </c>
      <c r="C7" s="8" t="n">
        <v>8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470</v>
      </c>
      <c r="B1" s="2" t="s">
        <v>471</v>
      </c>
      <c r="C1" s="2" t="s">
        <v>472</v>
      </c>
    </row>
    <row r="2" spans="1:3">
      <c r="A2" s="3" t="s">
        <v>229</v>
      </c>
    </row>
    <row r="3" spans="1:3">
      <c r="A3" s="4" t="s">
        <v>473</v>
      </c>
      <c r="B3" s="5" t="n">
        <v>3</v>
      </c>
    </row>
    <row r="4" spans="1:3">
      <c r="A4" s="4" t="s">
        <v>474</v>
      </c>
      <c r="B4" s="5" t="n">
        <v>340000000</v>
      </c>
    </row>
    <row r="5" spans="1:3">
      <c r="A5" s="4" t="s">
        <v>475</v>
      </c>
      <c r="C5" s="5" t="n">
        <v>4</v>
      </c>
    </row>
    <row r="6" spans="1:3">
      <c r="A6" s="4" t="s">
        <v>476</v>
      </c>
      <c r="C6" s="4" t="s">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6"/>
    <col customWidth="1" max="5" min="5" width="25"/>
    <col customWidth="1" max="6" min="6" width="18"/>
    <col customWidth="1" max="7" min="7" width="21"/>
    <col customWidth="1" max="8" min="8" width="18"/>
  </cols>
  <sheetData>
    <row r="1" spans="1:8">
      <c r="A1" s="1" t="s">
        <v>477</v>
      </c>
      <c r="B1" s="2" t="s">
        <v>58</v>
      </c>
      <c r="C1" s="2" t="s">
        <v>478</v>
      </c>
      <c r="D1" s="2" t="s">
        <v>1</v>
      </c>
      <c r="E1" s="2" t="s">
        <v>314</v>
      </c>
    </row>
    <row r="2" spans="1:8">
      <c r="B2" s="2" t="s">
        <v>479</v>
      </c>
      <c r="C2" s="2" t="s">
        <v>480</v>
      </c>
      <c r="D2" s="2" t="s">
        <v>481</v>
      </c>
      <c r="E2" s="2" t="s">
        <v>482</v>
      </c>
      <c r="F2" s="2" t="s">
        <v>483</v>
      </c>
      <c r="G2" s="2" t="s">
        <v>484</v>
      </c>
      <c r="H2" s="2" t="s">
        <v>485</v>
      </c>
    </row>
    <row r="3" spans="1:8">
      <c r="A3" s="3" t="s">
        <v>486</v>
      </c>
    </row>
    <row r="4" spans="1:8">
      <c r="A4" s="4" t="s">
        <v>487</v>
      </c>
      <c r="C4" s="5" t="n">
        <v>6</v>
      </c>
    </row>
    <row r="5" spans="1:8">
      <c r="A5" s="4" t="s">
        <v>488</v>
      </c>
      <c r="C5" s="5" t="n">
        <v>2</v>
      </c>
    </row>
    <row r="6" spans="1:8">
      <c r="A6" s="4" t="s">
        <v>489</v>
      </c>
      <c r="D6" s="5" t="n">
        <v>3</v>
      </c>
    </row>
    <row r="7" spans="1:8">
      <c r="A7" s="4" t="s">
        <v>490</v>
      </c>
      <c r="G7" s="5" t="n">
        <v>33</v>
      </c>
    </row>
    <row r="8" spans="1:8">
      <c r="A8" s="4" t="s">
        <v>491</v>
      </c>
      <c r="E8" s="5" t="n">
        <v>4</v>
      </c>
    </row>
    <row r="9" spans="1:8">
      <c r="A9" s="4" t="s">
        <v>492</v>
      </c>
      <c r="E9" s="5" t="n">
        <v>1</v>
      </c>
    </row>
    <row r="10" spans="1:8">
      <c r="A10" s="4" t="s">
        <v>493</v>
      </c>
      <c r="C10" s="5" t="n">
        <v>2</v>
      </c>
    </row>
    <row r="11" spans="1:8">
      <c r="A11" s="4" t="s">
        <v>494</v>
      </c>
    </row>
    <row r="12" spans="1:8">
      <c r="A12" s="3" t="s">
        <v>486</v>
      </c>
    </row>
    <row r="13" spans="1:8">
      <c r="A13" s="4" t="s">
        <v>495</v>
      </c>
      <c r="D13" s="5" t="n">
        <v>4</v>
      </c>
    </row>
    <row r="14" spans="1:8">
      <c r="A14" s="4" t="s">
        <v>496</v>
      </c>
    </row>
    <row r="15" spans="1:8">
      <c r="A15" s="3" t="s">
        <v>486</v>
      </c>
    </row>
    <row r="16" spans="1:8">
      <c r="A16" s="4" t="s">
        <v>497</v>
      </c>
      <c r="E16" s="5" t="n">
        <v>8</v>
      </c>
      <c r="F16" s="5" t="n">
        <v>3</v>
      </c>
      <c r="H16" s="5" t="n">
        <v>3</v>
      </c>
    </row>
    <row r="17" spans="1:8">
      <c r="A17" s="4" t="s">
        <v>498</v>
      </c>
      <c r="D17" s="5" t="n">
        <v>45</v>
      </c>
    </row>
    <row r="18" spans="1:8">
      <c r="A18" s="4" t="s">
        <v>499</v>
      </c>
    </row>
    <row r="19" spans="1:8">
      <c r="A19" s="3" t="s">
        <v>486</v>
      </c>
    </row>
    <row r="20" spans="1:8">
      <c r="A20" s="4" t="s">
        <v>500</v>
      </c>
      <c r="E20" s="5" t="n">
        <v>2</v>
      </c>
    </row>
    <row r="21" spans="1:8">
      <c r="A21" s="4" t="s">
        <v>501</v>
      </c>
    </row>
    <row r="22" spans="1:8">
      <c r="A22" s="3" t="s">
        <v>486</v>
      </c>
    </row>
    <row r="23" spans="1:8">
      <c r="A23" s="4" t="s">
        <v>500</v>
      </c>
      <c r="B23" s="5" t="n">
        <v>4</v>
      </c>
    </row>
    <row r="24" spans="1:8">
      <c r="A24" s="4" t="s">
        <v>502</v>
      </c>
    </row>
    <row r="25" spans="1:8">
      <c r="A25" s="3" t="s">
        <v>486</v>
      </c>
    </row>
    <row r="26" spans="1:8">
      <c r="A26" s="4" t="s">
        <v>500</v>
      </c>
      <c r="D26" s="5" t="n">
        <v>2</v>
      </c>
    </row>
    <row r="27" spans="1:8">
      <c r="A27" s="4" t="s">
        <v>503</v>
      </c>
    </row>
    <row r="28" spans="1:8">
      <c r="A28" s="3" t="s">
        <v>486</v>
      </c>
    </row>
    <row r="29" spans="1:8">
      <c r="A29" s="4" t="s">
        <v>489</v>
      </c>
      <c r="D29" s="5" t="n">
        <v>2</v>
      </c>
    </row>
    <row r="30" spans="1:8">
      <c r="A30" s="4" t="s">
        <v>504</v>
      </c>
    </row>
    <row r="31" spans="1:8">
      <c r="A31" s="3" t="s">
        <v>486</v>
      </c>
    </row>
    <row r="32" spans="1:8">
      <c r="A32" s="4" t="s">
        <v>489</v>
      </c>
      <c r="D32"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3"/>
    <col customWidth="1" max="2" min="2" width="26"/>
    <col customWidth="1" max="3" min="3" width="25"/>
    <col customWidth="1" max="4" min="4" width="25"/>
    <col customWidth="1" max="5" min="5" width="14"/>
    <col customWidth="1" max="6" min="6" width="22"/>
    <col customWidth="1" max="7" min="7" width="22"/>
    <col customWidth="1" max="8" min="8" width="21"/>
    <col customWidth="1" max="9" min="9" width="25"/>
    <col customWidth="1" max="10" min="10" width="21"/>
  </cols>
  <sheetData>
    <row r="1" spans="1:10">
      <c r="A1" s="1" t="s">
        <v>505</v>
      </c>
      <c r="B1" s="2" t="s">
        <v>506</v>
      </c>
      <c r="F1" s="2" t="s">
        <v>58</v>
      </c>
      <c r="I1" s="2" t="s">
        <v>1</v>
      </c>
    </row>
    <row r="2" spans="1:10">
      <c r="B2" s="2" t="s">
        <v>507</v>
      </c>
      <c r="C2" s="2" t="s">
        <v>508</v>
      </c>
      <c r="D2" s="2" t="s">
        <v>509</v>
      </c>
      <c r="E2" s="2" t="s">
        <v>510</v>
      </c>
      <c r="F2" s="2" t="s">
        <v>511</v>
      </c>
      <c r="G2" s="2" t="s">
        <v>512</v>
      </c>
      <c r="H2" s="2" t="s">
        <v>362</v>
      </c>
      <c r="I2" s="2" t="s">
        <v>440</v>
      </c>
      <c r="J2" s="2" t="s">
        <v>513</v>
      </c>
    </row>
    <row r="3" spans="1:10">
      <c r="A3" s="4" t="s">
        <v>514</v>
      </c>
    </row>
    <row r="4" spans="1:10">
      <c r="A4" s="3" t="s">
        <v>515</v>
      </c>
    </row>
    <row r="5" spans="1:10">
      <c r="A5" s="4" t="s">
        <v>516</v>
      </c>
      <c r="I5" s="4" t="s">
        <v>517</v>
      </c>
    </row>
    <row r="6" spans="1:10">
      <c r="A6" s="4" t="s">
        <v>518</v>
      </c>
      <c r="I6" s="5" t="n">
        <v>4862</v>
      </c>
    </row>
    <row r="7" spans="1:10">
      <c r="A7" s="4" t="s">
        <v>519</v>
      </c>
      <c r="I7" s="5" t="n">
        <v>6</v>
      </c>
    </row>
    <row r="8" spans="1:10">
      <c r="A8" s="4" t="s">
        <v>520</v>
      </c>
      <c r="I8" s="5" t="n">
        <v>1</v>
      </c>
    </row>
    <row r="9" spans="1:10">
      <c r="A9" s="4" t="s">
        <v>521</v>
      </c>
      <c r="I9" s="5" t="n">
        <v>5</v>
      </c>
    </row>
    <row r="10" spans="1:10">
      <c r="A10" s="4" t="s">
        <v>522</v>
      </c>
      <c r="D10" s="4" t="s">
        <v>523</v>
      </c>
      <c r="E10" s="4" t="s">
        <v>523</v>
      </c>
    </row>
    <row r="11" spans="1:10">
      <c r="A11" s="4" t="s">
        <v>524</v>
      </c>
      <c r="B11" s="4" t="s">
        <v>525</v>
      </c>
      <c r="C11" s="4" t="s">
        <v>525</v>
      </c>
      <c r="F11" s="4" t="s">
        <v>525</v>
      </c>
      <c r="G11" s="4" t="s">
        <v>525</v>
      </c>
      <c r="H11" s="4" t="s">
        <v>525</v>
      </c>
    </row>
    <row r="12" spans="1:10">
      <c r="A12" s="4" t="s">
        <v>526</v>
      </c>
      <c r="B12" s="4" t="s">
        <v>527</v>
      </c>
      <c r="C12" s="7" t="n">
        <v>13600</v>
      </c>
      <c r="D12" s="7" t="n">
        <v>13600</v>
      </c>
      <c r="F12" s="4" t="s">
        <v>527</v>
      </c>
      <c r="G12" s="4" t="s">
        <v>527</v>
      </c>
      <c r="H12" s="7" t="n">
        <v>13600</v>
      </c>
    </row>
    <row r="13" spans="1:10">
      <c r="A13" s="4" t="s">
        <v>528</v>
      </c>
      <c r="B13" s="5" t="n">
        <v>1</v>
      </c>
      <c r="C13" s="5" t="n">
        <v>1</v>
      </c>
      <c r="D13" s="5" t="n">
        <v>3</v>
      </c>
    </row>
    <row r="14" spans="1:10">
      <c r="A14" s="4" t="s">
        <v>529</v>
      </c>
    </row>
    <row r="15" spans="1:10">
      <c r="A15" s="3" t="s">
        <v>515</v>
      </c>
    </row>
    <row r="16" spans="1:10">
      <c r="A16" s="4" t="s">
        <v>530</v>
      </c>
      <c r="J16" s="7" t="n">
        <v>87000000</v>
      </c>
    </row>
    <row r="17" spans="1:10">
      <c r="A17" s="4" t="s">
        <v>531</v>
      </c>
      <c r="I17" s="7" t="n">
        <v>70200000</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9"/>
    <col customWidth="1" max="2" min="2" width="23"/>
    <col customWidth="1" max="3" min="3" width="22"/>
    <col customWidth="1" max="4" min="4" width="15"/>
    <col customWidth="1" max="5" min="5" width="16"/>
    <col customWidth="1" max="6" min="6" width="16"/>
    <col customWidth="1" max="7" min="7" width="35"/>
    <col customWidth="1" max="8" min="8" width="34"/>
  </cols>
  <sheetData>
    <row r="1" spans="1:8">
      <c r="A1" s="1" t="s">
        <v>532</v>
      </c>
      <c r="B1" s="2" t="s">
        <v>533</v>
      </c>
      <c r="C1" s="2" t="s">
        <v>534</v>
      </c>
      <c r="D1" s="2" t="s">
        <v>535</v>
      </c>
      <c r="E1" s="2" t="s">
        <v>536</v>
      </c>
      <c r="F1" s="2" t="s">
        <v>537</v>
      </c>
      <c r="G1" s="2" t="s">
        <v>538</v>
      </c>
      <c r="H1" s="2" t="s">
        <v>539</v>
      </c>
    </row>
    <row r="2" spans="1:8">
      <c r="A2" s="3" t="s">
        <v>540</v>
      </c>
    </row>
    <row r="3" spans="1:8">
      <c r="A3" s="4" t="s">
        <v>541</v>
      </c>
      <c r="H3" s="7" t="n">
        <v>125900000</v>
      </c>
    </row>
    <row r="4" spans="1:8">
      <c r="A4" s="4" t="s">
        <v>542</v>
      </c>
    </row>
    <row r="5" spans="1:8">
      <c r="A5" s="3" t="s">
        <v>540</v>
      </c>
    </row>
    <row r="6" spans="1:8">
      <c r="A6" s="4" t="s">
        <v>543</v>
      </c>
      <c r="G6" s="5" t="n">
        <v>32</v>
      </c>
      <c r="H6" s="5" t="n">
        <v>32</v>
      </c>
    </row>
    <row r="7" spans="1:8">
      <c r="A7" s="4" t="s">
        <v>544</v>
      </c>
      <c r="H7" s="7" t="n">
        <v>1400000000</v>
      </c>
    </row>
    <row r="8" spans="1:8">
      <c r="A8" s="4" t="s">
        <v>545</v>
      </c>
      <c r="B8" s="5" t="n">
        <v>3</v>
      </c>
    </row>
    <row r="9" spans="1:8">
      <c r="A9" s="4" t="s">
        <v>546</v>
      </c>
      <c r="H9" s="7" t="n">
        <v>336500000</v>
      </c>
    </row>
    <row r="10" spans="1:8">
      <c r="A10" s="4" t="s">
        <v>547</v>
      </c>
      <c r="G10" s="5" t="n">
        <v>120000</v>
      </c>
      <c r="H10" s="5" t="n">
        <v>120000</v>
      </c>
    </row>
    <row r="11" spans="1:8">
      <c r="A11" s="4" t="s">
        <v>548</v>
      </c>
      <c r="G11" s="5" t="n">
        <v>600</v>
      </c>
      <c r="H11" s="5" t="n">
        <v>600</v>
      </c>
    </row>
    <row r="12" spans="1:8">
      <c r="A12" s="4" t="s">
        <v>549</v>
      </c>
      <c r="G12" s="5" t="n">
        <v>4200</v>
      </c>
      <c r="H12" s="5" t="n">
        <v>4200</v>
      </c>
    </row>
    <row r="13" spans="1:8">
      <c r="A13" s="4" t="s">
        <v>550</v>
      </c>
    </row>
    <row r="14" spans="1:8">
      <c r="A14" s="3" t="s">
        <v>540</v>
      </c>
    </row>
    <row r="15" spans="1:8">
      <c r="A15" s="4" t="s">
        <v>544</v>
      </c>
      <c r="H15" s="7" t="n">
        <v>1320000000</v>
      </c>
    </row>
    <row r="16" spans="1:8">
      <c r="A16" s="4" t="s">
        <v>546</v>
      </c>
      <c r="H16" s="5" t="n">
        <v>1296800000</v>
      </c>
    </row>
    <row r="17" spans="1:8">
      <c r="A17" s="4" t="s">
        <v>551</v>
      </c>
      <c r="G17" s="4" t="s">
        <v>552</v>
      </c>
      <c r="H17" s="5" t="n">
        <v>131700000</v>
      </c>
    </row>
    <row r="18" spans="1:8">
      <c r="A18" s="4" t="s">
        <v>553</v>
      </c>
      <c r="H18" s="5" t="n">
        <v>62100000</v>
      </c>
    </row>
    <row r="19" spans="1:8">
      <c r="A19" s="4" t="s">
        <v>554</v>
      </c>
    </row>
    <row r="20" spans="1:8">
      <c r="A20" s="3" t="s">
        <v>540</v>
      </c>
    </row>
    <row r="21" spans="1:8">
      <c r="A21" s="4" t="s">
        <v>551</v>
      </c>
      <c r="G21" s="4" t="s">
        <v>555</v>
      </c>
      <c r="H21" s="7" t="n">
        <v>207200000</v>
      </c>
    </row>
    <row r="22" spans="1:8">
      <c r="A22" s="4" t="s">
        <v>556</v>
      </c>
    </row>
    <row r="23" spans="1:8">
      <c r="A23" s="3" t="s">
        <v>540</v>
      </c>
    </row>
    <row r="24" spans="1:8">
      <c r="A24" s="4" t="s">
        <v>547</v>
      </c>
      <c r="C24" s="5" t="n">
        <v>225000</v>
      </c>
    </row>
    <row r="25" spans="1:8">
      <c r="A25" s="4" t="s">
        <v>557</v>
      </c>
      <c r="C25" s="7" t="n">
        <v>400000000</v>
      </c>
    </row>
    <row r="26" spans="1:8">
      <c r="A26" s="4" t="s">
        <v>558</v>
      </c>
      <c r="C26" s="5" t="n">
        <v>1150000000</v>
      </c>
    </row>
    <row r="27" spans="1:8">
      <c r="A27" s="4" t="s">
        <v>559</v>
      </c>
      <c r="C27" s="4" t="s">
        <v>560</v>
      </c>
    </row>
    <row r="28" spans="1:8">
      <c r="A28" s="4" t="s">
        <v>561</v>
      </c>
      <c r="C28" s="4" t="s">
        <v>562</v>
      </c>
    </row>
    <row r="29" spans="1:8">
      <c r="A29" s="4" t="s">
        <v>563</v>
      </c>
      <c r="C29" s="7" t="n">
        <v>12500000</v>
      </c>
    </row>
    <row r="30" spans="1:8">
      <c r="A30" s="4" t="s">
        <v>564</v>
      </c>
      <c r="C30" s="7" t="n">
        <v>387500000</v>
      </c>
    </row>
    <row r="31" spans="1:8">
      <c r="A31" s="4" t="s">
        <v>565</v>
      </c>
    </row>
    <row r="32" spans="1:8">
      <c r="A32" s="3" t="s">
        <v>540</v>
      </c>
    </row>
    <row r="33" spans="1:8">
      <c r="A33" s="4" t="s">
        <v>566</v>
      </c>
      <c r="G33" s="5" t="n">
        <v>257000</v>
      </c>
      <c r="H33" s="5" t="n">
        <v>257000</v>
      </c>
    </row>
    <row r="34" spans="1:8">
      <c r="A34" s="4" t="s">
        <v>567</v>
      </c>
      <c r="G34" s="4" t="s">
        <v>568</v>
      </c>
      <c r="H34" s="4" t="s">
        <v>568</v>
      </c>
    </row>
    <row r="35" spans="1:8">
      <c r="A35" s="4" t="s">
        <v>569</v>
      </c>
    </row>
    <row r="36" spans="1:8">
      <c r="A36" s="3" t="s">
        <v>540</v>
      </c>
    </row>
    <row r="37" spans="1:8">
      <c r="A37" s="4" t="s">
        <v>570</v>
      </c>
      <c r="G37" s="5" t="n">
        <v>700</v>
      </c>
      <c r="H37" s="5" t="n">
        <v>700</v>
      </c>
    </row>
    <row r="38" spans="1:8">
      <c r="A38" s="4" t="s">
        <v>571</v>
      </c>
      <c r="G38" s="5" t="n">
        <v>9000</v>
      </c>
      <c r="H38" s="5" t="n">
        <v>9000</v>
      </c>
    </row>
    <row r="39" spans="1:8">
      <c r="A39" s="4" t="s">
        <v>572</v>
      </c>
      <c r="G39" s="5" t="n">
        <v>3600</v>
      </c>
      <c r="H39" s="5" t="n">
        <v>3600</v>
      </c>
    </row>
    <row r="40" spans="1:8">
      <c r="A40" s="4" t="s">
        <v>573</v>
      </c>
      <c r="G40" s="5" t="n">
        <v>5400</v>
      </c>
      <c r="H40" s="5" t="n">
        <v>5400</v>
      </c>
    </row>
    <row r="41" spans="1:8">
      <c r="A41" s="4" t="s">
        <v>574</v>
      </c>
    </row>
    <row r="42" spans="1:8">
      <c r="A42" s="3" t="s">
        <v>540</v>
      </c>
    </row>
    <row r="43" spans="1:8">
      <c r="A43" s="4" t="s">
        <v>551</v>
      </c>
      <c r="G43" s="4" t="s">
        <v>575</v>
      </c>
      <c r="H43" s="7" t="n">
        <v>32100000</v>
      </c>
    </row>
    <row r="44" spans="1:8">
      <c r="A44" s="4" t="s">
        <v>576</v>
      </c>
    </row>
    <row r="45" spans="1:8">
      <c r="A45" s="3" t="s">
        <v>540</v>
      </c>
    </row>
    <row r="46" spans="1:8">
      <c r="A46" s="4" t="s">
        <v>551</v>
      </c>
      <c r="G46" s="8" t="n">
        <v>48.4</v>
      </c>
      <c r="H46" s="5" t="n">
        <v>14300000</v>
      </c>
    </row>
    <row r="47" spans="1:8">
      <c r="A47" s="4" t="s">
        <v>577</v>
      </c>
    </row>
    <row r="48" spans="1:8">
      <c r="A48" s="3" t="s">
        <v>540</v>
      </c>
    </row>
    <row r="49" spans="1:8">
      <c r="A49" s="4" t="s">
        <v>551</v>
      </c>
      <c r="G49" s="4" t="s">
        <v>578</v>
      </c>
      <c r="H49" s="7" t="n">
        <v>59800000</v>
      </c>
    </row>
    <row r="50" spans="1:8">
      <c r="A50" s="4" t="s">
        <v>579</v>
      </c>
      <c r="H50" s="5" t="n">
        <v>6</v>
      </c>
    </row>
    <row r="51" spans="1:8">
      <c r="A51" s="4" t="s">
        <v>580</v>
      </c>
    </row>
    <row r="52" spans="1:8">
      <c r="A52" s="3" t="s">
        <v>540</v>
      </c>
    </row>
    <row r="53" spans="1:8">
      <c r="A53" s="4" t="s">
        <v>581</v>
      </c>
      <c r="F53" s="5" t="n">
        <v>120</v>
      </c>
    </row>
    <row r="54" spans="1:8">
      <c r="A54" s="4" t="s">
        <v>582</v>
      </c>
      <c r="F54" s="4" t="s">
        <v>583</v>
      </c>
    </row>
    <row r="55" spans="1:8">
      <c r="A55" s="4" t="s">
        <v>584</v>
      </c>
    </row>
    <row r="56" spans="1:8">
      <c r="A56" s="3" t="s">
        <v>540</v>
      </c>
    </row>
    <row r="57" spans="1:8">
      <c r="A57" s="4" t="s">
        <v>581</v>
      </c>
      <c r="E57" s="5" t="n">
        <v>120</v>
      </c>
    </row>
    <row r="58" spans="1:8">
      <c r="A58" s="4" t="s">
        <v>582</v>
      </c>
      <c r="D58" s="4" t="s">
        <v>585</v>
      </c>
      <c r="E58" s="4" t="s">
        <v>585</v>
      </c>
    </row>
    <row r="59" spans="1:8">
      <c r="A59" s="4" t="s">
        <v>586</v>
      </c>
    </row>
    <row r="60" spans="1:8">
      <c r="A60" s="3" t="s">
        <v>540</v>
      </c>
    </row>
    <row r="61" spans="1:8">
      <c r="A61" s="4" t="s">
        <v>581</v>
      </c>
      <c r="D61" s="5" t="n">
        <v>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87</v>
      </c>
      <c r="B1" s="2" t="s">
        <v>1</v>
      </c>
      <c r="D1" s="2" t="s">
        <v>588</v>
      </c>
    </row>
    <row r="2" spans="1:5">
      <c r="B2" s="2" t="s">
        <v>2</v>
      </c>
      <c r="C2" s="2" t="s">
        <v>59</v>
      </c>
      <c r="D2" s="2" t="s">
        <v>2</v>
      </c>
      <c r="E2" s="2" t="s">
        <v>90</v>
      </c>
    </row>
    <row r="3" spans="1:5">
      <c r="A3" s="3" t="s">
        <v>589</v>
      </c>
    </row>
    <row r="4" spans="1:5">
      <c r="A4" s="4" t="s">
        <v>590</v>
      </c>
      <c r="B4" s="6" t="n">
        <v>3019.6</v>
      </c>
    </row>
    <row r="5" spans="1:5">
      <c r="A5" s="4" t="s">
        <v>591</v>
      </c>
      <c r="D5" s="7" t="n">
        <v>2900</v>
      </c>
    </row>
    <row r="6" spans="1:5">
      <c r="A6" s="4" t="s">
        <v>592</v>
      </c>
      <c r="B6" s="6" t="n">
        <v>3039.9</v>
      </c>
      <c r="C6" s="7" t="n">
        <v>3018</v>
      </c>
      <c r="D6" s="6" t="n">
        <v>3039.9</v>
      </c>
    </row>
    <row r="7" spans="1:5">
      <c r="A7" s="4" t="s">
        <v>593</v>
      </c>
    </row>
    <row r="8" spans="1:5">
      <c r="A8" s="3" t="s">
        <v>589</v>
      </c>
    </row>
    <row r="9" spans="1:5">
      <c r="A9" s="4" t="s">
        <v>594</v>
      </c>
      <c r="B9" s="5" t="n">
        <v>111537217</v>
      </c>
      <c r="D9" s="5" t="n">
        <v>111537217</v>
      </c>
      <c r="E9" s="5" t="n">
        <v>111551617</v>
      </c>
    </row>
    <row r="10" spans="1:5">
      <c r="A10" s="4" t="s">
        <v>595</v>
      </c>
    </row>
    <row r="11" spans="1:5">
      <c r="A11" s="3" t="s">
        <v>596</v>
      </c>
    </row>
    <row r="12" spans="1:5">
      <c r="A12" s="4" t="s">
        <v>597</v>
      </c>
      <c r="B12" s="5" t="n">
        <v>14400</v>
      </c>
      <c r="C12" s="5" t="n">
        <v>16000</v>
      </c>
    </row>
    <row r="13" spans="1:5">
      <c r="A13" s="4" t="s">
        <v>598</v>
      </c>
    </row>
    <row r="14" spans="1:5">
      <c r="A14" s="3" t="s">
        <v>596</v>
      </c>
    </row>
    <row r="15" spans="1:5">
      <c r="A15" s="4" t="s">
        <v>597</v>
      </c>
      <c r="B15" s="5" t="n">
        <v>400000</v>
      </c>
      <c r="C15" s="5" t="n">
        <v>1300000</v>
      </c>
    </row>
    <row r="16" spans="1:5">
      <c r="A16" s="4" t="s">
        <v>599</v>
      </c>
    </row>
    <row r="17" spans="1:5">
      <c r="A17" s="3" t="s">
        <v>589</v>
      </c>
    </row>
    <row r="18" spans="1:5">
      <c r="A18" s="4" t="s">
        <v>590</v>
      </c>
      <c r="B18" s="6" t="n">
        <v>2768.3</v>
      </c>
      <c r="C18" s="6" t="n">
        <v>2768.7</v>
      </c>
    </row>
    <row r="19" spans="1:5">
      <c r="A19" s="4" t="s">
        <v>186</v>
      </c>
      <c r="B19" s="8" t="n">
        <v>-0.4</v>
      </c>
      <c r="C19" s="8" t="n">
        <v>-0.4</v>
      </c>
    </row>
    <row r="20" spans="1:5">
      <c r="A20" s="4" t="s">
        <v>592</v>
      </c>
      <c r="B20" s="8" t="n">
        <v>2767.9</v>
      </c>
      <c r="C20" s="8" t="n">
        <v>2768.3</v>
      </c>
      <c r="D20" s="6" t="n">
        <v>2767.9</v>
      </c>
    </row>
    <row r="21" spans="1:5">
      <c r="A21" s="4" t="s">
        <v>600</v>
      </c>
    </row>
    <row r="22" spans="1:5">
      <c r="A22" s="3" t="s">
        <v>589</v>
      </c>
    </row>
    <row r="23" spans="1:5">
      <c r="A23" s="4" t="s">
        <v>590</v>
      </c>
      <c r="B23" s="8" t="n">
        <v>251.3</v>
      </c>
      <c r="C23" s="8" t="n">
        <v>232.4</v>
      </c>
    </row>
    <row r="24" spans="1:5">
      <c r="A24" s="4" t="s">
        <v>187</v>
      </c>
      <c r="B24" s="8" t="n">
        <v>20.7</v>
      </c>
      <c r="C24" s="8" t="n">
        <v>17.3</v>
      </c>
    </row>
    <row r="25" spans="1:5">
      <c r="A25" s="4" t="s">
        <v>592</v>
      </c>
      <c r="B25" s="7" t="n">
        <v>272</v>
      </c>
      <c r="C25" s="6" t="n">
        <v>249.7</v>
      </c>
      <c r="D25" s="7" t="n">
        <v>2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1</v>
      </c>
      <c r="B1" s="2" t="s">
        <v>588</v>
      </c>
    </row>
    <row r="2" spans="1:3">
      <c r="B2" s="2" t="s">
        <v>2</v>
      </c>
      <c r="C2" s="2" t="s">
        <v>602</v>
      </c>
    </row>
    <row r="3" spans="1:3">
      <c r="A3" s="3" t="s">
        <v>603</v>
      </c>
    </row>
    <row r="4" spans="1:3">
      <c r="A4" s="4" t="s">
        <v>604</v>
      </c>
      <c r="B4" s="7" t="n">
        <v>3000</v>
      </c>
      <c r="C4" s="7" t="n">
        <v>500</v>
      </c>
    </row>
    <row r="5" spans="1:3">
      <c r="A5" s="4" t="s">
        <v>605</v>
      </c>
      <c r="B5" s="8" t="n">
        <v>119.5</v>
      </c>
    </row>
    <row r="6" spans="1:3">
      <c r="A6" s="4" t="s">
        <v>606</v>
      </c>
      <c r="B6" s="8" t="n">
        <v>2.4</v>
      </c>
    </row>
    <row r="7" spans="1:3">
      <c r="A7" s="4" t="s">
        <v>607</v>
      </c>
      <c r="B7" s="7" t="n">
        <v>2900</v>
      </c>
    </row>
    <row r="8" spans="1:3">
      <c r="A8" s="4" t="s">
        <v>608</v>
      </c>
      <c r="B8" s="9" t="n">
        <v>34.13</v>
      </c>
    </row>
    <row r="9" spans="1:3">
      <c r="A9" s="4" t="s">
        <v>609</v>
      </c>
      <c r="B9" s="4" t="s">
        <v>3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10</v>
      </c>
      <c r="B1" s="2" t="s">
        <v>1</v>
      </c>
    </row>
    <row r="2" spans="1:3">
      <c r="B2" s="2" t="s">
        <v>2</v>
      </c>
      <c r="C2" s="2" t="s">
        <v>90</v>
      </c>
    </row>
    <row r="3" spans="1:3">
      <c r="A3" s="4" t="s">
        <v>611</v>
      </c>
    </row>
    <row r="4" spans="1:3">
      <c r="A4" s="3" t="s">
        <v>612</v>
      </c>
    </row>
    <row r="5" spans="1:3">
      <c r="A5" s="4" t="s">
        <v>594</v>
      </c>
      <c r="B5" s="5" t="n">
        <v>94147164</v>
      </c>
      <c r="C5" s="5" t="n">
        <v>100188809</v>
      </c>
    </row>
    <row r="6" spans="1:3">
      <c r="A6" s="4" t="s">
        <v>613</v>
      </c>
    </row>
    <row r="7" spans="1:3">
      <c r="A7" s="3" t="s">
        <v>614</v>
      </c>
    </row>
    <row r="8" spans="1:3">
      <c r="A8" s="4" t="s">
        <v>615</v>
      </c>
      <c r="B8" s="5" t="n">
        <v>1200</v>
      </c>
    </row>
    <row r="9" spans="1:3">
      <c r="A9" s="4" t="s">
        <v>616</v>
      </c>
      <c r="B9" s="5" t="n">
        <v>1200</v>
      </c>
    </row>
    <row r="10" spans="1:3">
      <c r="A10" s="4" t="s">
        <v>617</v>
      </c>
      <c r="B10" s="5" t="n">
        <v>600000</v>
      </c>
    </row>
    <row r="11" spans="1:3">
      <c r="A11" s="4" t="s">
        <v>618</v>
      </c>
      <c r="B11" s="4" t="s">
        <v>448</v>
      </c>
    </row>
    <row r="12" spans="1:3">
      <c r="A12" s="4" t="s">
        <v>619</v>
      </c>
      <c r="B12" s="5" t="n">
        <v>1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7"/>
    <col customWidth="1" max="7" min="7" width="37"/>
  </cols>
  <sheetData>
    <row r="1" spans="1:7">
      <c r="A1" s="1" t="s">
        <v>620</v>
      </c>
      <c r="B1" s="2" t="s">
        <v>506</v>
      </c>
      <c r="F1" s="2" t="s">
        <v>1</v>
      </c>
    </row>
    <row r="2" spans="1:7">
      <c r="B2" s="2" t="s">
        <v>621</v>
      </c>
      <c r="C2" s="2" t="s">
        <v>621</v>
      </c>
      <c r="D2" s="2" t="s">
        <v>622</v>
      </c>
      <c r="E2" s="2" t="s">
        <v>622</v>
      </c>
      <c r="F2" s="2" t="s">
        <v>623</v>
      </c>
      <c r="G2" s="2" t="s">
        <v>624</v>
      </c>
    </row>
    <row r="3" spans="1:7">
      <c r="A3" s="4" t="s">
        <v>280</v>
      </c>
    </row>
    <row r="4" spans="1:7">
      <c r="A4" s="3" t="s">
        <v>625</v>
      </c>
    </row>
    <row r="5" spans="1:7">
      <c r="A5" s="4" t="s">
        <v>626</v>
      </c>
      <c r="D5" s="9" t="n">
        <v>2.63</v>
      </c>
      <c r="E5" s="9" t="n">
        <v>38.44</v>
      </c>
    </row>
    <row r="6" spans="1:7">
      <c r="A6" s="4" t="s">
        <v>627</v>
      </c>
      <c r="F6" s="4" t="s">
        <v>628</v>
      </c>
    </row>
    <row r="7" spans="1:7">
      <c r="A7" s="4" t="s">
        <v>629</v>
      </c>
      <c r="F7" s="4" t="s">
        <v>630</v>
      </c>
    </row>
    <row r="8" spans="1:7">
      <c r="A8" s="4" t="s">
        <v>631</v>
      </c>
      <c r="F8" s="8" t="n">
        <v>0.1</v>
      </c>
    </row>
    <row r="9" spans="1:7">
      <c r="A9" s="4" t="s">
        <v>632</v>
      </c>
      <c r="F9" s="6" t="n">
        <v>0.4</v>
      </c>
      <c r="G9" s="6" t="n">
        <v>0.4</v>
      </c>
    </row>
    <row r="10" spans="1:7">
      <c r="A10" s="4" t="s">
        <v>633</v>
      </c>
      <c r="F10" s="6" t="n">
        <v>2.2</v>
      </c>
      <c r="G10" s="6" t="n">
        <v>2.8</v>
      </c>
    </row>
    <row r="11" spans="1:7">
      <c r="A11" s="3" t="s">
        <v>634</v>
      </c>
    </row>
    <row r="12" spans="1:7">
      <c r="A12" s="4" t="s">
        <v>635</v>
      </c>
      <c r="F12" s="5" t="n">
        <v>1840336</v>
      </c>
      <c r="G12" s="5" t="n">
        <v>2293120</v>
      </c>
    </row>
    <row r="13" spans="1:7">
      <c r="A13" s="4" t="s">
        <v>636</v>
      </c>
      <c r="F13" s="5" t="n">
        <v>-437386</v>
      </c>
      <c r="G13" s="5" t="n">
        <v>-306817</v>
      </c>
    </row>
    <row r="14" spans="1:7">
      <c r="A14" s="4" t="s">
        <v>637</v>
      </c>
      <c r="F14" s="5" t="n">
        <v>1402950</v>
      </c>
      <c r="G14" s="5" t="n">
        <v>1986303</v>
      </c>
    </row>
    <row r="15" spans="1:7">
      <c r="A15" s="3" t="s">
        <v>638</v>
      </c>
    </row>
    <row r="16" spans="1:7">
      <c r="A16" s="4" t="s">
        <v>639</v>
      </c>
      <c r="F16" s="9" t="n">
        <v>2.63</v>
      </c>
      <c r="G16" s="9" t="n">
        <v>2.63</v>
      </c>
    </row>
    <row r="17" spans="1:7">
      <c r="A17" s="4" t="s">
        <v>640</v>
      </c>
      <c r="F17" s="10" t="n">
        <v>2.63</v>
      </c>
      <c r="G17" s="10" t="n">
        <v>2.63</v>
      </c>
    </row>
    <row r="18" spans="1:7">
      <c r="A18" s="4" t="s">
        <v>641</v>
      </c>
      <c r="F18" s="9" t="n">
        <v>2.63</v>
      </c>
      <c r="G18" s="9" t="n">
        <v>2.63</v>
      </c>
    </row>
    <row r="19" spans="1:7">
      <c r="A19" s="4" t="s">
        <v>285</v>
      </c>
    </row>
    <row r="20" spans="1:7">
      <c r="A20" s="3" t="s">
        <v>625</v>
      </c>
    </row>
    <row r="21" spans="1:7">
      <c r="A21" s="4" t="s">
        <v>626</v>
      </c>
      <c r="B21" s="9" t="n">
        <v>1.86</v>
      </c>
      <c r="C21" s="9" t="n">
        <v>37.89</v>
      </c>
    </row>
    <row r="22" spans="1:7">
      <c r="A22" s="4" t="s">
        <v>627</v>
      </c>
      <c r="F22" s="4" t="s">
        <v>628</v>
      </c>
    </row>
    <row r="23" spans="1:7">
      <c r="A23" s="4" t="s">
        <v>629</v>
      </c>
      <c r="F23" s="4" t="s">
        <v>630</v>
      </c>
    </row>
    <row r="24" spans="1:7">
      <c r="A24" s="4" t="s">
        <v>631</v>
      </c>
      <c r="F24" s="8" t="n">
        <v>0.1</v>
      </c>
    </row>
    <row r="25" spans="1:7">
      <c r="A25" s="4" t="s">
        <v>632</v>
      </c>
      <c r="F25" s="6" t="n">
        <v>0.5</v>
      </c>
    </row>
    <row r="26" spans="1:7">
      <c r="A26" s="4" t="s">
        <v>633</v>
      </c>
      <c r="F26" s="6" t="n">
        <v>4.7</v>
      </c>
    </row>
    <row r="27" spans="1:7">
      <c r="A27" s="3" t="s">
        <v>634</v>
      </c>
    </row>
    <row r="28" spans="1:7">
      <c r="A28" s="4" t="s">
        <v>635</v>
      </c>
      <c r="F28" s="5" t="n">
        <v>2782424</v>
      </c>
    </row>
    <row r="29" spans="1:7">
      <c r="A29" s="4" t="s">
        <v>642</v>
      </c>
      <c r="F29" s="5" t="n">
        <v>1238169</v>
      </c>
    </row>
    <row r="30" spans="1:7">
      <c r="A30" s="4" t="s">
        <v>637</v>
      </c>
      <c r="F30" s="5" t="n">
        <v>4020593</v>
      </c>
    </row>
    <row r="31" spans="1:7">
      <c r="A31" s="3" t="s">
        <v>638</v>
      </c>
    </row>
    <row r="32" spans="1:7">
      <c r="A32" s="4" t="s">
        <v>639</v>
      </c>
      <c r="F32" s="9" t="n">
        <v>1.86</v>
      </c>
    </row>
    <row r="33" spans="1:7">
      <c r="A33" s="4" t="s">
        <v>643</v>
      </c>
      <c r="F33" s="10" t="n">
        <v>1.86</v>
      </c>
    </row>
    <row r="34" spans="1:7">
      <c r="A34" s="4" t="s">
        <v>641</v>
      </c>
      <c r="F34" s="9" t="n">
        <v>1.86</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58</v>
      </c>
      <c r="D1" s="2" t="s">
        <v>1</v>
      </c>
    </row>
    <row r="2" spans="1:5">
      <c r="B2" s="2" t="s">
        <v>2</v>
      </c>
      <c r="C2" s="2" t="s">
        <v>59</v>
      </c>
      <c r="D2" s="2" t="s">
        <v>2</v>
      </c>
      <c r="E2" s="2" t="s">
        <v>59</v>
      </c>
    </row>
    <row r="3" spans="1:5">
      <c r="A3" s="3" t="s">
        <v>645</v>
      </c>
    </row>
    <row r="4" spans="1:5">
      <c r="A4" s="4" t="s">
        <v>590</v>
      </c>
      <c r="D4" s="6" t="n">
        <v>45.4</v>
      </c>
      <c r="E4" s="6" t="n">
        <v>41.7</v>
      </c>
    </row>
    <row r="5" spans="1:5">
      <c r="A5" s="4" t="s">
        <v>184</v>
      </c>
      <c r="B5" s="6" t="n">
        <v>1.7</v>
      </c>
      <c r="C5" s="6" t="n">
        <v>1.3</v>
      </c>
      <c r="D5" s="8" t="n">
        <v>4.7</v>
      </c>
      <c r="E5" s="8" t="n">
        <v>3.9</v>
      </c>
    </row>
    <row r="6" spans="1:5">
      <c r="A6" s="4" t="s">
        <v>646</v>
      </c>
      <c r="D6" s="8" t="n">
        <v>-1.1</v>
      </c>
      <c r="E6" s="8" t="n">
        <v>-1.2</v>
      </c>
    </row>
    <row r="7" spans="1:5">
      <c r="A7" s="4" t="s">
        <v>592</v>
      </c>
      <c r="B7" s="7" t="n">
        <v>49</v>
      </c>
      <c r="C7" s="6" t="n">
        <v>44.4</v>
      </c>
      <c r="D7" s="7" t="n">
        <v>49</v>
      </c>
      <c r="E7" s="6" t="n">
        <v>4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90</v>
      </c>
    </row>
    <row r="2" spans="1:3">
      <c r="A2" s="3" t="s">
        <v>648</v>
      </c>
    </row>
    <row r="3" spans="1:3">
      <c r="A3" s="4" t="s">
        <v>649</v>
      </c>
      <c r="B3" s="6" t="n">
        <v>6940.1</v>
      </c>
      <c r="C3" s="6" t="n">
        <v>5960.1</v>
      </c>
    </row>
    <row r="4" spans="1:3">
      <c r="A4" s="4" t="s">
        <v>650</v>
      </c>
      <c r="B4" s="8" t="n">
        <v>8230.700000000001</v>
      </c>
      <c r="C4" s="8" t="n">
        <v>6301.7</v>
      </c>
    </row>
    <row r="5" spans="1:3">
      <c r="A5" s="3" t="s">
        <v>315</v>
      </c>
    </row>
    <row r="6" spans="1:3">
      <c r="A6" s="4" t="s">
        <v>316</v>
      </c>
      <c r="B6" s="5" t="n">
        <v>1</v>
      </c>
      <c r="C6" s="8" t="n">
        <v>213.1</v>
      </c>
    </row>
    <row r="7" spans="1:3">
      <c r="A7" s="3" t="s">
        <v>651</v>
      </c>
    </row>
    <row r="8" spans="1:3">
      <c r="A8" s="4" t="s">
        <v>652</v>
      </c>
      <c r="B8" s="8" t="n">
        <v>0.7</v>
      </c>
      <c r="C8" s="8" t="n">
        <v>0.7</v>
      </c>
    </row>
    <row r="9" spans="1:3">
      <c r="A9" s="4" t="s">
        <v>653</v>
      </c>
    </row>
    <row r="10" spans="1:3">
      <c r="A10" s="3" t="s">
        <v>648</v>
      </c>
    </row>
    <row r="11" spans="1:3">
      <c r="A11" s="4" t="s">
        <v>649</v>
      </c>
      <c r="B11" s="8" t="n">
        <v>6190.1</v>
      </c>
      <c r="C11" s="8" t="n">
        <v>5210.7</v>
      </c>
    </row>
    <row r="12" spans="1:3">
      <c r="A12" s="4" t="s">
        <v>650</v>
      </c>
      <c r="B12" s="8" t="n">
        <v>7452.7</v>
      </c>
      <c r="C12" s="5" t="n">
        <v>5540</v>
      </c>
    </row>
    <row r="13" spans="1:3">
      <c r="A13" s="4" t="s">
        <v>654</v>
      </c>
    </row>
    <row r="14" spans="1:3">
      <c r="A14" s="3" t="s">
        <v>648</v>
      </c>
    </row>
    <row r="15" spans="1:3">
      <c r="A15" s="4" t="s">
        <v>649</v>
      </c>
      <c r="B15" s="5" t="n">
        <v>750</v>
      </c>
      <c r="C15" s="8" t="n">
        <v>749.4</v>
      </c>
    </row>
    <row r="16" spans="1:3">
      <c r="A16" s="4" t="s">
        <v>650</v>
      </c>
      <c r="B16" s="5" t="n">
        <v>778</v>
      </c>
      <c r="C16" s="8" t="n">
        <v>761.7</v>
      </c>
    </row>
    <row r="17" spans="1:3">
      <c r="A17" s="4" t="s">
        <v>655</v>
      </c>
    </row>
    <row r="18" spans="1:3">
      <c r="A18" s="3" t="s">
        <v>315</v>
      </c>
    </row>
    <row r="19" spans="1:3">
      <c r="A19" s="4" t="s">
        <v>316</v>
      </c>
      <c r="B19" s="5" t="n">
        <v>1</v>
      </c>
      <c r="C19" s="8" t="n">
        <v>213.1</v>
      </c>
    </row>
    <row r="20" spans="1:3">
      <c r="A20" s="3" t="s">
        <v>656</v>
      </c>
    </row>
    <row r="21" spans="1:3">
      <c r="A21" s="4" t="s">
        <v>657</v>
      </c>
      <c r="B21" s="5" t="n">
        <v>713</v>
      </c>
      <c r="C21" s="8" t="n">
        <v>595.5</v>
      </c>
    </row>
    <row r="22" spans="1:3">
      <c r="A22" s="4" t="s">
        <v>658</v>
      </c>
    </row>
    <row r="23" spans="1:3">
      <c r="A23" s="3" t="s">
        <v>656</v>
      </c>
    </row>
    <row r="24" spans="1:3">
      <c r="A24" s="4" t="s">
        <v>659</v>
      </c>
      <c r="B24" s="8" t="n">
        <v>544.7</v>
      </c>
      <c r="C24" s="8" t="n">
        <v>274.3</v>
      </c>
    </row>
    <row r="25" spans="1:3">
      <c r="A25" s="4" t="s">
        <v>660</v>
      </c>
    </row>
    <row r="26" spans="1:3">
      <c r="A26" s="3" t="s">
        <v>656</v>
      </c>
    </row>
    <row r="27" spans="1:3">
      <c r="A27" s="4" t="s">
        <v>659</v>
      </c>
      <c r="B27" s="8" t="n">
        <v>166.6</v>
      </c>
      <c r="C27" s="8" t="n">
        <v>107.4</v>
      </c>
    </row>
    <row r="28" spans="1:3">
      <c r="A28" s="4" t="s">
        <v>661</v>
      </c>
    </row>
    <row r="29" spans="1:3">
      <c r="A29" s="3" t="s">
        <v>651</v>
      </c>
    </row>
    <row r="30" spans="1:3">
      <c r="A30" s="4" t="s">
        <v>662</v>
      </c>
      <c r="B30" s="8" t="n">
        <v>0.4</v>
      </c>
      <c r="C30" s="8" t="n">
        <v>0.4</v>
      </c>
    </row>
    <row r="31" spans="1:3">
      <c r="A31" s="4" t="s">
        <v>663</v>
      </c>
    </row>
    <row r="32" spans="1:3">
      <c r="A32" s="3" t="s">
        <v>651</v>
      </c>
    </row>
    <row r="33" spans="1:3">
      <c r="A33" s="4" t="s">
        <v>662</v>
      </c>
      <c r="B33" s="8" t="n">
        <v>0.3</v>
      </c>
      <c r="C33" s="8" t="n">
        <v>0.3</v>
      </c>
    </row>
    <row r="34" spans="1:3">
      <c r="A34" s="4" t="s">
        <v>664</v>
      </c>
    </row>
    <row r="35" spans="1:3">
      <c r="A35" s="3" t="s">
        <v>315</v>
      </c>
    </row>
    <row r="36" spans="1:3">
      <c r="A36" s="4" t="s">
        <v>316</v>
      </c>
      <c r="B36" s="5" t="n">
        <v>1</v>
      </c>
      <c r="C36" s="8" t="n">
        <v>213.1</v>
      </c>
    </row>
    <row r="37" spans="1:3">
      <c r="A37" s="3" t="s">
        <v>656</v>
      </c>
    </row>
    <row r="38" spans="1:3">
      <c r="A38" s="4" t="s">
        <v>657</v>
      </c>
      <c r="B38" s="8" t="n">
        <v>712.3</v>
      </c>
      <c r="C38" s="8" t="n">
        <v>594.8</v>
      </c>
    </row>
    <row r="39" spans="1:3">
      <c r="A39" s="4" t="s">
        <v>665</v>
      </c>
    </row>
    <row r="40" spans="1:3">
      <c r="A40" s="3" t="s">
        <v>656</v>
      </c>
    </row>
    <row r="41" spans="1:3">
      <c r="A41" s="4" t="s">
        <v>659</v>
      </c>
      <c r="B41" s="8" t="n">
        <v>544.7</v>
      </c>
      <c r="C41" s="8" t="n">
        <v>274.3</v>
      </c>
    </row>
    <row r="42" spans="1:3">
      <c r="A42" s="4" t="s">
        <v>666</v>
      </c>
    </row>
    <row r="43" spans="1:3">
      <c r="A43" s="3" t="s">
        <v>656</v>
      </c>
    </row>
    <row r="44" spans="1:3">
      <c r="A44" s="4" t="s">
        <v>659</v>
      </c>
      <c r="B44" s="8" t="n">
        <v>166.6</v>
      </c>
      <c r="C44" s="8" t="n">
        <v>107.4</v>
      </c>
    </row>
    <row r="45" spans="1:3">
      <c r="A45" s="4" t="s">
        <v>667</v>
      </c>
    </row>
    <row r="46" spans="1:3">
      <c r="A46" s="3" t="s">
        <v>651</v>
      </c>
    </row>
    <row r="47" spans="1:3">
      <c r="A47" s="4" t="s">
        <v>652</v>
      </c>
      <c r="B47" s="8" t="n">
        <v>0.7</v>
      </c>
      <c r="C47" s="8" t="n">
        <v>0.7</v>
      </c>
    </row>
    <row r="48" spans="1:3">
      <c r="A48" s="4" t="s">
        <v>668</v>
      </c>
    </row>
    <row r="49" spans="1:3">
      <c r="A49" s="3" t="s">
        <v>651</v>
      </c>
    </row>
    <row r="50" spans="1:3">
      <c r="A50" s="4" t="s">
        <v>662</v>
      </c>
      <c r="B50" s="8" t="n">
        <v>0.4</v>
      </c>
      <c r="C50" s="8" t="n">
        <v>0.4</v>
      </c>
    </row>
    <row r="51" spans="1:3">
      <c r="A51" s="4" t="s">
        <v>669</v>
      </c>
    </row>
    <row r="52" spans="1:3">
      <c r="A52" s="3" t="s">
        <v>651</v>
      </c>
    </row>
    <row r="53" spans="1:3">
      <c r="A53" s="4" t="s">
        <v>662</v>
      </c>
      <c r="B53" s="6" t="n">
        <v>0.3</v>
      </c>
      <c r="C53" s="6"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58</v>
      </c>
      <c r="D1" s="2" t="s">
        <v>1</v>
      </c>
    </row>
    <row r="2" spans="1:5">
      <c r="B2" s="2" t="s">
        <v>2</v>
      </c>
      <c r="C2" s="2" t="s">
        <v>59</v>
      </c>
      <c r="D2" s="2" t="s">
        <v>2</v>
      </c>
      <c r="E2" s="2" t="s">
        <v>59</v>
      </c>
    </row>
    <row r="3" spans="1:5">
      <c r="A3" s="3" t="s">
        <v>145</v>
      </c>
    </row>
    <row r="4" spans="1:5">
      <c r="A4" s="4" t="s">
        <v>77</v>
      </c>
      <c r="B4" s="6" t="n">
        <v>391.3</v>
      </c>
      <c r="C4" s="6" t="n">
        <v>370.7</v>
      </c>
      <c r="D4" s="6" t="n">
        <v>1184.9</v>
      </c>
      <c r="E4" s="6" t="n">
        <v>1253.7</v>
      </c>
    </row>
    <row r="5" spans="1:5">
      <c r="A5" s="3" t="s">
        <v>146</v>
      </c>
    </row>
    <row r="6" spans="1:5">
      <c r="A6" s="4" t="s">
        <v>65</v>
      </c>
      <c r="B6" s="8" t="n">
        <v>200.3</v>
      </c>
      <c r="C6" s="8" t="n">
        <v>170.6</v>
      </c>
      <c r="D6" s="8" t="n">
        <v>580.6</v>
      </c>
      <c r="E6" s="8" t="n">
        <v>495.2</v>
      </c>
    </row>
    <row r="7" spans="1:5">
      <c r="A7" s="4" t="s">
        <v>147</v>
      </c>
      <c r="B7" s="8" t="n">
        <v>-3.1</v>
      </c>
      <c r="C7" s="8" t="n">
        <v>-3.4</v>
      </c>
      <c r="D7" s="8" t="n">
        <v>-2.5</v>
      </c>
      <c r="E7" s="8" t="n">
        <v>-3.9</v>
      </c>
    </row>
    <row r="8" spans="1:5">
      <c r="A8" s="4" t="s">
        <v>148</v>
      </c>
      <c r="B8" s="5" t="n">
        <v>1</v>
      </c>
      <c r="C8" s="8" t="n">
        <v>4.8</v>
      </c>
      <c r="D8" s="8" t="n">
        <v>10.4</v>
      </c>
      <c r="E8" s="8" t="n">
        <v>31.2</v>
      </c>
    </row>
    <row r="9" spans="1:5">
      <c r="A9" s="4" t="s">
        <v>149</v>
      </c>
      <c r="B9" s="8" t="n">
        <v>-23.8</v>
      </c>
      <c r="C9" s="8" t="n">
        <v>-2.2</v>
      </c>
      <c r="D9" s="8" t="n">
        <v>26.4</v>
      </c>
      <c r="E9" s="8" t="n">
        <v>-17.7</v>
      </c>
    </row>
    <row r="10" spans="1:5">
      <c r="A10" s="4" t="s">
        <v>150</v>
      </c>
      <c r="B10" s="8" t="n">
        <v>3.7</v>
      </c>
      <c r="C10" s="8" t="n">
        <v>3.5</v>
      </c>
      <c r="D10" s="8" t="n">
        <v>11.2</v>
      </c>
      <c r="E10" s="8" t="n">
        <v>-4.4</v>
      </c>
    </row>
    <row r="11" spans="1:5">
      <c r="A11" s="3" t="s">
        <v>151</v>
      </c>
    </row>
    <row r="12" spans="1:5">
      <c r="A12" s="4" t="s">
        <v>152</v>
      </c>
      <c r="B12" s="8" t="n">
        <v>-54.9</v>
      </c>
      <c r="C12" s="8" t="n">
        <v>34.8</v>
      </c>
      <c r="D12" s="8" t="n">
        <v>-19.7</v>
      </c>
      <c r="E12" s="8" t="n">
        <v>112.3</v>
      </c>
    </row>
    <row r="13" spans="1:5">
      <c r="A13" s="4" t="s">
        <v>153</v>
      </c>
      <c r="B13" s="8" t="n">
        <v>-12.7</v>
      </c>
      <c r="C13" s="8" t="n">
        <v>-43.6</v>
      </c>
      <c r="D13" s="8" t="n">
        <v>-76.90000000000001</v>
      </c>
      <c r="E13" s="8" t="n">
        <v>-131.2</v>
      </c>
    </row>
    <row r="14" spans="1:5">
      <c r="A14" s="4" t="s">
        <v>154</v>
      </c>
      <c r="B14" s="8" t="n">
        <v>103.6</v>
      </c>
      <c r="C14" s="8" t="n">
        <v>175.1</v>
      </c>
      <c r="D14" s="5" t="n">
        <v>-225</v>
      </c>
      <c r="E14" s="8" t="n">
        <v>80.5</v>
      </c>
    </row>
    <row r="15" spans="1:5">
      <c r="A15" s="4" t="s">
        <v>155</v>
      </c>
      <c r="B15" s="8" t="n">
        <v>-20.2</v>
      </c>
      <c r="C15" s="8" t="n">
        <v>22.5</v>
      </c>
      <c r="D15" s="8" t="n">
        <v>-118.9</v>
      </c>
      <c r="E15" s="8" t="n">
        <v>-26.8</v>
      </c>
    </row>
    <row r="16" spans="1:5">
      <c r="A16" s="4" t="s">
        <v>156</v>
      </c>
      <c r="B16" s="8" t="n">
        <v>585.2</v>
      </c>
      <c r="C16" s="8" t="n">
        <v>732.8</v>
      </c>
      <c r="D16" s="8" t="n">
        <v>1370.5</v>
      </c>
      <c r="E16" s="8" t="n">
        <v>1788.9</v>
      </c>
    </row>
    <row r="17" spans="1:5">
      <c r="A17" s="3" t="s">
        <v>157</v>
      </c>
    </row>
    <row r="18" spans="1:5">
      <c r="A18" s="4" t="s">
        <v>158</v>
      </c>
      <c r="B18" s="8" t="n">
        <v>-182.7</v>
      </c>
      <c r="C18" s="8" t="n">
        <v>-282.3</v>
      </c>
      <c r="D18" s="8" t="n">
        <v>-536.1</v>
      </c>
      <c r="E18" s="8" t="n">
        <v>-831.8</v>
      </c>
    </row>
    <row r="19" spans="1:5">
      <c r="A19" s="4" t="s">
        <v>159</v>
      </c>
      <c r="B19" s="8" t="n">
        <v>117.1</v>
      </c>
      <c r="C19" s="8" t="n">
        <v>-185.8</v>
      </c>
      <c r="D19" s="5" t="n">
        <v>212</v>
      </c>
      <c r="E19" s="5" t="n">
        <v>-186</v>
      </c>
    </row>
    <row r="20" spans="1:5">
      <c r="A20" s="4" t="s">
        <v>160</v>
      </c>
      <c r="B20" s="8" t="n">
        <v>0.1</v>
      </c>
      <c r="C20" s="8" t="n">
        <v>0.2</v>
      </c>
      <c r="D20" s="8" t="n">
        <v>0.2</v>
      </c>
      <c r="E20" s="5" t="n">
        <v>-12</v>
      </c>
    </row>
    <row r="21" spans="1:5">
      <c r="A21" s="4" t="s">
        <v>161</v>
      </c>
      <c r="B21" s="8" t="n">
        <v>-65.5</v>
      </c>
      <c r="C21" s="8" t="n">
        <v>-467.9</v>
      </c>
      <c r="D21" s="8" t="n">
        <v>-323.9</v>
      </c>
      <c r="E21" s="8" t="n">
        <v>-1029.8</v>
      </c>
    </row>
    <row r="22" spans="1:5">
      <c r="A22" s="3" t="s">
        <v>162</v>
      </c>
    </row>
    <row r="23" spans="1:5">
      <c r="A23" s="4" t="s">
        <v>163</v>
      </c>
      <c r="B23" s="8" t="n">
        <v>987.3</v>
      </c>
      <c r="D23" s="8" t="n">
        <v>987.3</v>
      </c>
    </row>
    <row r="24" spans="1:5">
      <c r="A24" s="4" t="s">
        <v>164</v>
      </c>
      <c r="B24" s="8" t="n">
        <v>-9.800000000000001</v>
      </c>
      <c r="D24" s="8" t="n">
        <v>-9.800000000000001</v>
      </c>
    </row>
    <row r="25" spans="1:5">
      <c r="A25" s="4" t="s">
        <v>165</v>
      </c>
      <c r="B25" s="8" t="n">
        <v>-309.2</v>
      </c>
      <c r="C25" s="8" t="n">
        <v>-309.2</v>
      </c>
      <c r="D25" s="8" t="n">
        <v>-927.7</v>
      </c>
      <c r="E25" s="5" t="n">
        <v>-773</v>
      </c>
    </row>
    <row r="26" spans="1:5">
      <c r="A26" s="4" t="s">
        <v>150</v>
      </c>
      <c r="B26" s="8" t="n">
        <v>-0.8</v>
      </c>
      <c r="C26" s="8" t="n">
        <v>-0.2</v>
      </c>
      <c r="D26" s="8" t="n">
        <v>-0.5</v>
      </c>
      <c r="E26" s="5" t="n">
        <v>-1</v>
      </c>
    </row>
    <row r="27" spans="1:5">
      <c r="A27" s="4" t="s">
        <v>166</v>
      </c>
      <c r="B27" s="8" t="n">
        <v>667.5</v>
      </c>
      <c r="C27" s="8" t="n">
        <v>-309.4</v>
      </c>
      <c r="D27" s="8" t="n">
        <v>49.3</v>
      </c>
      <c r="E27" s="5" t="n">
        <v>-774</v>
      </c>
    </row>
    <row r="28" spans="1:5">
      <c r="A28" s="4" t="s">
        <v>167</v>
      </c>
      <c r="B28" s="8" t="n">
        <v>-4.2</v>
      </c>
      <c r="C28" s="8" t="n">
        <v>-20.7</v>
      </c>
      <c r="D28" s="8" t="n">
        <v>-5.3</v>
      </c>
      <c r="E28" s="8" t="n">
        <v>-22.6</v>
      </c>
    </row>
    <row r="29" spans="1:5">
      <c r="A29" s="4" t="s">
        <v>168</v>
      </c>
      <c r="B29" s="5" t="n">
        <v>1183</v>
      </c>
      <c r="C29" s="8" t="n">
        <v>-65.2</v>
      </c>
      <c r="D29" s="8" t="n">
        <v>1090.6</v>
      </c>
      <c r="E29" s="8" t="n">
        <v>-37.5</v>
      </c>
    </row>
    <row r="30" spans="1:5">
      <c r="A30" s="4" t="s">
        <v>169</v>
      </c>
      <c r="B30" s="8" t="n">
        <v>752.2</v>
      </c>
      <c r="C30" s="8" t="n">
        <v>1032.5</v>
      </c>
      <c r="D30" s="8" t="n">
        <v>844.6</v>
      </c>
      <c r="E30" s="8" t="n">
        <v>1004.8</v>
      </c>
    </row>
    <row r="31" spans="1:5">
      <c r="A31" s="4" t="s">
        <v>170</v>
      </c>
      <c r="B31" s="6" t="n">
        <v>1935.2</v>
      </c>
      <c r="C31" s="6" t="n">
        <v>967.3</v>
      </c>
      <c r="D31" s="6" t="n">
        <v>1935.2</v>
      </c>
      <c r="E31" s="6" t="n">
        <v>96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70</v>
      </c>
      <c r="B1" s="2" t="s">
        <v>58</v>
      </c>
      <c r="D1" s="2" t="s">
        <v>1</v>
      </c>
    </row>
    <row r="2" spans="1:5">
      <c r="B2" s="2" t="s">
        <v>2</v>
      </c>
      <c r="C2" s="2" t="s">
        <v>59</v>
      </c>
      <c r="D2" s="2" t="s">
        <v>2</v>
      </c>
      <c r="E2" s="2" t="s">
        <v>59</v>
      </c>
    </row>
    <row r="3" spans="1:5">
      <c r="A3" s="3" t="s">
        <v>671</v>
      </c>
    </row>
    <row r="4" spans="1:5">
      <c r="A4" s="4" t="s">
        <v>672</v>
      </c>
      <c r="B4" s="6" t="n">
        <v>1859.5</v>
      </c>
      <c r="C4" s="6" t="n">
        <v>1723.7</v>
      </c>
      <c r="D4" s="7" t="n">
        <v>5431</v>
      </c>
      <c r="E4" s="6" t="n">
        <v>5402.1</v>
      </c>
    </row>
    <row r="5" spans="1:5">
      <c r="A5" s="4" t="s">
        <v>673</v>
      </c>
    </row>
    <row r="6" spans="1:5">
      <c r="A6" s="3" t="s">
        <v>671</v>
      </c>
    </row>
    <row r="7" spans="1:5">
      <c r="A7" s="4" t="s">
        <v>672</v>
      </c>
      <c r="B7" s="8" t="n">
        <v>-18.6</v>
      </c>
      <c r="C7" s="8" t="n">
        <v>-17.2</v>
      </c>
      <c r="D7" s="8" t="n">
        <v>-63.9</v>
      </c>
      <c r="E7" s="8" t="n">
        <v>-55.6</v>
      </c>
    </row>
    <row r="8" spans="1:5">
      <c r="A8" s="4" t="s">
        <v>674</v>
      </c>
    </row>
    <row r="9" spans="1:5">
      <c r="A9" s="3" t="s">
        <v>671</v>
      </c>
    </row>
    <row r="10" spans="1:5">
      <c r="A10" s="4" t="s">
        <v>672</v>
      </c>
      <c r="B10" s="8" t="n">
        <v>982.4</v>
      </c>
      <c r="C10" s="8" t="n">
        <v>995.1</v>
      </c>
      <c r="D10" s="8" t="n">
        <v>3009.1</v>
      </c>
      <c r="E10" s="8" t="n">
        <v>3124.9</v>
      </c>
    </row>
    <row r="11" spans="1:5">
      <c r="A11" s="4" t="s">
        <v>675</v>
      </c>
    </row>
    <row r="12" spans="1:5">
      <c r="A12" s="3" t="s">
        <v>671</v>
      </c>
    </row>
    <row r="13" spans="1:5">
      <c r="A13" s="4" t="s">
        <v>672</v>
      </c>
      <c r="B13" s="8" t="n">
        <v>106.7</v>
      </c>
      <c r="C13" s="8" t="n">
        <v>107.3</v>
      </c>
      <c r="D13" s="8" t="n">
        <v>350.1</v>
      </c>
      <c r="E13" s="8" t="n">
        <v>409.6</v>
      </c>
    </row>
    <row r="14" spans="1:5">
      <c r="A14" s="4" t="s">
        <v>676</v>
      </c>
    </row>
    <row r="15" spans="1:5">
      <c r="A15" s="3" t="s">
        <v>671</v>
      </c>
    </row>
    <row r="16" spans="1:5">
      <c r="A16" s="4" t="s">
        <v>672</v>
      </c>
      <c r="B16" s="5" t="n">
        <v>789</v>
      </c>
      <c r="C16" s="8" t="n">
        <v>638.5</v>
      </c>
      <c r="D16" s="8" t="n">
        <v>2135.7</v>
      </c>
      <c r="E16" s="8" t="n">
        <v>1923.2</v>
      </c>
    </row>
    <row r="17" spans="1:5">
      <c r="A17" s="4" t="s">
        <v>353</v>
      </c>
    </row>
    <row r="18" spans="1:5">
      <c r="A18" s="3" t="s">
        <v>671</v>
      </c>
    </row>
    <row r="19" spans="1:5">
      <c r="A19" s="4" t="s">
        <v>672</v>
      </c>
      <c r="B19" s="8" t="n">
        <v>401.5</v>
      </c>
      <c r="C19" s="8" t="n">
        <v>398.5</v>
      </c>
      <c r="D19" s="8" t="n">
        <v>1199.9</v>
      </c>
      <c r="E19" s="8" t="n">
        <v>1277.6</v>
      </c>
    </row>
    <row r="20" spans="1:5">
      <c r="A20" s="4" t="s">
        <v>677</v>
      </c>
    </row>
    <row r="21" spans="1:5">
      <c r="A21" s="3" t="s">
        <v>671</v>
      </c>
    </row>
    <row r="22" spans="1:5">
      <c r="A22" s="4" t="s">
        <v>672</v>
      </c>
      <c r="B22" s="8" t="n">
        <v>-18.6</v>
      </c>
      <c r="C22" s="8" t="n">
        <v>-17.2</v>
      </c>
      <c r="D22" s="8" t="n">
        <v>-63.9</v>
      </c>
      <c r="E22" s="8" t="n">
        <v>-55.6</v>
      </c>
    </row>
    <row r="23" spans="1:5">
      <c r="A23" s="4" t="s">
        <v>678</v>
      </c>
    </row>
    <row r="24" spans="1:5">
      <c r="A24" s="3" t="s">
        <v>671</v>
      </c>
    </row>
    <row r="25" spans="1:5">
      <c r="A25" s="4" t="s">
        <v>672</v>
      </c>
      <c r="B25" s="8" t="n">
        <v>338.3</v>
      </c>
      <c r="C25" s="8" t="n">
        <v>329.3</v>
      </c>
      <c r="D25" s="8" t="n">
        <v>1002.5</v>
      </c>
      <c r="E25" s="8" t="n">
        <v>1026.2</v>
      </c>
    </row>
    <row r="26" spans="1:5">
      <c r="A26" s="4" t="s">
        <v>679</v>
      </c>
    </row>
    <row r="27" spans="1:5">
      <c r="A27" s="3" t="s">
        <v>671</v>
      </c>
    </row>
    <row r="28" spans="1:5">
      <c r="A28" s="4" t="s">
        <v>672</v>
      </c>
      <c r="B28" s="8" t="n">
        <v>81.8</v>
      </c>
      <c r="C28" s="8" t="n">
        <v>86.40000000000001</v>
      </c>
      <c r="D28" s="8" t="n">
        <v>261.3</v>
      </c>
      <c r="E28" s="5" t="n">
        <v>307</v>
      </c>
    </row>
    <row r="29" spans="1:5">
      <c r="A29" s="4" t="s">
        <v>680</v>
      </c>
    </row>
    <row r="30" spans="1:5">
      <c r="A30" s="3" t="s">
        <v>671</v>
      </c>
    </row>
    <row r="31" spans="1:5">
      <c r="A31" s="4" t="s">
        <v>672</v>
      </c>
      <c r="B31" s="8" t="n">
        <v>342.2</v>
      </c>
      <c r="C31" s="8" t="n">
        <v>304.4</v>
      </c>
      <c r="D31" s="8" t="n">
        <v>910.5</v>
      </c>
      <c r="E31" s="8" t="n">
        <v>927.6</v>
      </c>
    </row>
    <row r="32" spans="1:5">
      <c r="A32" s="4" t="s">
        <v>681</v>
      </c>
    </row>
    <row r="33" spans="1:5">
      <c r="A33" s="3" t="s">
        <v>671</v>
      </c>
    </row>
    <row r="34" spans="1:5">
      <c r="A34" s="4" t="s">
        <v>672</v>
      </c>
      <c r="B34" s="8" t="n">
        <v>280.4</v>
      </c>
      <c r="C34" s="8" t="n">
        <v>263.1</v>
      </c>
      <c r="D34" s="8" t="n">
        <v>817.3</v>
      </c>
      <c r="E34" s="8" t="n">
        <v>782.4</v>
      </c>
    </row>
    <row r="35" spans="1:5">
      <c r="A35" s="4" t="s">
        <v>682</v>
      </c>
    </row>
    <row r="36" spans="1:5">
      <c r="A36" s="3" t="s">
        <v>671</v>
      </c>
    </row>
    <row r="37" spans="1:5">
      <c r="A37" s="4" t="s">
        <v>672</v>
      </c>
      <c r="B37" s="8" t="n">
        <v>3.1</v>
      </c>
      <c r="C37" s="8" t="n">
        <v>0.5</v>
      </c>
      <c r="D37" s="8" t="n">
        <v>6.2</v>
      </c>
      <c r="E37" s="8" t="n">
        <v>6.1</v>
      </c>
    </row>
    <row r="38" spans="1:5">
      <c r="A38" s="4" t="s">
        <v>683</v>
      </c>
    </row>
    <row r="39" spans="1:5">
      <c r="A39" s="3" t="s">
        <v>671</v>
      </c>
    </row>
    <row r="40" spans="1:5">
      <c r="A40" s="4" t="s">
        <v>672</v>
      </c>
      <c r="B40" s="8" t="n">
        <v>58.7</v>
      </c>
      <c r="C40" s="8" t="n">
        <v>40.8</v>
      </c>
      <c r="D40" s="5" t="n">
        <v>87</v>
      </c>
      <c r="E40" s="8" t="n">
        <v>139.1</v>
      </c>
    </row>
    <row r="41" spans="1:5">
      <c r="A41" s="4" t="s">
        <v>350</v>
      </c>
    </row>
    <row r="42" spans="1:5">
      <c r="A42" s="3" t="s">
        <v>671</v>
      </c>
    </row>
    <row r="43" spans="1:5">
      <c r="A43" s="4" t="s">
        <v>672</v>
      </c>
      <c r="B43" s="8" t="n">
        <v>75.2</v>
      </c>
      <c r="C43" s="8" t="n">
        <v>92.59999999999999</v>
      </c>
      <c r="D43" s="8" t="n">
        <v>255.6</v>
      </c>
      <c r="E43" s="8" t="n">
        <v>292.7</v>
      </c>
    </row>
    <row r="44" spans="1:5">
      <c r="A44" s="4" t="s">
        <v>684</v>
      </c>
    </row>
    <row r="45" spans="1:5">
      <c r="A45" s="3" t="s">
        <v>671</v>
      </c>
    </row>
    <row r="46" spans="1:5">
      <c r="A46" s="4" t="s">
        <v>672</v>
      </c>
      <c r="D46" s="8" t="n">
        <v>1.6</v>
      </c>
    </row>
    <row r="47" spans="1:5">
      <c r="A47" s="4" t="s">
        <v>685</v>
      </c>
    </row>
    <row r="48" spans="1:5">
      <c r="A48" s="3" t="s">
        <v>671</v>
      </c>
    </row>
    <row r="49" spans="1:5">
      <c r="A49" s="4" t="s">
        <v>672</v>
      </c>
      <c r="B49" s="8" t="n">
        <v>75.2</v>
      </c>
      <c r="C49" s="8" t="n">
        <v>92.59999999999999</v>
      </c>
      <c r="D49" s="5" t="n">
        <v>254</v>
      </c>
      <c r="E49" s="8" t="n">
        <v>292.7</v>
      </c>
    </row>
    <row r="50" spans="1:5">
      <c r="A50" s="4" t="s">
        <v>686</v>
      </c>
    </row>
    <row r="51" spans="1:5">
      <c r="A51" s="3" t="s">
        <v>671</v>
      </c>
    </row>
    <row r="52" spans="1:5">
      <c r="A52" s="4" t="s">
        <v>672</v>
      </c>
      <c r="B52" s="8" t="n">
        <v>49.7</v>
      </c>
      <c r="C52" s="8" t="n">
        <v>62.5</v>
      </c>
      <c r="D52" s="8" t="n">
        <v>154.9</v>
      </c>
      <c r="E52" s="5" t="n">
        <v>212</v>
      </c>
    </row>
    <row r="53" spans="1:5">
      <c r="A53" s="4" t="s">
        <v>687</v>
      </c>
    </row>
    <row r="54" spans="1:5">
      <c r="A54" s="3" t="s">
        <v>671</v>
      </c>
    </row>
    <row r="55" spans="1:5">
      <c r="A55" s="4" t="s">
        <v>672</v>
      </c>
      <c r="B55" s="5" t="n">
        <v>1</v>
      </c>
      <c r="C55" s="8" t="n">
        <v>6.6</v>
      </c>
      <c r="D55" s="8" t="n">
        <v>13.3</v>
      </c>
      <c r="E55" s="8" t="n">
        <v>28.8</v>
      </c>
    </row>
    <row r="56" spans="1:5">
      <c r="A56" s="4" t="s">
        <v>688</v>
      </c>
    </row>
    <row r="57" spans="1:5">
      <c r="A57" s="3" t="s">
        <v>671</v>
      </c>
    </row>
    <row r="58" spans="1:5">
      <c r="A58" s="4" t="s">
        <v>672</v>
      </c>
      <c r="B58" s="8" t="n">
        <v>48.7</v>
      </c>
      <c r="C58" s="8" t="n">
        <v>55.9</v>
      </c>
      <c r="D58" s="8" t="n">
        <v>141.6</v>
      </c>
      <c r="E58" s="8" t="n">
        <v>183.2</v>
      </c>
    </row>
    <row r="59" spans="1:5">
      <c r="A59" s="4" t="s">
        <v>689</v>
      </c>
    </row>
    <row r="60" spans="1:5">
      <c r="A60" s="3" t="s">
        <v>671</v>
      </c>
    </row>
    <row r="61" spans="1:5">
      <c r="A61" s="4" t="s">
        <v>672</v>
      </c>
      <c r="B61" s="8" t="n">
        <v>64.5</v>
      </c>
      <c r="C61" s="8" t="n">
        <v>42.4</v>
      </c>
      <c r="D61" s="8" t="n">
        <v>144.9</v>
      </c>
      <c r="E61" s="8" t="n">
        <v>102.1</v>
      </c>
    </row>
    <row r="62" spans="1:5">
      <c r="A62" s="4" t="s">
        <v>690</v>
      </c>
    </row>
    <row r="63" spans="1:5">
      <c r="A63" s="3" t="s">
        <v>671</v>
      </c>
    </row>
    <row r="64" spans="1:5">
      <c r="A64" s="4" t="s">
        <v>672</v>
      </c>
      <c r="B64" s="8" t="n">
        <v>0.1</v>
      </c>
      <c r="D64" s="8" t="n">
        <v>1.3</v>
      </c>
    </row>
    <row r="65" spans="1:5">
      <c r="A65" s="4" t="s">
        <v>691</v>
      </c>
    </row>
    <row r="66" spans="1:5">
      <c r="A66" s="3" t="s">
        <v>671</v>
      </c>
    </row>
    <row r="67" spans="1:5">
      <c r="A67" s="4" t="s">
        <v>672</v>
      </c>
      <c r="B67" s="8" t="n">
        <v>64.40000000000001</v>
      </c>
      <c r="C67" s="8" t="n">
        <v>42.4</v>
      </c>
      <c r="D67" s="8" t="n">
        <v>143.6</v>
      </c>
      <c r="E67" s="8" t="n">
        <v>102.1</v>
      </c>
    </row>
    <row r="68" spans="1:5">
      <c r="A68" s="4" t="s">
        <v>692</v>
      </c>
    </row>
    <row r="69" spans="1:5">
      <c r="A69" s="3" t="s">
        <v>671</v>
      </c>
    </row>
    <row r="70" spans="1:5">
      <c r="A70" s="4" t="s">
        <v>672</v>
      </c>
      <c r="B70" s="8" t="n">
        <v>11.2</v>
      </c>
      <c r="C70" s="8" t="n">
        <v>15.7</v>
      </c>
      <c r="D70" s="8" t="n">
        <v>39.2</v>
      </c>
      <c r="E70" s="8" t="n">
        <v>45.7</v>
      </c>
    </row>
    <row r="71" spans="1:5">
      <c r="A71" s="4" t="s">
        <v>693</v>
      </c>
    </row>
    <row r="72" spans="1:5">
      <c r="A72" s="3" t="s">
        <v>671</v>
      </c>
    </row>
    <row r="73" spans="1:5">
      <c r="A73" s="4" t="s">
        <v>672</v>
      </c>
      <c r="B73" s="8" t="n">
        <v>10.1</v>
      </c>
      <c r="C73" s="8" t="n">
        <v>15.2</v>
      </c>
      <c r="D73" s="8" t="n">
        <v>34.1</v>
      </c>
      <c r="E73" s="8" t="n">
        <v>41.6</v>
      </c>
    </row>
    <row r="74" spans="1:5">
      <c r="A74" s="4" t="s">
        <v>694</v>
      </c>
    </row>
    <row r="75" spans="1:5">
      <c r="A75" s="3" t="s">
        <v>671</v>
      </c>
    </row>
    <row r="76" spans="1:5">
      <c r="A76" s="4" t="s">
        <v>672</v>
      </c>
      <c r="B76" s="8" t="n">
        <v>0.7</v>
      </c>
      <c r="C76" s="8" t="n">
        <v>0.5</v>
      </c>
      <c r="D76" s="5" t="n">
        <v>2</v>
      </c>
      <c r="E76" s="8" t="n">
        <v>2.9</v>
      </c>
    </row>
    <row r="77" spans="1:5">
      <c r="A77" s="4" t="s">
        <v>695</v>
      </c>
    </row>
    <row r="78" spans="1:5">
      <c r="A78" s="3" t="s">
        <v>671</v>
      </c>
    </row>
    <row r="79" spans="1:5">
      <c r="A79" s="4" t="s">
        <v>672</v>
      </c>
      <c r="B79" s="8" t="n">
        <v>0.4</v>
      </c>
      <c r="D79" s="8" t="n">
        <v>3.1</v>
      </c>
      <c r="E79" s="8" t="n">
        <v>1.2</v>
      </c>
    </row>
    <row r="80" spans="1:5">
      <c r="A80" s="4" t="s">
        <v>696</v>
      </c>
    </row>
    <row r="81" spans="1:5">
      <c r="A81" s="3" t="s">
        <v>671</v>
      </c>
    </row>
    <row r="82" spans="1:5">
      <c r="A82" s="4" t="s">
        <v>672</v>
      </c>
      <c r="B82" s="8" t="n">
        <v>263.9</v>
      </c>
      <c r="C82" s="8" t="n">
        <v>179.6</v>
      </c>
      <c r="D82" s="8" t="n">
        <v>872.7</v>
      </c>
      <c r="E82" s="8" t="n">
        <v>480.1</v>
      </c>
    </row>
    <row r="83" spans="1:5">
      <c r="A83" s="4" t="s">
        <v>697</v>
      </c>
    </row>
    <row r="84" spans="1:5">
      <c r="A84" s="3" t="s">
        <v>671</v>
      </c>
    </row>
    <row r="85" spans="1:5">
      <c r="A85" s="4" t="s">
        <v>672</v>
      </c>
      <c r="B85" s="8" t="n">
        <v>171.1</v>
      </c>
      <c r="C85" s="8" t="n">
        <v>141.4</v>
      </c>
      <c r="D85" s="8" t="n">
        <v>579.4</v>
      </c>
      <c r="E85" s="8" t="n">
        <v>340.4</v>
      </c>
    </row>
    <row r="86" spans="1:5">
      <c r="A86" s="4" t="s">
        <v>698</v>
      </c>
    </row>
    <row r="87" spans="1:5">
      <c r="A87" s="3" t="s">
        <v>671</v>
      </c>
    </row>
    <row r="88" spans="1:5">
      <c r="A88" s="4" t="s">
        <v>672</v>
      </c>
      <c r="B88" s="8" t="n">
        <v>11.3</v>
      </c>
      <c r="C88" s="8" t="n">
        <v>6.8</v>
      </c>
      <c r="D88" s="8" t="n">
        <v>28.4</v>
      </c>
      <c r="E88" s="8" t="n">
        <v>33.9</v>
      </c>
    </row>
    <row r="89" spans="1:5">
      <c r="A89" s="4" t="s">
        <v>699</v>
      </c>
    </row>
    <row r="90" spans="1:5">
      <c r="A90" s="3" t="s">
        <v>671</v>
      </c>
    </row>
    <row r="91" spans="1:5">
      <c r="A91" s="4" t="s">
        <v>672</v>
      </c>
      <c r="B91" s="8" t="n">
        <v>81.5</v>
      </c>
      <c r="C91" s="8" t="n">
        <v>31.4</v>
      </c>
      <c r="D91" s="8" t="n">
        <v>264.9</v>
      </c>
      <c r="E91" s="8" t="n">
        <v>105.8</v>
      </c>
    </row>
    <row r="92" spans="1:5">
      <c r="A92" s="4" t="s">
        <v>700</v>
      </c>
    </row>
    <row r="93" spans="1:5">
      <c r="A93" s="3" t="s">
        <v>671</v>
      </c>
    </row>
    <row r="94" spans="1:5">
      <c r="A94" s="4" t="s">
        <v>672</v>
      </c>
      <c r="B94" s="8" t="n">
        <v>62.3</v>
      </c>
      <c r="C94" s="8" t="n">
        <v>72.8</v>
      </c>
      <c r="D94" s="8" t="n">
        <v>218.6</v>
      </c>
      <c r="E94" s="8" t="n">
        <v>259.6</v>
      </c>
    </row>
    <row r="95" spans="1:5">
      <c r="A95" s="4" t="s">
        <v>701</v>
      </c>
    </row>
    <row r="96" spans="1:5">
      <c r="A96" s="3" t="s">
        <v>671</v>
      </c>
    </row>
    <row r="97" spans="1:5">
      <c r="A97" s="4" t="s">
        <v>672</v>
      </c>
      <c r="B97" s="8" t="n">
        <v>5.7</v>
      </c>
      <c r="C97" s="8" t="n">
        <v>5.1</v>
      </c>
      <c r="D97" s="8" t="n">
        <v>42.7</v>
      </c>
      <c r="E97" s="8" t="n">
        <v>18.2</v>
      </c>
    </row>
    <row r="98" spans="1:5">
      <c r="A98" s="4" t="s">
        <v>702</v>
      </c>
    </row>
    <row r="99" spans="1:5">
      <c r="A99" s="3" t="s">
        <v>671</v>
      </c>
    </row>
    <row r="100" spans="1:5">
      <c r="A100" s="4" t="s">
        <v>672</v>
      </c>
      <c r="B100" s="5" t="n">
        <v>2</v>
      </c>
      <c r="C100" s="8" t="n">
        <v>3.4</v>
      </c>
      <c r="D100" s="8" t="n">
        <v>10.3</v>
      </c>
      <c r="E100" s="8" t="n">
        <v>16.8</v>
      </c>
    </row>
    <row r="101" spans="1:5">
      <c r="A101" s="4" t="s">
        <v>703</v>
      </c>
    </row>
    <row r="102" spans="1:5">
      <c r="A102" s="3" t="s">
        <v>671</v>
      </c>
    </row>
    <row r="103" spans="1:5">
      <c r="A103" s="4" t="s">
        <v>672</v>
      </c>
      <c r="B103" s="8" t="n">
        <v>54.6</v>
      </c>
      <c r="C103" s="8" t="n">
        <v>64.3</v>
      </c>
      <c r="D103" s="8" t="n">
        <v>165.6</v>
      </c>
      <c r="E103" s="8" t="n">
        <v>224.6</v>
      </c>
    </row>
    <row r="104" spans="1:5">
      <c r="A104" s="4" t="s">
        <v>704</v>
      </c>
    </row>
    <row r="105" spans="1:5">
      <c r="A105" s="3" t="s">
        <v>671</v>
      </c>
    </row>
    <row r="106" spans="1:5">
      <c r="A106" s="4" t="s">
        <v>672</v>
      </c>
      <c r="B106" s="8" t="n">
        <v>46.7</v>
      </c>
      <c r="C106" s="5" t="n">
        <v>42</v>
      </c>
      <c r="D106" s="5" t="n">
        <v>139</v>
      </c>
      <c r="E106" s="8" t="n">
        <v>130.7</v>
      </c>
    </row>
    <row r="107" spans="1:5">
      <c r="A107" s="4" t="s">
        <v>705</v>
      </c>
    </row>
    <row r="108" spans="1:5">
      <c r="A108" s="3" t="s">
        <v>671</v>
      </c>
    </row>
    <row r="109" spans="1:5">
      <c r="A109" s="4" t="s">
        <v>672</v>
      </c>
      <c r="B109" s="8" t="n">
        <v>46.7</v>
      </c>
      <c r="C109" s="5" t="n">
        <v>42</v>
      </c>
      <c r="D109" s="5" t="n">
        <v>139</v>
      </c>
      <c r="E109" s="8" t="n">
        <v>130.7</v>
      </c>
    </row>
    <row r="110" spans="1:5">
      <c r="A110" s="4" t="s">
        <v>706</v>
      </c>
    </row>
    <row r="111" spans="1:5">
      <c r="A111" s="3" t="s">
        <v>671</v>
      </c>
    </row>
    <row r="112" spans="1:5">
      <c r="A112" s="4" t="s">
        <v>672</v>
      </c>
      <c r="B112" s="8" t="n">
        <v>67.2</v>
      </c>
      <c r="C112" s="8" t="n">
        <v>101.2</v>
      </c>
      <c r="D112" s="8" t="n">
        <v>248.5</v>
      </c>
      <c r="E112" s="8" t="n">
        <v>281.5</v>
      </c>
    </row>
    <row r="113" spans="1:5">
      <c r="A113" s="4" t="s">
        <v>707</v>
      </c>
    </row>
    <row r="114" spans="1:5">
      <c r="A114" s="3" t="s">
        <v>671</v>
      </c>
    </row>
    <row r="115" spans="1:5">
      <c r="A115" s="4" t="s">
        <v>672</v>
      </c>
      <c r="B115" s="8" t="n">
        <v>24.8</v>
      </c>
      <c r="C115" s="5" t="n">
        <v>74</v>
      </c>
      <c r="D115" s="8" t="n">
        <v>70.3</v>
      </c>
      <c r="E115" s="8" t="n">
        <v>195.7</v>
      </c>
    </row>
    <row r="116" spans="1:5">
      <c r="A116" s="4" t="s">
        <v>708</v>
      </c>
    </row>
    <row r="117" spans="1:5">
      <c r="A117" s="3" t="s">
        <v>671</v>
      </c>
    </row>
    <row r="118" spans="1:5">
      <c r="A118" s="4" t="s">
        <v>672</v>
      </c>
      <c r="B118" s="8" t="n">
        <v>4.4</v>
      </c>
      <c r="C118" s="8" t="n">
        <v>2.9</v>
      </c>
      <c r="D118" s="8" t="n">
        <v>19.2</v>
      </c>
      <c r="E118" s="8" t="n">
        <v>13.4</v>
      </c>
    </row>
    <row r="119" spans="1:5">
      <c r="A119" s="4" t="s">
        <v>709</v>
      </c>
    </row>
    <row r="120" spans="1:5">
      <c r="A120" s="3" t="s">
        <v>671</v>
      </c>
    </row>
    <row r="121" spans="1:5">
      <c r="A121" s="4" t="s">
        <v>672</v>
      </c>
      <c r="B121" s="5" t="n">
        <v>38</v>
      </c>
      <c r="C121" s="8" t="n">
        <v>24.3</v>
      </c>
      <c r="D121" s="5" t="n">
        <v>159</v>
      </c>
      <c r="E121" s="8" t="n">
        <v>72.40000000000001</v>
      </c>
    </row>
    <row r="122" spans="1:5">
      <c r="A122" s="4" t="s">
        <v>710</v>
      </c>
    </row>
    <row r="123" spans="1:5">
      <c r="A123" s="3" t="s">
        <v>671</v>
      </c>
    </row>
    <row r="124" spans="1:5">
      <c r="A124" s="4" t="s">
        <v>672</v>
      </c>
      <c r="B124" s="8" t="n">
        <v>283.1</v>
      </c>
      <c r="C124" s="5" t="n">
        <v>269</v>
      </c>
      <c r="D124" s="8" t="n">
        <v>667.8</v>
      </c>
      <c r="E124" s="8" t="n">
        <v>832.1</v>
      </c>
    </row>
    <row r="125" spans="1:5">
      <c r="A125" s="4" t="s">
        <v>711</v>
      </c>
    </row>
    <row r="126" spans="1:5">
      <c r="A126" s="3" t="s">
        <v>671</v>
      </c>
    </row>
    <row r="127" spans="1:5">
      <c r="A127" s="4" t="s">
        <v>672</v>
      </c>
      <c r="B127" s="5" t="n">
        <v>68</v>
      </c>
      <c r="C127" s="8" t="n">
        <v>104.9</v>
      </c>
      <c r="D127" s="8" t="n">
        <v>198.5</v>
      </c>
      <c r="E127" s="5" t="n">
        <v>389</v>
      </c>
    </row>
    <row r="128" spans="1:5">
      <c r="A128" s="4" t="s">
        <v>712</v>
      </c>
    </row>
    <row r="129" spans="1:5">
      <c r="A129" s="3" t="s">
        <v>671</v>
      </c>
    </row>
    <row r="130" spans="1:5">
      <c r="A130" s="4" t="s">
        <v>672</v>
      </c>
      <c r="B130" s="8" t="n">
        <v>2.3</v>
      </c>
      <c r="D130" s="8" t="n">
        <v>8.699999999999999</v>
      </c>
    </row>
    <row r="131" spans="1:5">
      <c r="A131" s="4" t="s">
        <v>713</v>
      </c>
    </row>
    <row r="132" spans="1:5">
      <c r="A132" s="3" t="s">
        <v>671</v>
      </c>
    </row>
    <row r="133" spans="1:5">
      <c r="A133" s="4" t="s">
        <v>672</v>
      </c>
      <c r="B133" s="8" t="n">
        <v>212.8</v>
      </c>
      <c r="C133" s="8" t="n">
        <v>164.1</v>
      </c>
      <c r="D133" s="8" t="n">
        <v>460.6</v>
      </c>
      <c r="E133" s="8" t="n">
        <v>443.1</v>
      </c>
    </row>
    <row r="134" spans="1:5">
      <c r="A134" s="4" t="s">
        <v>714</v>
      </c>
    </row>
    <row r="135" spans="1:5">
      <c r="A135" s="3" t="s">
        <v>671</v>
      </c>
    </row>
    <row r="136" spans="1:5">
      <c r="A136" s="4" t="s">
        <v>672</v>
      </c>
      <c r="B136" s="8" t="n">
        <v>127.9</v>
      </c>
      <c r="C136" s="8" t="n">
        <v>109.3</v>
      </c>
      <c r="D136" s="8" t="n">
        <v>387.9</v>
      </c>
      <c r="E136" s="8" t="n">
        <v>401.9</v>
      </c>
    </row>
    <row r="137" spans="1:5">
      <c r="A137" s="4" t="s">
        <v>715</v>
      </c>
    </row>
    <row r="138" spans="1:5">
      <c r="A138" s="3" t="s">
        <v>671</v>
      </c>
    </row>
    <row r="139" spans="1:5">
      <c r="A139" s="4" t="s">
        <v>672</v>
      </c>
      <c r="B139" s="8" t="n">
        <v>21.3</v>
      </c>
      <c r="C139" s="8" t="n">
        <v>-4.7</v>
      </c>
      <c r="D139" s="8" t="n">
        <v>37.3</v>
      </c>
      <c r="E139" s="8" t="n">
        <v>68.7</v>
      </c>
    </row>
    <row r="140" spans="1:5">
      <c r="A140" s="4" t="s">
        <v>716</v>
      </c>
    </row>
    <row r="141" spans="1:5">
      <c r="A141" s="3" t="s">
        <v>671</v>
      </c>
    </row>
    <row r="142" spans="1:5">
      <c r="A142" s="4" t="s">
        <v>672</v>
      </c>
      <c r="B142" s="8" t="n">
        <v>106.6</v>
      </c>
      <c r="C142" s="5" t="n">
        <v>114</v>
      </c>
      <c r="D142" s="8" t="n">
        <v>350.6</v>
      </c>
      <c r="E142" s="8" t="n">
        <v>333.2</v>
      </c>
    </row>
    <row r="143" spans="1:5">
      <c r="A143" s="4" t="s">
        <v>717</v>
      </c>
    </row>
    <row r="144" spans="1:5">
      <c r="A144" s="3" t="s">
        <v>671</v>
      </c>
    </row>
    <row r="145" spans="1:5">
      <c r="A145" s="4" t="s">
        <v>672</v>
      </c>
      <c r="B145" s="8" t="n">
        <v>64.09999999999999</v>
      </c>
      <c r="C145" s="8" t="n">
        <v>33.7</v>
      </c>
      <c r="D145" s="8" t="n">
        <v>191.5</v>
      </c>
      <c r="E145" s="8" t="n">
        <v>158.5</v>
      </c>
    </row>
    <row r="146" spans="1:5">
      <c r="A146" s="4" t="s">
        <v>718</v>
      </c>
    </row>
    <row r="147" spans="1:5">
      <c r="A147" s="3" t="s">
        <v>671</v>
      </c>
    </row>
    <row r="148" spans="1:5">
      <c r="A148" s="4" t="s">
        <v>672</v>
      </c>
      <c r="B148" s="8" t="n">
        <v>15.9</v>
      </c>
      <c r="C148" s="8" t="n">
        <v>24.8</v>
      </c>
      <c r="D148" s="8" t="n">
        <v>85.09999999999999</v>
      </c>
      <c r="E148" s="5" t="n">
        <v>132</v>
      </c>
    </row>
    <row r="149" spans="1:5">
      <c r="A149" s="4" t="s">
        <v>719</v>
      </c>
    </row>
    <row r="150" spans="1:5">
      <c r="A150" s="3" t="s">
        <v>671</v>
      </c>
    </row>
    <row r="151" spans="1:5">
      <c r="A151" s="4" t="s">
        <v>672</v>
      </c>
      <c r="B151" s="8" t="n">
        <v>0.1</v>
      </c>
      <c r="C151" s="8" t="n">
        <v>0.2</v>
      </c>
      <c r="D151" s="8" t="n">
        <v>0.7</v>
      </c>
      <c r="E151" s="8" t="n">
        <v>0.7</v>
      </c>
    </row>
    <row r="152" spans="1:5">
      <c r="A152" s="4" t="s">
        <v>720</v>
      </c>
    </row>
    <row r="153" spans="1:5">
      <c r="A153" s="3" t="s">
        <v>671</v>
      </c>
    </row>
    <row r="154" spans="1:5">
      <c r="A154" s="4" t="s">
        <v>672</v>
      </c>
      <c r="B154" s="6" t="n">
        <v>48.1</v>
      </c>
      <c r="C154" s="6" t="n">
        <v>8.699999999999999</v>
      </c>
      <c r="D154" s="6" t="n">
        <v>105.7</v>
      </c>
      <c r="E154" s="6" t="n">
        <v>2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21</v>
      </c>
      <c r="B1" s="2" t="s">
        <v>58</v>
      </c>
      <c r="D1" s="2" t="s">
        <v>1</v>
      </c>
    </row>
    <row r="2" spans="1:5">
      <c r="B2" s="2" t="s">
        <v>2</v>
      </c>
      <c r="C2" s="2" t="s">
        <v>59</v>
      </c>
      <c r="D2" s="2" t="s">
        <v>2</v>
      </c>
      <c r="E2" s="2" t="s">
        <v>59</v>
      </c>
    </row>
    <row r="3" spans="1:5">
      <c r="A3" s="3" t="s">
        <v>671</v>
      </c>
    </row>
    <row r="4" spans="1:5">
      <c r="A4" s="4" t="s">
        <v>672</v>
      </c>
      <c r="B4" s="6" t="n">
        <v>1859.5</v>
      </c>
      <c r="C4" s="6" t="n">
        <v>1723.7</v>
      </c>
      <c r="D4" s="7" t="n">
        <v>5431</v>
      </c>
      <c r="E4" s="6" t="n">
        <v>5402.1</v>
      </c>
    </row>
    <row r="5" spans="1:5">
      <c r="A5" s="4" t="s">
        <v>673</v>
      </c>
    </row>
    <row r="6" spans="1:5">
      <c r="A6" s="3" t="s">
        <v>671</v>
      </c>
    </row>
    <row r="7" spans="1:5">
      <c r="A7" s="4" t="s">
        <v>672</v>
      </c>
      <c r="B7" s="8" t="n">
        <v>-18.6</v>
      </c>
      <c r="C7" s="8" t="n">
        <v>-17.2</v>
      </c>
      <c r="D7" s="8" t="n">
        <v>-63.9</v>
      </c>
      <c r="E7" s="8" t="n">
        <v>-55.6</v>
      </c>
    </row>
    <row r="8" spans="1:5">
      <c r="A8" s="4" t="s">
        <v>674</v>
      </c>
    </row>
    <row r="9" spans="1:5">
      <c r="A9" s="3" t="s">
        <v>671</v>
      </c>
    </row>
    <row r="10" spans="1:5">
      <c r="A10" s="4" t="s">
        <v>672</v>
      </c>
      <c r="B10" s="8" t="n">
        <v>982.4</v>
      </c>
      <c r="C10" s="8" t="n">
        <v>995.1</v>
      </c>
      <c r="D10" s="8" t="n">
        <v>3009.1</v>
      </c>
      <c r="E10" s="8" t="n">
        <v>3124.9</v>
      </c>
    </row>
    <row r="11" spans="1:5">
      <c r="A11" s="4" t="s">
        <v>675</v>
      </c>
    </row>
    <row r="12" spans="1:5">
      <c r="A12" s="3" t="s">
        <v>671</v>
      </c>
    </row>
    <row r="13" spans="1:5">
      <c r="A13" s="4" t="s">
        <v>672</v>
      </c>
      <c r="B13" s="8" t="n">
        <v>106.7</v>
      </c>
      <c r="C13" s="8" t="n">
        <v>107.3</v>
      </c>
      <c r="D13" s="8" t="n">
        <v>350.1</v>
      </c>
      <c r="E13" s="8" t="n">
        <v>409.6</v>
      </c>
    </row>
    <row r="14" spans="1:5">
      <c r="A14" s="4" t="s">
        <v>676</v>
      </c>
    </row>
    <row r="15" spans="1:5">
      <c r="A15" s="3" t="s">
        <v>671</v>
      </c>
    </row>
    <row r="16" spans="1:5">
      <c r="A16" s="4" t="s">
        <v>672</v>
      </c>
      <c r="B16" s="5" t="n">
        <v>789</v>
      </c>
      <c r="C16" s="8" t="n">
        <v>638.5</v>
      </c>
      <c r="D16" s="8" t="n">
        <v>2135.7</v>
      </c>
      <c r="E16" s="8" t="n">
        <v>1923.2</v>
      </c>
    </row>
    <row r="17" spans="1:5">
      <c r="A17" s="4" t="s">
        <v>722</v>
      </c>
    </row>
    <row r="18" spans="1:5">
      <c r="A18" s="3" t="s">
        <v>671</v>
      </c>
    </row>
    <row r="19" spans="1:5">
      <c r="A19" s="4" t="s">
        <v>672</v>
      </c>
      <c r="B19" s="8" t="n">
        <v>1477.4</v>
      </c>
      <c r="C19" s="8" t="n">
        <v>1391.5</v>
      </c>
      <c r="D19" s="8" t="n">
        <v>4341.9</v>
      </c>
      <c r="E19" s="8" t="n">
        <v>4353.4</v>
      </c>
    </row>
    <row r="20" spans="1:5">
      <c r="A20" s="4" t="s">
        <v>723</v>
      </c>
    </row>
    <row r="21" spans="1:5">
      <c r="A21" s="3" t="s">
        <v>671</v>
      </c>
    </row>
    <row r="22" spans="1:5">
      <c r="A22" s="4" t="s">
        <v>672</v>
      </c>
      <c r="B22" s="5" t="n">
        <v>-11</v>
      </c>
      <c r="C22" s="5" t="n">
        <v>-10</v>
      </c>
      <c r="D22" s="8" t="n">
        <v>-38.2</v>
      </c>
      <c r="E22" s="8" t="n">
        <v>-32.2</v>
      </c>
    </row>
    <row r="23" spans="1:5">
      <c r="A23" s="4" t="s">
        <v>724</v>
      </c>
    </row>
    <row r="24" spans="1:5">
      <c r="A24" s="3" t="s">
        <v>671</v>
      </c>
    </row>
    <row r="25" spans="1:5">
      <c r="A25" s="4" t="s">
        <v>672</v>
      </c>
      <c r="B25" s="8" t="n">
        <v>809.6</v>
      </c>
      <c r="C25" s="8" t="n">
        <v>840.8</v>
      </c>
      <c r="D25" s="8" t="n">
        <v>2504.9</v>
      </c>
      <c r="E25" s="8" t="n">
        <v>2661.9</v>
      </c>
    </row>
    <row r="26" spans="1:5">
      <c r="A26" s="4" t="s">
        <v>725</v>
      </c>
    </row>
    <row r="27" spans="1:5">
      <c r="A27" s="3" t="s">
        <v>671</v>
      </c>
    </row>
    <row r="28" spans="1:5">
      <c r="A28" s="4" t="s">
        <v>672</v>
      </c>
      <c r="B28" s="8" t="n">
        <v>11.5</v>
      </c>
      <c r="C28" s="8" t="n">
        <v>9.9</v>
      </c>
      <c r="D28" s="8" t="n">
        <v>34.5</v>
      </c>
      <c r="E28" s="5" t="n">
        <v>37</v>
      </c>
    </row>
    <row r="29" spans="1:5">
      <c r="A29" s="4" t="s">
        <v>726</v>
      </c>
    </row>
    <row r="30" spans="1:5">
      <c r="A30" s="3" t="s">
        <v>671</v>
      </c>
    </row>
    <row r="31" spans="1:5">
      <c r="A31" s="4" t="s">
        <v>672</v>
      </c>
      <c r="B31" s="8" t="n">
        <v>667.3</v>
      </c>
      <c r="C31" s="8" t="n">
        <v>550.8</v>
      </c>
      <c r="D31" s="8" t="n">
        <v>1840.7</v>
      </c>
      <c r="E31" s="8" t="n">
        <v>1686.7</v>
      </c>
    </row>
    <row r="32" spans="1:5">
      <c r="A32" s="4" t="s">
        <v>727</v>
      </c>
    </row>
    <row r="33" spans="1:5">
      <c r="A33" s="3" t="s">
        <v>671</v>
      </c>
    </row>
    <row r="34" spans="1:5">
      <c r="A34" s="4" t="s">
        <v>672</v>
      </c>
      <c r="B34" s="8" t="n">
        <v>156.5</v>
      </c>
      <c r="C34" s="8" t="n">
        <v>137.6</v>
      </c>
      <c r="D34" s="8" t="n">
        <v>429.4</v>
      </c>
      <c r="E34" s="8" t="n">
        <v>378.5</v>
      </c>
    </row>
    <row r="35" spans="1:5">
      <c r="A35" s="4" t="s">
        <v>728</v>
      </c>
    </row>
    <row r="36" spans="1:5">
      <c r="A36" s="3" t="s">
        <v>671</v>
      </c>
    </row>
    <row r="37" spans="1:5">
      <c r="A37" s="4" t="s">
        <v>672</v>
      </c>
      <c r="B37" s="8" t="n">
        <v>91.2</v>
      </c>
      <c r="C37" s="8" t="n">
        <v>89.2</v>
      </c>
      <c r="D37" s="8" t="n">
        <v>274.8</v>
      </c>
      <c r="E37" s="8" t="n">
        <v>254.2</v>
      </c>
    </row>
    <row r="38" spans="1:5">
      <c r="A38" s="4" t="s">
        <v>729</v>
      </c>
    </row>
    <row r="39" spans="1:5">
      <c r="A39" s="3" t="s">
        <v>671</v>
      </c>
    </row>
    <row r="40" spans="1:5">
      <c r="A40" s="4" t="s">
        <v>672</v>
      </c>
      <c r="B40" s="8" t="n">
        <v>65.3</v>
      </c>
      <c r="C40" s="8" t="n">
        <v>48.4</v>
      </c>
      <c r="D40" s="8" t="n">
        <v>154.6</v>
      </c>
      <c r="E40" s="8" t="n">
        <v>124.3</v>
      </c>
    </row>
    <row r="41" spans="1:5">
      <c r="A41" s="4" t="s">
        <v>730</v>
      </c>
    </row>
    <row r="42" spans="1:5">
      <c r="A42" s="3" t="s">
        <v>671</v>
      </c>
    </row>
    <row r="43" spans="1:5">
      <c r="A43" s="4" t="s">
        <v>672</v>
      </c>
      <c r="B43" s="8" t="n">
        <v>88.59999999999999</v>
      </c>
      <c r="C43" s="8" t="n">
        <v>71.7</v>
      </c>
      <c r="D43" s="8" t="n">
        <v>234.1</v>
      </c>
      <c r="E43" s="5" t="n">
        <v>226</v>
      </c>
    </row>
    <row r="44" spans="1:5">
      <c r="A44" s="4" t="s">
        <v>731</v>
      </c>
    </row>
    <row r="45" spans="1:5">
      <c r="A45" s="3" t="s">
        <v>671</v>
      </c>
    </row>
    <row r="46" spans="1:5">
      <c r="A46" s="4" t="s">
        <v>672</v>
      </c>
      <c r="B46" s="5" t="n">
        <v>-9</v>
      </c>
      <c r="C46" s="8" t="n">
        <v>-6.6</v>
      </c>
      <c r="D46" s="8" t="n">
        <v>-21.3</v>
      </c>
      <c r="E46" s="8" t="n">
        <v>-21.2</v>
      </c>
    </row>
    <row r="47" spans="1:5">
      <c r="A47" s="4" t="s">
        <v>732</v>
      </c>
    </row>
    <row r="48" spans="1:5">
      <c r="A48" s="3" t="s">
        <v>671</v>
      </c>
    </row>
    <row r="49" spans="1:5">
      <c r="A49" s="4" t="s">
        <v>672</v>
      </c>
      <c r="B49" s="8" t="n">
        <v>49.8</v>
      </c>
      <c r="C49" s="8" t="n">
        <v>42.5</v>
      </c>
      <c r="D49" s="8" t="n">
        <v>137.6</v>
      </c>
      <c r="E49" s="8" t="n">
        <v>133.2</v>
      </c>
    </row>
    <row r="50" spans="1:5">
      <c r="A50" s="4" t="s">
        <v>733</v>
      </c>
    </row>
    <row r="51" spans="1:5">
      <c r="A51" s="3" t="s">
        <v>671</v>
      </c>
    </row>
    <row r="52" spans="1:5">
      <c r="A52" s="4" t="s">
        <v>672</v>
      </c>
      <c r="B52" s="8" t="n">
        <v>24.7</v>
      </c>
      <c r="C52" s="5" t="n">
        <v>19</v>
      </c>
      <c r="D52" s="8" t="n">
        <v>59.1</v>
      </c>
      <c r="E52" s="8" t="n">
        <v>63.4</v>
      </c>
    </row>
    <row r="53" spans="1:5">
      <c r="A53" s="4" t="s">
        <v>734</v>
      </c>
    </row>
    <row r="54" spans="1:5">
      <c r="A54" s="3" t="s">
        <v>671</v>
      </c>
    </row>
    <row r="55" spans="1:5">
      <c r="A55" s="4" t="s">
        <v>672</v>
      </c>
      <c r="B55" s="8" t="n">
        <v>23.1</v>
      </c>
      <c r="C55" s="8" t="n">
        <v>16.8</v>
      </c>
      <c r="D55" s="8" t="n">
        <v>58.7</v>
      </c>
      <c r="E55" s="8" t="n">
        <v>50.6</v>
      </c>
    </row>
    <row r="56" spans="1:5">
      <c r="A56" s="4" t="s">
        <v>735</v>
      </c>
    </row>
    <row r="57" spans="1:5">
      <c r="A57" s="3" t="s">
        <v>671</v>
      </c>
    </row>
    <row r="58" spans="1:5">
      <c r="A58" s="4" t="s">
        <v>672</v>
      </c>
      <c r="B58" s="8" t="n">
        <v>57.2</v>
      </c>
      <c r="C58" s="8" t="n">
        <v>63.2</v>
      </c>
      <c r="D58" s="8" t="n">
        <v>209.7</v>
      </c>
      <c r="E58" s="8" t="n">
        <v>252.9</v>
      </c>
    </row>
    <row r="59" spans="1:5">
      <c r="A59" s="4" t="s">
        <v>736</v>
      </c>
    </row>
    <row r="60" spans="1:5">
      <c r="A60" s="3" t="s">
        <v>671</v>
      </c>
    </row>
    <row r="61" spans="1:5">
      <c r="A61" s="4" t="s">
        <v>672</v>
      </c>
      <c r="B61" s="8" t="n">
        <v>2.6</v>
      </c>
      <c r="D61" s="8" t="n">
        <v>-1.6</v>
      </c>
      <c r="E61" s="8" t="n">
        <v>-0.1</v>
      </c>
    </row>
    <row r="62" spans="1:5">
      <c r="A62" s="4" t="s">
        <v>737</v>
      </c>
    </row>
    <row r="63" spans="1:5">
      <c r="A63" s="3" t="s">
        <v>671</v>
      </c>
    </row>
    <row r="64" spans="1:5">
      <c r="A64" s="4" t="s">
        <v>672</v>
      </c>
      <c r="B64" s="8" t="n">
        <v>54.6</v>
      </c>
      <c r="C64" s="8" t="n">
        <v>63.2</v>
      </c>
      <c r="D64" s="8" t="n">
        <v>211.3</v>
      </c>
      <c r="E64" s="5" t="n">
        <v>253</v>
      </c>
    </row>
    <row r="65" spans="1:5">
      <c r="A65" s="4" t="s">
        <v>160</v>
      </c>
    </row>
    <row r="66" spans="1:5">
      <c r="A66" s="3" t="s">
        <v>671</v>
      </c>
    </row>
    <row r="67" spans="1:5">
      <c r="A67" s="4" t="s">
        <v>672</v>
      </c>
      <c r="B67" s="8" t="n">
        <v>79.8</v>
      </c>
      <c r="C67" s="8" t="n">
        <v>59.7</v>
      </c>
      <c r="D67" s="8" t="n">
        <v>215.9</v>
      </c>
      <c r="E67" s="8" t="n">
        <v>191.3</v>
      </c>
    </row>
    <row r="68" spans="1:5">
      <c r="A68" s="4" t="s">
        <v>738</v>
      </c>
    </row>
    <row r="69" spans="1:5">
      <c r="A69" s="3" t="s">
        <v>671</v>
      </c>
    </row>
    <row r="70" spans="1:5">
      <c r="A70" s="4" t="s">
        <v>672</v>
      </c>
      <c r="B70" s="8" t="n">
        <v>-1.2</v>
      </c>
      <c r="C70" s="8" t="n">
        <v>-0.6</v>
      </c>
      <c r="D70" s="8" t="n">
        <v>-2.8</v>
      </c>
      <c r="E70" s="8" t="n">
        <v>-2.1</v>
      </c>
    </row>
    <row r="71" spans="1:5">
      <c r="A71" s="4" t="s">
        <v>739</v>
      </c>
    </row>
    <row r="72" spans="1:5">
      <c r="A72" s="3" t="s">
        <v>671</v>
      </c>
    </row>
    <row r="73" spans="1:5">
      <c r="A73" s="4" t="s">
        <v>672</v>
      </c>
      <c r="B73" s="8" t="n">
        <v>31.8</v>
      </c>
      <c r="C73" s="8" t="n">
        <v>22.6</v>
      </c>
      <c r="D73" s="8" t="n">
        <v>91.8</v>
      </c>
      <c r="E73" s="8" t="n">
        <v>75.59999999999999</v>
      </c>
    </row>
    <row r="74" spans="1:5">
      <c r="A74" s="4" t="s">
        <v>740</v>
      </c>
    </row>
    <row r="75" spans="1:5">
      <c r="A75" s="3" t="s">
        <v>671</v>
      </c>
    </row>
    <row r="76" spans="1:5">
      <c r="A76" s="4" t="s">
        <v>672</v>
      </c>
      <c r="B76" s="8" t="n">
        <v>15.9</v>
      </c>
      <c r="C76" s="8" t="n">
        <v>15.2</v>
      </c>
      <c r="D76" s="8" t="n">
        <v>45.2</v>
      </c>
      <c r="E76" s="8" t="n">
        <v>56.2</v>
      </c>
    </row>
    <row r="77" spans="1:5">
      <c r="A77" s="4" t="s">
        <v>741</v>
      </c>
    </row>
    <row r="78" spans="1:5">
      <c r="A78" s="3" t="s">
        <v>671</v>
      </c>
    </row>
    <row r="79" spans="1:5">
      <c r="A79" s="4" t="s">
        <v>672</v>
      </c>
      <c r="B79" s="6" t="n">
        <v>33.3</v>
      </c>
      <c r="C79" s="6" t="n">
        <v>22.5</v>
      </c>
      <c r="D79" s="6" t="n">
        <v>81.7</v>
      </c>
      <c r="E79" s="6" t="n">
        <v>6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22"/>
    <col customWidth="1" max="3" min="3" width="21"/>
  </cols>
  <sheetData>
    <row r="1" spans="1:3">
      <c r="A1" s="1" t="s">
        <v>742</v>
      </c>
      <c r="B1" s="2" t="s">
        <v>1</v>
      </c>
    </row>
    <row r="2" spans="1:3">
      <c r="B2" s="2" t="s">
        <v>743</v>
      </c>
      <c r="C2" s="2" t="s">
        <v>364</v>
      </c>
    </row>
    <row r="3" spans="1:3">
      <c r="A3" s="3" t="s">
        <v>744</v>
      </c>
    </row>
    <row r="4" spans="1:3">
      <c r="A4" s="4" t="s">
        <v>745</v>
      </c>
      <c r="B4" s="7" t="n">
        <v>842</v>
      </c>
      <c r="C4" s="6" t="n">
        <v>822.4</v>
      </c>
    </row>
    <row r="5" spans="1:3">
      <c r="A5" s="4" t="s">
        <v>746</v>
      </c>
      <c r="B5" s="8" t="n">
        <v>22.3</v>
      </c>
      <c r="C5" s="8" t="n">
        <v>101.5</v>
      </c>
    </row>
    <row r="6" spans="1:3">
      <c r="A6" s="4" t="s">
        <v>747</v>
      </c>
      <c r="B6" s="5" t="n">
        <v>60</v>
      </c>
    </row>
    <row r="7" spans="1:3">
      <c r="A7" s="4" t="s">
        <v>673</v>
      </c>
    </row>
    <row r="8" spans="1:3">
      <c r="A8" s="3" t="s">
        <v>744</v>
      </c>
    </row>
    <row r="9" spans="1:3">
      <c r="A9" s="4" t="s">
        <v>746</v>
      </c>
      <c r="B9" s="6" t="n">
        <v>8.199999999999999</v>
      </c>
      <c r="C9" s="8" t="n">
        <v>19.9</v>
      </c>
    </row>
    <row r="10" spans="1:3">
      <c r="A10" s="4" t="s">
        <v>748</v>
      </c>
    </row>
    <row r="11" spans="1:3">
      <c r="A11" s="3" t="s">
        <v>749</v>
      </c>
    </row>
    <row r="12" spans="1:3">
      <c r="A12" s="4" t="s">
        <v>750</v>
      </c>
      <c r="B12" s="5" t="n">
        <v>1090000</v>
      </c>
    </row>
    <row r="13" spans="1:3">
      <c r="A13" s="4" t="s">
        <v>751</v>
      </c>
    </row>
    <row r="14" spans="1:3">
      <c r="A14" s="3" t="s">
        <v>749</v>
      </c>
    </row>
    <row r="15" spans="1:3">
      <c r="A15" s="4" t="s">
        <v>750</v>
      </c>
      <c r="B15" s="5" t="n">
        <v>48000</v>
      </c>
    </row>
    <row r="16" spans="1:3">
      <c r="A16" s="4" t="s">
        <v>752</v>
      </c>
    </row>
    <row r="17" spans="1:3">
      <c r="A17" s="3" t="s">
        <v>749</v>
      </c>
    </row>
    <row r="18" spans="1:3">
      <c r="A18" s="4" t="s">
        <v>750</v>
      </c>
      <c r="B18" s="5" t="n">
        <v>24446</v>
      </c>
    </row>
    <row r="19" spans="1:3">
      <c r="A19" s="4" t="s">
        <v>753</v>
      </c>
    </row>
    <row r="20" spans="1:3">
      <c r="A20" s="3" t="s">
        <v>749</v>
      </c>
    </row>
    <row r="21" spans="1:3">
      <c r="A21" s="4" t="s">
        <v>750</v>
      </c>
      <c r="B21" s="5" t="n">
        <v>331620</v>
      </c>
    </row>
    <row r="22" spans="1:3">
      <c r="A22" s="4" t="s">
        <v>674</v>
      </c>
    </row>
    <row r="23" spans="1:3">
      <c r="A23" s="3" t="s">
        <v>744</v>
      </c>
    </row>
    <row r="24" spans="1:3">
      <c r="A24" s="4" t="s">
        <v>745</v>
      </c>
      <c r="B24" s="6" t="n">
        <v>430.1</v>
      </c>
      <c r="C24" s="8" t="n">
        <v>505.9</v>
      </c>
    </row>
    <row r="25" spans="1:3">
      <c r="A25" s="4" t="s">
        <v>746</v>
      </c>
      <c r="B25" s="8" t="n">
        <v>14.1</v>
      </c>
      <c r="C25" s="8" t="n">
        <v>81.59999999999999</v>
      </c>
    </row>
    <row r="26" spans="1:3">
      <c r="A26" s="4" t="s">
        <v>747</v>
      </c>
      <c r="B26" s="5" t="n">
        <v>60</v>
      </c>
    </row>
    <row r="27" spans="1:3">
      <c r="A27" s="4" t="s">
        <v>675</v>
      </c>
    </row>
    <row r="28" spans="1:3">
      <c r="A28" s="3" t="s">
        <v>744</v>
      </c>
    </row>
    <row r="29" spans="1:3">
      <c r="A29" s="4" t="s">
        <v>745</v>
      </c>
      <c r="B29" s="8" t="n">
        <v>41.8</v>
      </c>
      <c r="C29" s="8" t="n">
        <v>50.5</v>
      </c>
    </row>
    <row r="30" spans="1:3">
      <c r="A30" s="4" t="s">
        <v>676</v>
      </c>
    </row>
    <row r="31" spans="1:3">
      <c r="A31" s="3" t="s">
        <v>744</v>
      </c>
    </row>
    <row r="32" spans="1:3">
      <c r="A32" s="4" t="s">
        <v>745</v>
      </c>
      <c r="B32" s="6" t="n">
        <v>370.1</v>
      </c>
      <c r="C32" s="7" t="n">
        <v>2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754</v>
      </c>
      <c r="B1" s="2" t="s">
        <v>755</v>
      </c>
    </row>
    <row r="2" spans="1:2">
      <c r="A2" s="4" t="s">
        <v>722</v>
      </c>
    </row>
    <row r="3" spans="1:2">
      <c r="A3" s="3" t="s">
        <v>756</v>
      </c>
    </row>
    <row r="4" spans="1:2">
      <c r="A4" s="4" t="s">
        <v>757</v>
      </c>
      <c r="B4" s="6" t="n">
        <v>19.9</v>
      </c>
    </row>
    <row r="5" spans="1:2">
      <c r="A5" s="4" t="s">
        <v>758</v>
      </c>
    </row>
    <row r="6" spans="1:2">
      <c r="A6" s="3" t="s">
        <v>756</v>
      </c>
    </row>
    <row r="7" spans="1:2">
      <c r="A7" s="4" t="s">
        <v>759</v>
      </c>
      <c r="B7" s="8" t="n">
        <v>210.4</v>
      </c>
    </row>
    <row r="8" spans="1:2">
      <c r="A8" s="4" t="s">
        <v>760</v>
      </c>
      <c r="B8" s="10" t="n">
        <v>2.59</v>
      </c>
    </row>
    <row r="9" spans="1:2">
      <c r="A9" s="4" t="s">
        <v>727</v>
      </c>
    </row>
    <row r="10" spans="1:2">
      <c r="A10" s="3" t="s">
        <v>756</v>
      </c>
    </row>
    <row r="11" spans="1:2">
      <c r="A11" s="4" t="s">
        <v>757</v>
      </c>
      <c r="B11" s="7" t="n">
        <v>6</v>
      </c>
    </row>
    <row r="12" spans="1:2">
      <c r="A12" s="4" t="s">
        <v>761</v>
      </c>
    </row>
    <row r="13" spans="1:2">
      <c r="A13" s="3" t="s">
        <v>756</v>
      </c>
    </row>
    <row r="14" spans="1:2">
      <c r="A14" s="4" t="s">
        <v>759</v>
      </c>
      <c r="B14" s="8" t="n">
        <v>14.1</v>
      </c>
    </row>
    <row r="15" spans="1:2">
      <c r="A15" s="4" t="s">
        <v>760</v>
      </c>
      <c r="B15" s="10" t="n">
        <v>11.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1"/>
  </cols>
  <sheetData>
    <row r="1" spans="1:6">
      <c r="A1" s="1" t="s">
        <v>762</v>
      </c>
      <c r="B1" s="2" t="s">
        <v>58</v>
      </c>
      <c r="D1" s="2" t="s">
        <v>1</v>
      </c>
    </row>
    <row r="2" spans="1:6">
      <c r="B2" s="2" t="s">
        <v>361</v>
      </c>
      <c r="C2" s="2" t="s">
        <v>362</v>
      </c>
      <c r="D2" s="2" t="s">
        <v>763</v>
      </c>
      <c r="E2" s="2" t="s">
        <v>362</v>
      </c>
      <c r="F2" s="2" t="s">
        <v>364</v>
      </c>
    </row>
    <row r="3" spans="1:6">
      <c r="A3" s="3" t="s">
        <v>764</v>
      </c>
    </row>
    <row r="4" spans="1:6">
      <c r="A4" s="4" t="s">
        <v>765</v>
      </c>
      <c r="D4" s="5" t="n">
        <v>3</v>
      </c>
    </row>
    <row r="5" spans="1:6">
      <c r="A5" s="3" t="s">
        <v>766</v>
      </c>
    </row>
    <row r="6" spans="1:6">
      <c r="A6" s="4" t="s">
        <v>672</v>
      </c>
      <c r="B6" s="6" t="n">
        <v>1859.5</v>
      </c>
      <c r="C6" s="6" t="n">
        <v>1723.7</v>
      </c>
      <c r="D6" s="7" t="n">
        <v>5431</v>
      </c>
      <c r="E6" s="6" t="n">
        <v>5402.1</v>
      </c>
    </row>
    <row r="7" spans="1:6">
      <c r="A7" s="4" t="s">
        <v>430</v>
      </c>
      <c r="B7" s="8" t="n">
        <v>906.5</v>
      </c>
      <c r="C7" s="5" t="n">
        <v>824</v>
      </c>
      <c r="D7" s="8" t="n">
        <v>2617.9</v>
      </c>
      <c r="E7" s="8" t="n">
        <v>2552.2</v>
      </c>
    </row>
    <row r="8" spans="1:6">
      <c r="A8" s="4" t="s">
        <v>64</v>
      </c>
      <c r="B8" s="5" t="n">
        <v>32</v>
      </c>
      <c r="C8" s="8" t="n">
        <v>26.4</v>
      </c>
      <c r="D8" s="8" t="n">
        <v>91.40000000000001</v>
      </c>
      <c r="E8" s="8" t="n">
        <v>76.7</v>
      </c>
    </row>
    <row r="9" spans="1:6">
      <c r="A9" s="4" t="s">
        <v>65</v>
      </c>
      <c r="B9" s="8" t="n">
        <v>200.3</v>
      </c>
      <c r="C9" s="8" t="n">
        <v>170.6</v>
      </c>
      <c r="D9" s="8" t="n">
        <v>580.6</v>
      </c>
      <c r="E9" s="8" t="n">
        <v>495.2</v>
      </c>
    </row>
    <row r="10" spans="1:6">
      <c r="A10" s="4" t="s">
        <v>66</v>
      </c>
      <c r="B10" s="8" t="n">
        <v>6.9</v>
      </c>
      <c r="C10" s="5" t="n">
        <v>6</v>
      </c>
      <c r="D10" s="8" t="n">
        <v>19.9</v>
      </c>
      <c r="E10" s="8" t="n">
        <v>20.3</v>
      </c>
    </row>
    <row r="11" spans="1:6">
      <c r="A11" s="4" t="s">
        <v>68</v>
      </c>
      <c r="B11" s="8" t="n">
        <v>713.8</v>
      </c>
      <c r="C11" s="8" t="n">
        <v>696.7</v>
      </c>
      <c r="D11" s="8" t="n">
        <v>2121.2</v>
      </c>
      <c r="E11" s="8" t="n">
        <v>2257.7</v>
      </c>
    </row>
    <row r="12" spans="1:6">
      <c r="A12" s="4" t="s">
        <v>767</v>
      </c>
      <c r="B12" s="8" t="n">
        <v>-78.7</v>
      </c>
      <c r="C12" s="8" t="n">
        <v>-64.8</v>
      </c>
      <c r="D12" s="8" t="n">
        <v>-232.5</v>
      </c>
      <c r="E12" s="8" t="n">
        <v>-197.2</v>
      </c>
    </row>
    <row r="13" spans="1:6">
      <c r="A13" s="4" t="s">
        <v>71</v>
      </c>
      <c r="B13" s="8" t="n">
        <v>-6.3</v>
      </c>
      <c r="C13" s="8" t="n">
        <v>-7.6</v>
      </c>
      <c r="D13" s="5" t="n">
        <v>22</v>
      </c>
      <c r="E13" s="8" t="n">
        <v>-13.1</v>
      </c>
    </row>
    <row r="14" spans="1:6">
      <c r="A14" s="4" t="s">
        <v>768</v>
      </c>
      <c r="B14" s="5" t="n">
        <v>-241</v>
      </c>
      <c r="C14" s="8" t="n">
        <v>-257.9</v>
      </c>
      <c r="D14" s="5" t="n">
        <v>-730</v>
      </c>
      <c r="E14" s="8" t="n">
        <v>-803.6</v>
      </c>
    </row>
    <row r="15" spans="1:6">
      <c r="A15" s="4" t="s">
        <v>769</v>
      </c>
      <c r="B15" s="8" t="n">
        <v>3.5</v>
      </c>
      <c r="C15" s="8" t="n">
        <v>4.3</v>
      </c>
      <c r="D15" s="8" t="n">
        <v>4.2</v>
      </c>
      <c r="E15" s="8" t="n">
        <v>9.9</v>
      </c>
    </row>
    <row r="16" spans="1:6">
      <c r="A16" s="4" t="s">
        <v>134</v>
      </c>
      <c r="B16" s="8" t="n">
        <v>-1.7</v>
      </c>
      <c r="C16" s="8" t="n">
        <v>-1.3</v>
      </c>
      <c r="D16" s="8" t="n">
        <v>-4.7</v>
      </c>
      <c r="E16" s="8" t="n">
        <v>-3.9</v>
      </c>
    </row>
    <row r="17" spans="1:6">
      <c r="A17" s="4" t="s">
        <v>79</v>
      </c>
      <c r="B17" s="8" t="n">
        <v>389.6</v>
      </c>
      <c r="C17" s="8" t="n">
        <v>369.4</v>
      </c>
      <c r="D17" s="8" t="n">
        <v>1180.2</v>
      </c>
      <c r="E17" s="8" t="n">
        <v>1249.8</v>
      </c>
    </row>
    <row r="18" spans="1:6">
      <c r="A18" s="4" t="s">
        <v>770</v>
      </c>
      <c r="B18" s="8" t="n">
        <v>182.7</v>
      </c>
      <c r="C18" s="8" t="n">
        <v>282.3</v>
      </c>
      <c r="D18" s="8" t="n">
        <v>536.1</v>
      </c>
      <c r="E18" s="8" t="n">
        <v>831.8</v>
      </c>
    </row>
    <row r="19" spans="1:6">
      <c r="A19" s="4" t="s">
        <v>100</v>
      </c>
      <c r="B19" s="8" t="n">
        <v>9395.299999999999</v>
      </c>
      <c r="C19" s="8" t="n">
        <v>9311.799999999999</v>
      </c>
      <c r="D19" s="8" t="n">
        <v>9395.299999999999</v>
      </c>
      <c r="E19" s="8" t="n">
        <v>9311.799999999999</v>
      </c>
      <c r="F19" s="6" t="n">
        <v>9403.799999999999</v>
      </c>
    </row>
    <row r="20" spans="1:6">
      <c r="A20" s="4" t="s">
        <v>108</v>
      </c>
      <c r="B20" s="8" t="n">
        <v>16494.4</v>
      </c>
      <c r="C20" s="8" t="n">
        <v>14316.7</v>
      </c>
      <c r="D20" s="8" t="n">
        <v>16494.4</v>
      </c>
      <c r="E20" s="8" t="n">
        <v>14316.7</v>
      </c>
      <c r="F20" s="6" t="n">
        <v>14484.8</v>
      </c>
    </row>
    <row r="21" spans="1:6">
      <c r="A21" s="4" t="s">
        <v>771</v>
      </c>
    </row>
    <row r="22" spans="1:6">
      <c r="A22" s="3" t="s">
        <v>766</v>
      </c>
    </row>
    <row r="23" spans="1:6">
      <c r="A23" s="4" t="s">
        <v>672</v>
      </c>
      <c r="B23" s="8" t="n">
        <v>-18.6</v>
      </c>
      <c r="C23" s="8" t="n">
        <v>-17.2</v>
      </c>
      <c r="D23" s="8" t="n">
        <v>-63.9</v>
      </c>
      <c r="E23" s="8" t="n">
        <v>-55.6</v>
      </c>
    </row>
    <row r="24" spans="1:6">
      <c r="A24" s="4" t="s">
        <v>673</v>
      </c>
    </row>
    <row r="25" spans="1:6">
      <c r="A25" s="3" t="s">
        <v>766</v>
      </c>
    </row>
    <row r="26" spans="1:6">
      <c r="A26" s="4" t="s">
        <v>672</v>
      </c>
      <c r="B26" s="8" t="n">
        <v>-18.6</v>
      </c>
      <c r="C26" s="8" t="n">
        <v>-17.2</v>
      </c>
      <c r="D26" s="8" t="n">
        <v>-63.9</v>
      </c>
      <c r="E26" s="8" t="n">
        <v>-55.6</v>
      </c>
    </row>
    <row r="27" spans="1:6">
      <c r="A27" s="4" t="s">
        <v>430</v>
      </c>
      <c r="B27" s="8" t="n">
        <v>-16.9</v>
      </c>
      <c r="C27" s="8" t="n">
        <v>-18.8</v>
      </c>
      <c r="D27" s="8" t="n">
        <v>-70.3</v>
      </c>
      <c r="E27" s="8" t="n">
        <v>-60.5</v>
      </c>
    </row>
    <row r="28" spans="1:6">
      <c r="A28" s="4" t="s">
        <v>64</v>
      </c>
      <c r="B28" s="8" t="n">
        <v>1.2</v>
      </c>
      <c r="C28" s="8" t="n">
        <v>0.2</v>
      </c>
      <c r="D28" s="8" t="n">
        <v>5.8</v>
      </c>
      <c r="E28" s="8" t="n">
        <v>1.6</v>
      </c>
    </row>
    <row r="29" spans="1:6">
      <c r="A29" s="4" t="s">
        <v>65</v>
      </c>
      <c r="B29" s="8" t="n">
        <v>7.1</v>
      </c>
      <c r="C29" s="8" t="n">
        <v>2.4</v>
      </c>
      <c r="D29" s="5" t="n">
        <v>29</v>
      </c>
      <c r="E29" s="8" t="n">
        <v>20.8</v>
      </c>
    </row>
    <row r="30" spans="1:6">
      <c r="A30" s="4" t="s">
        <v>66</v>
      </c>
      <c r="B30" s="8" t="n">
        <v>2.2</v>
      </c>
      <c r="C30" s="8" t="n">
        <v>2.3</v>
      </c>
      <c r="D30" s="8" t="n">
        <v>2.5</v>
      </c>
      <c r="E30" s="8" t="n">
        <v>3.5</v>
      </c>
    </row>
    <row r="31" spans="1:6">
      <c r="A31" s="4" t="s">
        <v>68</v>
      </c>
      <c r="B31" s="8" t="n">
        <v>-12.2</v>
      </c>
      <c r="C31" s="8" t="n">
        <v>-3.3</v>
      </c>
      <c r="D31" s="8" t="n">
        <v>-30.9</v>
      </c>
      <c r="E31" s="5" t="n">
        <v>-21</v>
      </c>
    </row>
    <row r="32" spans="1:6">
      <c r="A32" s="4" t="s">
        <v>770</v>
      </c>
      <c r="B32" s="8" t="n">
        <v>2.4</v>
      </c>
      <c r="C32" s="8" t="n">
        <v>0.7</v>
      </c>
      <c r="D32" s="8" t="n">
        <v>4.5</v>
      </c>
      <c r="E32" s="8" t="n">
        <v>19.4</v>
      </c>
    </row>
    <row r="33" spans="1:6">
      <c r="A33" s="4" t="s">
        <v>100</v>
      </c>
      <c r="B33" s="8" t="n">
        <v>337.8</v>
      </c>
      <c r="C33" s="8" t="n">
        <v>553.3</v>
      </c>
      <c r="D33" s="8" t="n">
        <v>337.8</v>
      </c>
      <c r="E33" s="8" t="n">
        <v>553.3</v>
      </c>
    </row>
    <row r="34" spans="1:6">
      <c r="A34" s="4" t="s">
        <v>108</v>
      </c>
      <c r="B34" s="8" t="n">
        <v>2447.2</v>
      </c>
      <c r="C34" s="5" t="n">
        <v>465</v>
      </c>
      <c r="D34" s="8" t="n">
        <v>2447.2</v>
      </c>
      <c r="E34" s="5" t="n">
        <v>465</v>
      </c>
    </row>
    <row r="35" spans="1:6">
      <c r="A35" s="4" t="s">
        <v>772</v>
      </c>
    </row>
    <row r="36" spans="1:6">
      <c r="A36" s="3" t="s">
        <v>766</v>
      </c>
    </row>
    <row r="37" spans="1:6">
      <c r="A37" s="4" t="s">
        <v>672</v>
      </c>
      <c r="B37" s="8" t="n">
        <v>1859.5</v>
      </c>
      <c r="C37" s="8" t="n">
        <v>1723.7</v>
      </c>
      <c r="D37" s="5" t="n">
        <v>5431</v>
      </c>
      <c r="E37" s="8" t="n">
        <v>5402.1</v>
      </c>
    </row>
    <row r="38" spans="1:6">
      <c r="A38" s="4" t="s">
        <v>674</v>
      </c>
    </row>
    <row r="39" spans="1:6">
      <c r="A39" s="3" t="s">
        <v>766</v>
      </c>
    </row>
    <row r="40" spans="1:6">
      <c r="A40" s="4" t="s">
        <v>672</v>
      </c>
      <c r="B40" s="8" t="n">
        <v>982.4</v>
      </c>
      <c r="C40" s="8" t="n">
        <v>995.1</v>
      </c>
      <c r="D40" s="8" t="n">
        <v>3009.1</v>
      </c>
      <c r="E40" s="8" t="n">
        <v>3124.9</v>
      </c>
    </row>
    <row r="41" spans="1:6">
      <c r="A41" s="4" t="s">
        <v>430</v>
      </c>
      <c r="B41" s="8" t="n">
        <v>390.2</v>
      </c>
      <c r="C41" s="8" t="n">
        <v>398.8</v>
      </c>
      <c r="D41" s="8" t="n">
        <v>1194.9</v>
      </c>
      <c r="E41" s="8" t="n">
        <v>1214.8</v>
      </c>
    </row>
    <row r="42" spans="1:6">
      <c r="A42" s="4" t="s">
        <v>64</v>
      </c>
      <c r="B42" s="8" t="n">
        <v>19.4</v>
      </c>
      <c r="C42" s="8" t="n">
        <v>15.8</v>
      </c>
      <c r="D42" s="8" t="n">
        <v>51.4</v>
      </c>
      <c r="E42" s="8" t="n">
        <v>41.4</v>
      </c>
    </row>
    <row r="43" spans="1:6">
      <c r="A43" s="4" t="s">
        <v>65</v>
      </c>
      <c r="B43" s="8" t="n">
        <v>91.09999999999999</v>
      </c>
      <c r="C43" s="8" t="n">
        <v>95.09999999999999</v>
      </c>
      <c r="D43" s="8" t="n">
        <v>263.9</v>
      </c>
      <c r="E43" s="8" t="n">
        <v>269.5</v>
      </c>
    </row>
    <row r="44" spans="1:6">
      <c r="A44" s="4" t="s">
        <v>66</v>
      </c>
      <c r="B44" s="8" t="n">
        <v>0.5</v>
      </c>
      <c r="C44" s="8" t="n">
        <v>0.4</v>
      </c>
      <c r="D44" s="8" t="n">
        <v>1.4</v>
      </c>
      <c r="E44" s="8" t="n">
        <v>1.5</v>
      </c>
    </row>
    <row r="45" spans="1:6">
      <c r="A45" s="4" t="s">
        <v>68</v>
      </c>
      <c r="B45" s="8" t="n">
        <v>481.2</v>
      </c>
      <c r="C45" s="5" t="n">
        <v>485</v>
      </c>
      <c r="D45" s="8" t="n">
        <v>1497.5</v>
      </c>
      <c r="E45" s="8" t="n">
        <v>1597.7</v>
      </c>
    </row>
    <row r="46" spans="1:6">
      <c r="A46" s="4" t="s">
        <v>770</v>
      </c>
      <c r="B46" s="8" t="n">
        <v>59.4</v>
      </c>
      <c r="C46" s="8" t="n">
        <v>53.7</v>
      </c>
      <c r="D46" s="8" t="n">
        <v>180.5</v>
      </c>
      <c r="E46" s="8" t="n">
        <v>197.9</v>
      </c>
    </row>
    <row r="47" spans="1:6">
      <c r="A47" s="4" t="s">
        <v>100</v>
      </c>
      <c r="B47" s="8" t="n">
        <v>4691.2</v>
      </c>
      <c r="C47" s="8" t="n">
        <v>4579.5</v>
      </c>
      <c r="D47" s="8" t="n">
        <v>4691.2</v>
      </c>
      <c r="E47" s="8" t="n">
        <v>4579.5</v>
      </c>
    </row>
    <row r="48" spans="1:6">
      <c r="A48" s="4" t="s">
        <v>108</v>
      </c>
      <c r="B48" s="8" t="n">
        <v>8093.3</v>
      </c>
      <c r="C48" s="8" t="n">
        <v>8122.7</v>
      </c>
      <c r="D48" s="8" t="n">
        <v>8093.3</v>
      </c>
      <c r="E48" s="8" t="n">
        <v>8122.7</v>
      </c>
    </row>
    <row r="49" spans="1:6">
      <c r="A49" s="4" t="s">
        <v>773</v>
      </c>
    </row>
    <row r="50" spans="1:6">
      <c r="A50" s="3" t="s">
        <v>766</v>
      </c>
    </row>
    <row r="51" spans="1:6">
      <c r="A51" s="4" t="s">
        <v>672</v>
      </c>
      <c r="B51" s="8" t="n">
        <v>982.4</v>
      </c>
      <c r="C51" s="8" t="n">
        <v>995.1</v>
      </c>
      <c r="D51" s="8" t="n">
        <v>3009.1</v>
      </c>
      <c r="E51" s="8" t="n">
        <v>3124.9</v>
      </c>
    </row>
    <row r="52" spans="1:6">
      <c r="A52" s="4" t="s">
        <v>675</v>
      </c>
    </row>
    <row r="53" spans="1:6">
      <c r="A53" s="3" t="s">
        <v>766</v>
      </c>
    </row>
    <row r="54" spans="1:6">
      <c r="A54" s="4" t="s">
        <v>672</v>
      </c>
      <c r="B54" s="8" t="n">
        <v>106.7</v>
      </c>
      <c r="C54" s="8" t="n">
        <v>107.3</v>
      </c>
      <c r="D54" s="8" t="n">
        <v>350.1</v>
      </c>
      <c r="E54" s="8" t="n">
        <v>409.6</v>
      </c>
    </row>
    <row r="55" spans="1:6">
      <c r="A55" s="4" t="s">
        <v>430</v>
      </c>
      <c r="B55" s="8" t="n">
        <v>80.7</v>
      </c>
      <c r="C55" s="8" t="n">
        <v>74.7</v>
      </c>
      <c r="D55" s="8" t="n">
        <v>285.3</v>
      </c>
      <c r="E55" s="8" t="n">
        <v>271.2</v>
      </c>
    </row>
    <row r="56" spans="1:6">
      <c r="A56" s="4" t="s">
        <v>64</v>
      </c>
      <c r="B56" s="5" t="n">
        <v>2</v>
      </c>
      <c r="C56" s="8" t="n">
        <v>1.9</v>
      </c>
      <c r="D56" s="5" t="n">
        <v>6</v>
      </c>
      <c r="E56" s="8" t="n">
        <v>6.8</v>
      </c>
    </row>
    <row r="57" spans="1:6">
      <c r="A57" s="4" t="s">
        <v>65</v>
      </c>
      <c r="B57" s="8" t="n">
        <v>13.7</v>
      </c>
      <c r="C57" s="8" t="n">
        <v>11.5</v>
      </c>
      <c r="D57" s="8" t="n">
        <v>39.9</v>
      </c>
      <c r="E57" s="8" t="n">
        <v>33.6</v>
      </c>
    </row>
    <row r="58" spans="1:6">
      <c r="A58" s="4" t="s">
        <v>66</v>
      </c>
      <c r="B58" s="8" t="n">
        <v>2.3</v>
      </c>
      <c r="C58" s="8" t="n">
        <v>1.1</v>
      </c>
      <c r="D58" s="5" t="n">
        <v>7</v>
      </c>
      <c r="E58" s="8" t="n">
        <v>3.6</v>
      </c>
    </row>
    <row r="59" spans="1:6">
      <c r="A59" s="4" t="s">
        <v>68</v>
      </c>
      <c r="B59" s="5" t="n">
        <v>8</v>
      </c>
      <c r="C59" s="8" t="n">
        <v>18.1</v>
      </c>
      <c r="D59" s="8" t="n">
        <v>11.9</v>
      </c>
      <c r="E59" s="8" t="n">
        <v>94.40000000000001</v>
      </c>
    </row>
    <row r="60" spans="1:6">
      <c r="A60" s="4" t="s">
        <v>770</v>
      </c>
      <c r="B60" s="8" t="n">
        <v>32.1</v>
      </c>
      <c r="C60" s="8" t="n">
        <v>10.2</v>
      </c>
      <c r="D60" s="8" t="n">
        <v>79.59999999999999</v>
      </c>
      <c r="E60" s="8" t="n">
        <v>32.6</v>
      </c>
    </row>
    <row r="61" spans="1:6">
      <c r="A61" s="4" t="s">
        <v>100</v>
      </c>
      <c r="B61" s="8" t="n">
        <v>487.6</v>
      </c>
      <c r="C61" s="8" t="n">
        <v>433.4</v>
      </c>
      <c r="D61" s="8" t="n">
        <v>487.6</v>
      </c>
      <c r="E61" s="8" t="n">
        <v>433.4</v>
      </c>
    </row>
    <row r="62" spans="1:6">
      <c r="A62" s="4" t="s">
        <v>108</v>
      </c>
      <c r="B62" s="8" t="n">
        <v>839.3</v>
      </c>
      <c r="C62" s="8" t="n">
        <v>974.1</v>
      </c>
      <c r="D62" s="8" t="n">
        <v>839.3</v>
      </c>
      <c r="E62" s="8" t="n">
        <v>974.1</v>
      </c>
    </row>
    <row r="63" spans="1:6">
      <c r="A63" s="4" t="s">
        <v>774</v>
      </c>
    </row>
    <row r="64" spans="1:6">
      <c r="A64" s="3" t="s">
        <v>766</v>
      </c>
    </row>
    <row r="65" spans="1:6">
      <c r="A65" s="4" t="s">
        <v>672</v>
      </c>
      <c r="B65" s="8" t="n">
        <v>18.6</v>
      </c>
      <c r="C65" s="8" t="n">
        <v>17.2</v>
      </c>
      <c r="D65" s="8" t="n">
        <v>63.9</v>
      </c>
      <c r="E65" s="8" t="n">
        <v>55.6</v>
      </c>
    </row>
    <row r="66" spans="1:6">
      <c r="A66" s="4" t="s">
        <v>775</v>
      </c>
    </row>
    <row r="67" spans="1:6">
      <c r="A67" s="3" t="s">
        <v>766</v>
      </c>
    </row>
    <row r="68" spans="1:6">
      <c r="A68" s="4" t="s">
        <v>672</v>
      </c>
      <c r="B68" s="8" t="n">
        <v>88.09999999999999</v>
      </c>
      <c r="C68" s="8" t="n">
        <v>90.09999999999999</v>
      </c>
      <c r="D68" s="8" t="n">
        <v>286.2</v>
      </c>
      <c r="E68" s="5" t="n">
        <v>354</v>
      </c>
    </row>
    <row r="69" spans="1:6">
      <c r="A69" s="4" t="s">
        <v>676</v>
      </c>
    </row>
    <row r="70" spans="1:6">
      <c r="A70" s="3" t="s">
        <v>766</v>
      </c>
    </row>
    <row r="71" spans="1:6">
      <c r="A71" s="4" t="s">
        <v>672</v>
      </c>
      <c r="B71" s="5" t="n">
        <v>789</v>
      </c>
      <c r="C71" s="8" t="n">
        <v>638.5</v>
      </c>
      <c r="D71" s="8" t="n">
        <v>2135.7</v>
      </c>
      <c r="E71" s="8" t="n">
        <v>1923.2</v>
      </c>
    </row>
    <row r="72" spans="1:6">
      <c r="A72" s="4" t="s">
        <v>430</v>
      </c>
      <c r="B72" s="8" t="n">
        <v>452.5</v>
      </c>
      <c r="C72" s="8" t="n">
        <v>369.3</v>
      </c>
      <c r="D72" s="5" t="n">
        <v>1208</v>
      </c>
      <c r="E72" s="8" t="n">
        <v>1126.7</v>
      </c>
    </row>
    <row r="73" spans="1:6">
      <c r="A73" s="4" t="s">
        <v>64</v>
      </c>
      <c r="B73" s="8" t="n">
        <v>9.4</v>
      </c>
      <c r="C73" s="8" t="n">
        <v>8.5</v>
      </c>
      <c r="D73" s="8" t="n">
        <v>28.2</v>
      </c>
      <c r="E73" s="8" t="n">
        <v>26.9</v>
      </c>
    </row>
    <row r="74" spans="1:6">
      <c r="A74" s="4" t="s">
        <v>65</v>
      </c>
      <c r="B74" s="8" t="n">
        <v>88.40000000000001</v>
      </c>
      <c r="C74" s="8" t="n">
        <v>61.6</v>
      </c>
      <c r="D74" s="8" t="n">
        <v>247.8</v>
      </c>
      <c r="E74" s="8" t="n">
        <v>171.3</v>
      </c>
    </row>
    <row r="75" spans="1:6">
      <c r="A75" s="4" t="s">
        <v>66</v>
      </c>
      <c r="B75" s="8" t="n">
        <v>1.9</v>
      </c>
      <c r="C75" s="8" t="n">
        <v>2.2</v>
      </c>
      <c r="D75" s="5" t="n">
        <v>9</v>
      </c>
      <c r="E75" s="8" t="n">
        <v>11.7</v>
      </c>
    </row>
    <row r="76" spans="1:6">
      <c r="A76" s="4" t="s">
        <v>68</v>
      </c>
      <c r="B76" s="8" t="n">
        <v>236.8</v>
      </c>
      <c r="C76" s="8" t="n">
        <v>196.9</v>
      </c>
      <c r="D76" s="8" t="n">
        <v>642.7</v>
      </c>
      <c r="E76" s="8" t="n">
        <v>586.6</v>
      </c>
    </row>
    <row r="77" spans="1:6">
      <c r="A77" s="4" t="s">
        <v>770</v>
      </c>
      <c r="B77" s="8" t="n">
        <v>88.8</v>
      </c>
      <c r="C77" s="8" t="n">
        <v>217.7</v>
      </c>
      <c r="D77" s="8" t="n">
        <v>271.5</v>
      </c>
      <c r="E77" s="8" t="n">
        <v>581.9</v>
      </c>
    </row>
    <row r="78" spans="1:6">
      <c r="A78" s="4" t="s">
        <v>100</v>
      </c>
      <c r="B78" s="8" t="n">
        <v>3878.7</v>
      </c>
      <c r="C78" s="8" t="n">
        <v>3745.6</v>
      </c>
      <c r="D78" s="8" t="n">
        <v>3878.7</v>
      </c>
      <c r="E78" s="8" t="n">
        <v>3745.6</v>
      </c>
    </row>
    <row r="79" spans="1:6">
      <c r="A79" s="4" t="s">
        <v>108</v>
      </c>
      <c r="B79" s="8" t="n">
        <v>5114.6</v>
      </c>
      <c r="C79" s="8" t="n">
        <v>4754.9</v>
      </c>
      <c r="D79" s="8" t="n">
        <v>5114.6</v>
      </c>
      <c r="E79" s="8" t="n">
        <v>4754.9</v>
      </c>
    </row>
    <row r="80" spans="1:6">
      <c r="A80" s="4" t="s">
        <v>776</v>
      </c>
    </row>
    <row r="81" spans="1:6">
      <c r="A81" s="3" t="s">
        <v>766</v>
      </c>
    </row>
    <row r="82" spans="1:6">
      <c r="A82" s="4" t="s">
        <v>672</v>
      </c>
      <c r="B82" s="7" t="n">
        <v>789</v>
      </c>
      <c r="C82" s="6" t="n">
        <v>638.5</v>
      </c>
      <c r="D82" s="6" t="n">
        <v>2135.7</v>
      </c>
      <c r="E82" s="6" t="n">
        <v>192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4"/>
    <col customWidth="1" max="3" min="3" width="23"/>
  </cols>
  <sheetData>
    <row r="1" spans="1:3">
      <c r="A1" s="1" t="s">
        <v>777</v>
      </c>
      <c r="B1" s="2" t="s">
        <v>778</v>
      </c>
      <c r="C1" s="2" t="s">
        <v>533</v>
      </c>
    </row>
    <row r="2" spans="1:3">
      <c r="A2" s="4" t="s">
        <v>542</v>
      </c>
    </row>
    <row r="3" spans="1:3">
      <c r="A3" s="3" t="s">
        <v>229</v>
      </c>
    </row>
    <row r="4" spans="1:3">
      <c r="A4" s="4" t="s">
        <v>779</v>
      </c>
      <c r="C4" s="5" t="n">
        <v>3</v>
      </c>
    </row>
    <row r="5" spans="1:3">
      <c r="A5" s="4" t="s">
        <v>780</v>
      </c>
    </row>
    <row r="6" spans="1:3">
      <c r="A6" s="3" t="s">
        <v>229</v>
      </c>
    </row>
    <row r="7" spans="1:3">
      <c r="A7" s="4" t="s">
        <v>781</v>
      </c>
      <c r="B7" s="9"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45"/>
    <col customWidth="1" max="5" min="5" width="59"/>
    <col customWidth="1" max="6" min="6" width="16"/>
    <col customWidth="1" max="7" min="7" width="19"/>
    <col customWidth="1" max="8" min="8" width="47"/>
    <col customWidth="1" max="9" min="9" width="21"/>
    <col customWidth="1" max="10" min="10" width="25"/>
    <col customWidth="1" max="11" min="11" width="11"/>
  </cols>
  <sheetData>
    <row r="1" spans="1:11">
      <c r="A1" s="1" t="s">
        <v>171</v>
      </c>
      <c r="B1" s="2" t="s">
        <v>172</v>
      </c>
      <c r="C1" s="2" t="s">
        <v>173</v>
      </c>
      <c r="D1" s="2" t="s">
        <v>174</v>
      </c>
      <c r="E1" s="2" t="s">
        <v>175</v>
      </c>
      <c r="F1" s="2" t="s">
        <v>176</v>
      </c>
      <c r="G1" s="2" t="s">
        <v>177</v>
      </c>
      <c r="H1" s="2" t="s">
        <v>178</v>
      </c>
      <c r="I1" s="2" t="s">
        <v>179</v>
      </c>
      <c r="J1" s="2" t="s">
        <v>180</v>
      </c>
      <c r="K1" s="2" t="s">
        <v>181</v>
      </c>
    </row>
    <row r="2" spans="1:11">
      <c r="A2" s="4" t="s">
        <v>182</v>
      </c>
      <c r="C2" s="6" t="n">
        <v>3373.3</v>
      </c>
      <c r="D2" s="6" t="n">
        <v>-2768.7</v>
      </c>
      <c r="E2" s="6" t="n">
        <v>-232.4</v>
      </c>
      <c r="G2" s="6" t="n">
        <v>5726.2</v>
      </c>
      <c r="H2" s="6" t="n">
        <v>0.5</v>
      </c>
      <c r="I2" s="6" t="n">
        <v>6107.7</v>
      </c>
      <c r="J2" s="6" t="n">
        <v>41.7</v>
      </c>
      <c r="K2" s="6" t="n">
        <v>6149.4</v>
      </c>
    </row>
    <row r="3" spans="1:11">
      <c r="A3" s="3" t="s">
        <v>183</v>
      </c>
    </row>
    <row r="4" spans="1:11">
      <c r="A4" s="4" t="s">
        <v>184</v>
      </c>
      <c r="G4" s="8" t="n">
        <v>1249.8</v>
      </c>
      <c r="J4" s="8" t="n">
        <v>3.9</v>
      </c>
      <c r="K4" s="8" t="n">
        <v>1249.8</v>
      </c>
    </row>
    <row r="5" spans="1:11">
      <c r="A5" s="4" t="s">
        <v>185</v>
      </c>
      <c r="G5" s="5" t="n">
        <v>-773</v>
      </c>
      <c r="J5" s="8" t="n">
        <v>-1.2</v>
      </c>
    </row>
    <row r="6" spans="1:11">
      <c r="A6" s="4" t="s">
        <v>186</v>
      </c>
      <c r="D6" s="8" t="n">
        <v>0.4</v>
      </c>
    </row>
    <row r="7" spans="1:11">
      <c r="A7" s="4" t="s">
        <v>187</v>
      </c>
      <c r="E7" s="8" t="n">
        <v>-17.3</v>
      </c>
    </row>
    <row r="8" spans="1:11">
      <c r="A8" s="4" t="s">
        <v>188</v>
      </c>
      <c r="C8" s="8" t="n">
        <v>18.5</v>
      </c>
    </row>
    <row r="9" spans="1:11">
      <c r="A9" s="4" t="s">
        <v>189</v>
      </c>
      <c r="B9" s="6" t="n">
        <v>8.800000000000001</v>
      </c>
      <c r="C9" s="8" t="n">
        <v>3391.8</v>
      </c>
      <c r="D9" s="8" t="n">
        <v>-2768.3</v>
      </c>
      <c r="E9" s="8" t="n">
        <v>-249.7</v>
      </c>
      <c r="F9" s="7" t="n">
        <v>-3018</v>
      </c>
      <c r="G9" s="5" t="n">
        <v>6203</v>
      </c>
      <c r="I9" s="8" t="n">
        <v>6586.1</v>
      </c>
      <c r="J9" s="8" t="n">
        <v>44.4</v>
      </c>
      <c r="K9" s="8" t="n">
        <v>6630.5</v>
      </c>
    </row>
    <row r="10" spans="1:11">
      <c r="A10" s="4" t="s">
        <v>190</v>
      </c>
      <c r="C10" s="8" t="n">
        <v>3382.7</v>
      </c>
      <c r="D10" s="8" t="n">
        <v>-2768.3</v>
      </c>
      <c r="E10" s="8" t="n">
        <v>-240.8</v>
      </c>
      <c r="G10" s="8" t="n">
        <v>6142.8</v>
      </c>
      <c r="H10" s="8" t="n">
        <v>0.5</v>
      </c>
      <c r="I10" s="8" t="n">
        <v>6525.7</v>
      </c>
      <c r="J10" s="8" t="n">
        <v>43.4</v>
      </c>
      <c r="K10" s="8" t="n">
        <v>6569.1</v>
      </c>
    </row>
    <row r="11" spans="1:11">
      <c r="A11" s="3" t="s">
        <v>183</v>
      </c>
    </row>
    <row r="12" spans="1:11">
      <c r="A12" s="4" t="s">
        <v>184</v>
      </c>
      <c r="G12" s="8" t="n">
        <v>369.4</v>
      </c>
      <c r="J12" s="8" t="n">
        <v>1.3</v>
      </c>
      <c r="K12" s="8" t="n">
        <v>369.4</v>
      </c>
    </row>
    <row r="13" spans="1:11">
      <c r="A13" s="4" t="s">
        <v>185</v>
      </c>
      <c r="G13" s="8" t="n">
        <v>-309.2</v>
      </c>
      <c r="J13" s="8" t="n">
        <v>-0.3</v>
      </c>
    </row>
    <row r="14" spans="1:11">
      <c r="A14" s="4" t="s">
        <v>187</v>
      </c>
      <c r="E14" s="8" t="n">
        <v>-8.9</v>
      </c>
    </row>
    <row r="15" spans="1:11">
      <c r="A15" s="4" t="s">
        <v>188</v>
      </c>
      <c r="C15" s="8" t="n">
        <v>9.1</v>
      </c>
    </row>
    <row r="16" spans="1:11">
      <c r="A16" s="4" t="s">
        <v>189</v>
      </c>
      <c r="B16" s="8" t="n">
        <v>8.800000000000001</v>
      </c>
      <c r="C16" s="8" t="n">
        <v>3391.8</v>
      </c>
      <c r="D16" s="8" t="n">
        <v>-2768.3</v>
      </c>
      <c r="E16" s="8" t="n">
        <v>-249.7</v>
      </c>
      <c r="F16" s="5" t="n">
        <v>-3018</v>
      </c>
      <c r="G16" s="5" t="n">
        <v>6203</v>
      </c>
      <c r="I16" s="8" t="n">
        <v>6586.1</v>
      </c>
      <c r="J16" s="8" t="n">
        <v>44.4</v>
      </c>
      <c r="K16" s="8" t="n">
        <v>6630.5</v>
      </c>
    </row>
    <row r="17" spans="1:11">
      <c r="A17" s="4" t="s">
        <v>191</v>
      </c>
      <c r="C17" s="8" t="n">
        <v>3393.7</v>
      </c>
      <c r="D17" s="8" t="n">
        <v>-2768.3</v>
      </c>
      <c r="E17" s="8" t="n">
        <v>-251.3</v>
      </c>
      <c r="G17" s="8" t="n">
        <v>6186.9</v>
      </c>
      <c r="H17" s="8" t="n">
        <v>-2.4</v>
      </c>
      <c r="I17" s="8" t="n">
        <v>6567.4</v>
      </c>
      <c r="J17" s="8" t="n">
        <v>45.4</v>
      </c>
      <c r="K17" s="8" t="n">
        <v>6612.8</v>
      </c>
    </row>
    <row r="18" spans="1:11">
      <c r="A18" s="3" t="s">
        <v>183</v>
      </c>
    </row>
    <row r="19" spans="1:11">
      <c r="A19" s="4" t="s">
        <v>184</v>
      </c>
      <c r="G19" s="8" t="n">
        <v>1180.2</v>
      </c>
      <c r="J19" s="8" t="n">
        <v>4.7</v>
      </c>
      <c r="K19" s="8" t="n">
        <v>1180.2</v>
      </c>
    </row>
    <row r="20" spans="1:11">
      <c r="A20" s="4" t="s">
        <v>185</v>
      </c>
      <c r="G20" s="8" t="n">
        <v>-927.7</v>
      </c>
      <c r="J20" s="8" t="n">
        <v>-1.1</v>
      </c>
    </row>
    <row r="21" spans="1:11">
      <c r="A21" s="4" t="s">
        <v>192</v>
      </c>
      <c r="G21" s="8" t="n">
        <v>36.5</v>
      </c>
    </row>
    <row r="22" spans="1:11">
      <c r="A22" s="4" t="s">
        <v>193</v>
      </c>
      <c r="G22" s="8" t="n">
        <v>-36.5</v>
      </c>
    </row>
    <row r="23" spans="1:11">
      <c r="A23" s="4" t="s">
        <v>186</v>
      </c>
      <c r="D23" s="8" t="n">
        <v>0.4</v>
      </c>
    </row>
    <row r="24" spans="1:11">
      <c r="A24" s="4" t="s">
        <v>187</v>
      </c>
      <c r="E24" s="8" t="n">
        <v>-20.7</v>
      </c>
    </row>
    <row r="25" spans="1:11">
      <c r="A25" s="4" t="s">
        <v>188</v>
      </c>
      <c r="C25" s="8" t="n">
        <v>21.9</v>
      </c>
      <c r="G25" s="8" t="n">
        <v>-0.2</v>
      </c>
    </row>
    <row r="26" spans="1:11">
      <c r="A26" s="4" t="s">
        <v>194</v>
      </c>
      <c r="B26" s="8" t="n">
        <v>8.800000000000001</v>
      </c>
      <c r="C26" s="8" t="n">
        <v>3415.6</v>
      </c>
      <c r="D26" s="8" t="n">
        <v>-2767.9</v>
      </c>
      <c r="E26" s="5" t="n">
        <v>-272</v>
      </c>
      <c r="F26" s="8" t="n">
        <v>-3039.9</v>
      </c>
      <c r="G26" s="8" t="n">
        <v>6439.2</v>
      </c>
      <c r="I26" s="8" t="n">
        <v>6821.3</v>
      </c>
      <c r="J26" s="5" t="n">
        <v>49</v>
      </c>
      <c r="K26" s="8" t="n">
        <v>6870.3</v>
      </c>
    </row>
    <row r="27" spans="1:11">
      <c r="A27" s="4" t="s">
        <v>195</v>
      </c>
      <c r="C27" s="8" t="n">
        <v>3407.6</v>
      </c>
      <c r="D27" s="8" t="n">
        <v>-2767.9</v>
      </c>
      <c r="E27" s="8" t="n">
        <v>-264.5</v>
      </c>
      <c r="G27" s="8" t="n">
        <v>6358.7</v>
      </c>
      <c r="H27" s="6" t="n">
        <v>-2.4</v>
      </c>
      <c r="I27" s="8" t="n">
        <v>6740.3</v>
      </c>
      <c r="J27" s="8" t="n">
        <v>48.3</v>
      </c>
      <c r="K27" s="8" t="n">
        <v>6788.6</v>
      </c>
    </row>
    <row r="28" spans="1:11">
      <c r="A28" s="3" t="s">
        <v>183</v>
      </c>
    </row>
    <row r="29" spans="1:11">
      <c r="A29" s="4" t="s">
        <v>184</v>
      </c>
      <c r="G29" s="8" t="n">
        <v>389.6</v>
      </c>
      <c r="J29" s="8" t="n">
        <v>1.7</v>
      </c>
      <c r="K29" s="8" t="n">
        <v>389.6</v>
      </c>
    </row>
    <row r="30" spans="1:11">
      <c r="A30" s="4" t="s">
        <v>185</v>
      </c>
      <c r="G30" s="8" t="n">
        <v>-309.2</v>
      </c>
      <c r="J30" s="5" t="n">
        <v>-1</v>
      </c>
    </row>
    <row r="31" spans="1:11">
      <c r="A31" s="4" t="s">
        <v>187</v>
      </c>
      <c r="E31" s="8" t="n">
        <v>-7.5</v>
      </c>
    </row>
    <row r="32" spans="1:11">
      <c r="A32" s="4" t="s">
        <v>188</v>
      </c>
      <c r="C32" s="5" t="n">
        <v>8</v>
      </c>
      <c r="G32" s="8" t="n">
        <v>0.1</v>
      </c>
    </row>
    <row r="33" spans="1:11">
      <c r="A33" s="4" t="s">
        <v>194</v>
      </c>
      <c r="B33" s="6" t="n">
        <v>8.800000000000001</v>
      </c>
      <c r="C33" s="6" t="n">
        <v>3415.6</v>
      </c>
      <c r="D33" s="6" t="n">
        <v>-2767.9</v>
      </c>
      <c r="E33" s="7" t="n">
        <v>-272</v>
      </c>
      <c r="F33" s="6" t="n">
        <v>-3039.9</v>
      </c>
      <c r="G33" s="6" t="n">
        <v>6439.2</v>
      </c>
      <c r="I33" s="6" t="n">
        <v>6821.3</v>
      </c>
      <c r="J33" s="7" t="n">
        <v>49</v>
      </c>
      <c r="K33" s="6" t="n">
        <v>687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58</v>
      </c>
      <c r="D1" s="2" t="s">
        <v>1</v>
      </c>
    </row>
    <row r="2" spans="1:5">
      <c r="B2" s="2" t="s">
        <v>2</v>
      </c>
      <c r="C2" s="2" t="s">
        <v>59</v>
      </c>
      <c r="D2" s="2" t="s">
        <v>2</v>
      </c>
      <c r="E2" s="2" t="s">
        <v>59</v>
      </c>
    </row>
    <row r="3" spans="1:5">
      <c r="A3" s="3" t="s">
        <v>197</v>
      </c>
    </row>
    <row r="4" spans="1:5">
      <c r="A4" s="4" t="s">
        <v>198</v>
      </c>
      <c r="B4" s="9" t="n">
        <v>0.4</v>
      </c>
      <c r="C4" s="9" t="n">
        <v>0.4</v>
      </c>
      <c r="D4" s="9" t="n">
        <v>1.2</v>
      </c>
      <c r="E4" s="7" t="n">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26:24Z</dcterms:created>
  <dcterms:modified xmlns:dcterms="http://purl.org/dc/terms/" xmlns:xsi="http://www.w3.org/2001/XMLSchema-instance" xsi:type="dcterms:W3CDTF">2019-10-28T16:26:24Z</dcterms:modified>
</cp:coreProperties>
</file>